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ASH" sheetId="8" r:id="rId8"/>
    <s:sheet name="Basis of Presentation" sheetId="9" r:id="rId9"/>
    <s:sheet name="Earnings Per Share" sheetId="10" r:id="rId10"/>
    <s:sheet name="Investment Securities" sheetId="11" r:id="rId11"/>
    <s:sheet name="Loans and Allowance for Loan Lo" sheetId="12" r:id="rId12"/>
    <s:sheet name="Other Real Estate Owned and Rep" sheetId="13" r:id="rId13"/>
    <s:sheet name="Share-Based Compensation Plans" sheetId="14" r:id="rId14"/>
    <s:sheet name="Business Segment Reporting" sheetId="15" r:id="rId15"/>
    <s:sheet name="Derivative Instruments" sheetId="16" r:id="rId16"/>
    <s:sheet name="Fair Value Measurements" sheetId="17" r:id="rId17"/>
    <s:sheet name="Contingencies" sheetId="18" r:id="rId18"/>
    <s:sheet name="Correction of Immaterial Error" sheetId="19" r:id="rId19"/>
    <s:sheet name="Subsequent Events" sheetId="20" r:id="rId20"/>
    <s:sheet name="Basis of Presentation (Policies" sheetId="21" r:id="rId21"/>
    <s:sheet name="Earnings Per Share (Tables)" sheetId="22" r:id="rId22"/>
    <s:sheet name="Investment Securities (Tables)" sheetId="23" r:id="rId23"/>
    <s:sheet name="Loans and Allowance for Loan 24" sheetId="24" r:id="rId24"/>
    <s:sheet name="Other Real Estate Owned and R25" sheetId="25" r:id="rId25"/>
    <s:sheet name="Share-Based Compensation Plans " sheetId="26" r:id="rId26"/>
    <s:sheet name="Business Segment Reporting (Tab" sheetId="27" r:id="rId27"/>
    <s:sheet name="Derivative Instruments (Tables)" sheetId="28" r:id="rId28"/>
    <s:sheet name="Fair Value Measurements (Tables" sheetId="29" r:id="rId29"/>
    <s:sheet name="Correction of Immaterial Error " sheetId="30" r:id="rId30"/>
    <s:sheet name="Basis of Presentation (Details)" sheetId="31" r:id="rId31"/>
    <s:sheet name="Earnings Per Share - Schedule O" sheetId="32" r:id="rId32"/>
    <s:sheet name="Investment Securities - Amortiz" sheetId="33" r:id="rId33"/>
    <s:sheet name="Investment Securities - Fair Va" sheetId="34" r:id="rId34"/>
    <s:sheet name="Investment Securities - Additio" sheetId="35" r:id="rId35"/>
    <s:sheet name="Investment Securities - Amort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Other Real Estate Owned and R49" sheetId="49" r:id="rId49"/>
    <s:sheet name="Other Real Estate Owned and R50" sheetId="50" r:id="rId50"/>
    <s:sheet name="Other Real Estate Owned and R51" sheetId="51" r:id="rId51"/>
    <s:sheet name="Other Real Estate Owned and R52" sheetId="52" r:id="rId52"/>
    <s:sheet name="Share-Based Compensation Plan53" sheetId="53" r:id="rId53"/>
    <s:sheet name="Share-Based Compensation Plan54" sheetId="54" r:id="rId54"/>
    <s:sheet name="Share-Based Compensation Plan55" sheetId="55" r:id="rId55"/>
    <s:sheet name="Share-Based Compensation Plan56" sheetId="56" r:id="rId56"/>
    <s:sheet name="Business Segment Reporting (Det" sheetId="57" r:id="rId57"/>
    <s:sheet name="Derivative Instruments - Additi" sheetId="58" r:id="rId58"/>
    <s:sheet name="Derivative Instruments - Financ" sheetId="59" r:id="rId59"/>
    <s:sheet name="Derivative Instruments - Fina60" sheetId="60" r:id="rId60"/>
    <s:sheet name="Fair Value Measurements - Fair " sheetId="61" r:id="rId61"/>
    <s:sheet name="Fair Value Measurements - Rollf" sheetId="62" r:id="rId62"/>
    <s:sheet name="Fair Value Measurements - Fai63" sheetId="63" r:id="rId63"/>
    <s:sheet name="Fair Value Measurements - Addit" sheetId="64" r:id="rId64"/>
    <s:sheet name="Fair Value Measurements - Range" sheetId="65" r:id="rId65"/>
    <s:sheet name="Fair Value Measurements - Carry" sheetId="66" r:id="rId66"/>
    <s:sheet name="Correction of Immaterial Erro67" sheetId="67" r:id="rId67"/>
    <s:sheet name="Correction of Immaterial Erro68" sheetId="68" r:id="rId68"/>
    <s:sheet name="Correction of Immaterial Erro69" sheetId="69" r:id="rId69"/>
    <s:sheet name="Correction of Immaterial Erro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819">
  <si>
    <t>Document and Entity Information - shares</t>
  </si>
  <si>
    <t>9 Months Ended</t>
  </si>
  <si>
    <t>Sep. 30, 2015</t>
  </si>
  <si>
    <t>Oct. 30, 2015</t>
  </si>
  <si>
    <t>Document and Entity Information [Abstract]</t>
  </si>
  <si>
    <t>Entity Registrant Name</t>
  </si>
  <si>
    <t>HAMPTON ROADS BANKSHARES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Assets:</t>
  </si>
  <si>
    <t>Cash and due from banks</t>
  </si>
  <si>
    <t>Interest-bearing deposits in other banks</t>
  </si>
  <si>
    <t>Overnight funds sold and due from Federal Reserve Bank</t>
  </si>
  <si>
    <t>Investment securities available for sale, at fair value</t>
  </si>
  <si>
    <t>Restricted equity securities, at cost</t>
  </si>
  <si>
    <t>Loans held for sale</t>
  </si>
  <si>
    <t>Loans</t>
  </si>
  <si>
    <t>Allowance for loan losses</t>
  </si>
  <si>
    <t>Net loans</t>
  </si>
  <si>
    <t>Premises and equipment, net</t>
  </si>
  <si>
    <t>Interest receivable</t>
  </si>
  <si>
    <t>Other real estate owned and repossessed assets, net of valuation allowance</t>
  </si>
  <si>
    <t>Bank-owned life insurance</t>
  </si>
  <si>
    <t>Other assets</t>
  </si>
  <si>
    <t>Totals assets</t>
  </si>
  <si>
    <t>Deposits:</t>
  </si>
  <si>
    <t>Noninterest-bearing demand</t>
  </si>
  <si>
    <t>Interest-bearing:</t>
  </si>
  <si>
    <t>Demand</t>
  </si>
  <si>
    <t>Savings</t>
  </si>
  <si>
    <t>Time deposits:</t>
  </si>
  <si>
    <t>Less than $100</t>
  </si>
  <si>
    <t>$100 or more</t>
  </si>
  <si>
    <t>Total deposits</t>
  </si>
  <si>
    <t>Federal Home Loan Bank borrowings</t>
  </si>
  <si>
    <t>Other borrowings</t>
  </si>
  <si>
    <t>Interest payable</t>
  </si>
  <si>
    <t>Other liabilities</t>
  </si>
  <si>
    <t>Total liabilities</t>
  </si>
  <si>
    <t>Commitments and contingencies</t>
  </si>
  <si>
    <t xml:space="preserve"> </t>
  </si>
  <si>
    <t>Shareholders' equity:</t>
  </si>
  <si>
    <t>Preferred stock, 1,000,000 shares authorized; none issued and outstanding</t>
  </si>
  <si>
    <t>Common stock, $0.01 par value; 1,000,000,000 shares authorized; 170,954,480 and 170,572,217 shares issued and outstanding on September 30, 2015 and December 31, 2014, respectively</t>
  </si>
  <si>
    <t>Capital surplus</t>
  </si>
  <si>
    <t>Accumulated deficit</t>
  </si>
  <si>
    <t>Accumulated other comprehensive income, net of tax</t>
  </si>
  <si>
    <t>Total shareholders' equity before non-controlling interest</t>
  </si>
  <si>
    <t>Non-controlling interest</t>
  </si>
  <si>
    <t>Total shareholders' equity</t>
  </si>
  <si>
    <t>Total liabilities and shareholders'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4</t>
  </si>
  <si>
    <t>Interest Income:</t>
  </si>
  <si>
    <t>Loans, including fees</t>
  </si>
  <si>
    <t>Investment securities</t>
  </si>
  <si>
    <t>Overnight funds sold and due from FRB</t>
  </si>
  <si>
    <t>Total interest income</t>
  </si>
  <si>
    <t>Interest on deposits</t>
  </si>
  <si>
    <t>Total interest expense</t>
  </si>
  <si>
    <t>Net interest income</t>
  </si>
  <si>
    <t>Provision for loan losses</t>
  </si>
  <si>
    <t>Net interest income after provision for loan losses</t>
  </si>
  <si>
    <t>Noninterest Income:</t>
  </si>
  <si>
    <t>Mortgage banking revenue</t>
  </si>
  <si>
    <t>Service charges on deposit accounts</t>
  </si>
  <si>
    <t>Income from bank-owned life insurance</t>
  </si>
  <si>
    <t>Gain on sale of investment securities available for sale</t>
  </si>
  <si>
    <t>[1]</t>
  </si>
  <si>
    <t>Loss on sale of premises and equipment</t>
  </si>
  <si>
    <t>Gain on sale of other real estate owned and repossessed assets</t>
  </si>
  <si>
    <t>Impairment of other real estate owned and repossessed assets</t>
  </si>
  <si>
    <t>Visa check card income</t>
  </si>
  <si>
    <t>Other</t>
  </si>
  <si>
    <t>Total noninterest income</t>
  </si>
  <si>
    <t>Noninterest Expense:</t>
  </si>
  <si>
    <t>Salaries and employee benefits</t>
  </si>
  <si>
    <t>Professional and consultant fees</t>
  </si>
  <si>
    <t>Occupancy</t>
  </si>
  <si>
    <t>FDIC insurance</t>
  </si>
  <si>
    <t>Data processing</t>
  </si>
  <si>
    <t>Problem loan and repossessed asset costs</t>
  </si>
  <si>
    <t>Equipment</t>
  </si>
  <si>
    <t>Directors' and regional board fees</t>
  </si>
  <si>
    <t>Advertising and marketing</t>
  </si>
  <si>
    <t>Total noninterest expense</t>
  </si>
  <si>
    <t>Income before provision for income taxes</t>
  </si>
  <si>
    <t>Provision for income taxes (benefit)</t>
  </si>
  <si>
    <t>Net income</t>
  </si>
  <si>
    <t>Net income attributable to non-controlling interest</t>
  </si>
  <si>
    <t>Net income attributable to Hampton Roads Bankshares, Inc.</t>
  </si>
  <si>
    <t>Per Share:</t>
  </si>
  <si>
    <t>Basic and diluted income per share (in dollars per share)</t>
  </si>
  <si>
    <t>Includes $0, $58, $238 and $243 accumulated other comprehensive income reclassifications for unrealized net gains on available for sale securities during the three months ended September 30, 2015 and 2014 and the nine months ended September 30, 2015 and 2014, respectively.</t>
  </si>
  <si>
    <t>CONSOLIDATED STATEMENTS OF OPERATIONS (Parenthetical) - USD ($) $ in Thousands</t>
  </si>
  <si>
    <t>Income Statement [Abstract]</t>
  </si>
  <si>
    <t>Accumulated other comprehensive income reclassifications for unrealized net gains on available-for-sale securities</t>
  </si>
  <si>
    <t>CONSOLIDATED STATEMENTS OF COMPREHENSIVE INCOME - USD ($) $ in Thousands</t>
  </si>
  <si>
    <t>Statement of Comprehensive Income [Abstract]</t>
  </si>
  <si>
    <t>Other comprehensive income (loss), net of tax</t>
  </si>
  <si>
    <t>Change in unrealized gain (loss) on securities available for sale</t>
  </si>
  <si>
    <t>Reclassification adjustment for securities gains included in net income</t>
  </si>
  <si>
    <t>Comprehensive income</t>
  </si>
  <si>
    <t>Comprehensive income attributable to non-controlling interest</t>
  </si>
  <si>
    <t>Comprehensive income attributable to Hampton Roads Bankshares, Inc.</t>
  </si>
  <si>
    <t>CONSOLIDATED STATEMENTS OF CHANGES IN SHAREHOLDERS’ EQUITY - 9 months ended Sep. 30, 2015 - USD ($) $ in Thousands</t>
  </si>
  <si>
    <t>Total</t>
  </si>
  <si>
    <t>Common Stock</t>
  </si>
  <si>
    <t>Capital Surplus</t>
  </si>
  <si>
    <t>Accumulated Deficit</t>
  </si>
  <si>
    <t>Accumulated Other Comprehensive Income</t>
  </si>
  <si>
    <t>Non-controlling Interest</t>
  </si>
  <si>
    <t>Beginning balance (in shares) at Dec. 31, 2014</t>
  </si>
  <si>
    <t>Beginning balance at Dec. 31, 2014</t>
  </si>
  <si>
    <t>Increase (Decrease) in Stockholders' Equity [Roll Forward]</t>
  </si>
  <si>
    <t>Other comprehensive income</t>
  </si>
  <si>
    <t>Share-based compensation expense</t>
  </si>
  <si>
    <t>Net settlement of restricted stock units (in shares)</t>
  </si>
  <si>
    <t>Net settlement of restricted stock units</t>
  </si>
  <si>
    <t>Distributed non-controlling interest</t>
  </si>
  <si>
    <t>Ending balance (in shares) at Sep. 30, 2015</t>
  </si>
  <si>
    <t>Ending balance at Sep. 30, 2015</t>
  </si>
  <si>
    <t>CONSOLIDATED STATEMENTS OF CASH FLOWS - USD ($) $ in Thousands</t>
  </si>
  <si>
    <t>Operating Activities:</t>
  </si>
  <si>
    <t>Adjustments to reconcile net income to net cash provided by (used in) operating activities:</t>
  </si>
  <si>
    <t>Depreciation and amortization</t>
  </si>
  <si>
    <t>Amortization of intangible assets and fair value adjustments</t>
  </si>
  <si>
    <t>Proceeds from mortgage loans held for sale</t>
  </si>
  <si>
    <t>Originations of mortgage loans held for sale</t>
  </si>
  <si>
    <t>Net amortization of premiums and accretion of discounts on investment securities available for sale</t>
  </si>
  <si>
    <t>Changes in:</t>
  </si>
  <si>
    <t>Net cash provided by (used in) operating activities</t>
  </si>
  <si>
    <t>Investing Activities:</t>
  </si>
  <si>
    <t>Proceeds from maturities and calls of investment securities available for sale</t>
  </si>
  <si>
    <t>Proceeds from sale of investment securities available for sale</t>
  </si>
  <si>
    <t>Purchase of investment securities available for sale</t>
  </si>
  <si>
    <t>Proceeds from sale of restricted equity securities</t>
  </si>
  <si>
    <t>Purchase of restricted equity securities</t>
  </si>
  <si>
    <t>Proceeds from sale of premises and equipment</t>
  </si>
  <si>
    <t>Purchase of premises and equipment</t>
  </si>
  <si>
    <t>Net increase in loans</t>
  </si>
  <si>
    <t>Proceeds from bank-owned life insurance death benefit</t>
  </si>
  <si>
    <t>Proceeds from sale of other real estate owned and repossessed assets, net</t>
  </si>
  <si>
    <t>Net cash used in investing activities</t>
  </si>
  <si>
    <t>Financing Activities:</t>
  </si>
  <si>
    <t>Net increase in deposits</t>
  </si>
  <si>
    <t>Repayments of Federal Home Loan Bank borrowings</t>
  </si>
  <si>
    <t>Proceeds from Federal Home Loan Bank borrowings</t>
  </si>
  <si>
    <t>Settlement of restricted stock units</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non-cash information:</t>
  </si>
  <si>
    <t>Transfer from other real estate owned and repossessed assets to loans</t>
  </si>
  <si>
    <t>Transfer from other real estate owned and repossessed assets to other assets</t>
  </si>
  <si>
    <t>Transfer from loans to other real estate owned and repossessed assets</t>
  </si>
  <si>
    <t>Basis of Presentation</t>
  </si>
  <si>
    <t>Organization, Consolidation and Presentation of Financial Statements [Abstract]</t>
  </si>
  <si>
    <t>Basis of Presentation The accompanying unaudited consolidated financial statements of Hampton Roads Bankshares, Inc., (the “Company,” “we,” “us,” or “our”),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nine months ended September 30, 2015 are not necessarily indicative of the results to be expected for the full year. As of September 30, 2015, the Company had two banking subsidiaries, Bank of Hampton Roads (“BOHR”) and Shore Bank (“Shore”, collectively the “Banks”), which constitute substantially all of the Company’s assets and operations. After receiving regulatory approval, the Company merged BOHR and Shore into one bank subsidiary on October 13, 2015. For further information, refer to the consolidated financial statements and footnotes thereto included in the Company’s Annual Report on Form 10-K for the year ended December 31, 2014 (“2014 Form 10-K”). Use of Estimates in the Preparation of Financial Statements 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he valuation of tax assets and liabilities. Recent Accounting Pronouncements In January 2014, the FASB issued ASU 2014-04, Receivables - Troubled Debt Restructurings by Creditors (Subtopic 310-40): Reclassification of Residential Real Estate Collateralized Consumer Mortgage Loans upon a Foreclosure, which clarifies when banks and similar institutions (creditors) should reclassify mortgage loans collateralized by residential real estate properties from the loan portfolio to other real estate owned (OREO). The ASU defines when an in-substance repossession or foreclosure has occurred and when a creditor is considered to have received physical possession of residential real estate property collateralizing a consumer mortgage loan. This ASU allows for prospective or modified retrospective application. The effective date for public business entities is for annual periods, and interim periods within those annual periods, beginning after December 15, 2014. Early adoption is permitted. The adoption of the new guidance did not have a material impact on the Company’s consolidated financial statements. 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During the third quarter of 2015, ASU 2015-14, Revenue from Contracts with Customers (Topic 606): Deferral of the Effective Date amends the effective date for ASU 2014-09 for the Company to January 1, 2018. The new revenue standard permits the use of retrospective or cumulative effect transition methods. It appears that a majority of the Company’s contracts with customers (i.e., financial instruments) do not fall within the scope of the new revenue standard. Therefore, the Company does not expect the ASU to have a material impact on the Company’s reported financial results.</t>
  </si>
  <si>
    <t>Earnings Per Share</t>
  </si>
  <si>
    <t>Earnings Per Share [Abstract]</t>
  </si>
  <si>
    <t>Earnings Per Share The following table shows the basic and diluted earnings per share calculations for the three and nine months ended September 30, 2015 and 2014 . There were 2,425,140 and 4,943,775 stock options not included in the diluted earnings per share calculations for the three and nine months ended September 30, 2015 and September 30, 2014, respectively, because to do so would be antidilutive. (in thousands, except share and per share data) Three Months Ended Nine Months Ended (unaudited) September 30, 2015 September 30, 2014 September 30, 2015 September 30, 2014 Net income attributable to Hampton Roads Bankshares, Inc. $ 303 $ 1,996 $ 4,364 $ 8,331 Shares: Weighted average shares outstanding 170,803,757 170,292,189 170,694,643 170,273,089 Vested restricted stock units 725,381 692,934 725,381 692,934 Weighted average number 171,529,138 170,985,123 171,420,024 170,966,023 Dilutive effect of TARP-related warrants 496,782 432,337 474,212 436,348 Dilutive effect of Restricted stock units 484,243 631,817 416,066 651,087 Dilutive effect of Stock options 273,334 — 177,799 — Total dilutive effect 1,254,359 1,064,154 1,068,077 1,087,435 Diluted weighted average number of common shares outstanding 172,783,497 172,049,277 172,488,101 172,053,458 Basic and diluted income per share $ — $ 0.01 $ 0.03 $ 0.05</t>
  </si>
  <si>
    <t>Investment Securities</t>
  </si>
  <si>
    <t>Investments, Debt and Equity Securities [Abstract]</t>
  </si>
  <si>
    <t>Investment Securities The amortized cost, gross unrealized gains and losses, and fair values of investment securities available for sale at September 30, 2015 and December 31, 2014 were as follows. September 30, 2015 Gross Gross Amortized Unrealized Unrealized Fair (in thousands) Cost Gains Losses Value U.S. agency securities $ 13,568 $ 644 $ — $ 14,212 Corporate bonds 11,996 — 690 11,306 Mortgage-backed securities - Agency 150,775 2,950 62 153,663 Asset-backed securities 23,781 7 366 23,422 Equity securities 970 461 — 1,431 Total investment securities available for sale $ 201,090 $ 4,062 $ 1,118 $ 204,034 December 31, 2014 Gross Gross Amortized Unrealized Unrealized Fair (in thousands) Cost Gains Losses Value U.S. agency securities $ 17,042 $ 611 $ — $ 17,653 Corporate bonds 15,080 23 543 14,560 Mortgage-backed securities - Agency 212,650 2,991 213 215,428 Asset-backed securities 54,345 — 1,148 53,197 Equity securities 970 422 9 1,383 Total investment securities available for sale $ 300,087 $ 4,047 $ 1,913 $ 302,221 Unrealized losses The following tables reflect the fair values and gross unrealized losses aggregated by investment category and length of time that the individual securities have been in a continuous unrealized loss position at September 30, 2015 and December 31, 2014 . September 30, 2015 (in thousands) Less than 12 Months 12 Months or More Total Unrealized Unrealized Unrealized Description of Securities Fair Value Loss Fair Value Loss Fair Value Loss Corporate bonds $ — $ — $ 11,306 $ 690 $ 11,306 $ 690 Mortgage-backed securities - Agency 7,926 42 1,585 20 9,511 62 Asset-backed securities 14,940 168 5,744 198 20,684 366 $ 22,866 $ 210 $ 18,635 $ 908 $ 41,501 $ 1,118 December 31, 2014 (in thousands) Less than 12 Months 12 Months or More Total Unrealized Unrealized Unrealized Description of Securities Fair Value Loss Fair Value Loss Fair Value Loss Corporate bonds 11,462 542 2,517 1 13,979 543 Mortgage-backed securities - Agency 17,881 77 7,895 136 25,776 213 Asset-backed securities 34,896 570 15,379 578 50,275 1,148 Equity securities 181 9 — — 181 9 $ 64,420 $ 1,198 $ 25,791 $ 715 $ 90,211 $ 1,913 Debt securities with unrealized losses totaling $1.1 million at September 30, 2015 included four corporate securities, eight mortgage-backed agency securities, and eight asset-backed securities, compared with unrealized losses totaling $1.9 million at December 31, 2014 , which included five corporate securities, twelve mortgage-backed agency securities, and eighteen asset-backed securities. In instances where an unrealized loss did occur, there was no indication of an adverse change in credit on any of the underlying securities in the tables above. Management believes no individual unrealized loss represented an other-than-temporary impairment as of those dates. The Company does not intend to sell, and it is not more likely than not that the Company will be required to sell, the securities before the recovery of their amortized cost basis, which may be at maturity. At September 30, 2015 , none of the equity securities experienced unrealized losses compared with one of the equity securities which experienced an unrealized loss totaling $9 thousand at December 31, 2014 . The Company’s unrealized losses on equity securities were caused by what management deems to be transitory fluctuations in market valuation. Other-than-temporary impairment (“OTTI”) During the nine months ended September 30, 2015 and 2014 , none of the investment securities available for sale were determined to be other-than-temporarily impaired; therefore, no losses were recognized through noninterest income. Management evaluates securities for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security or it is more likely than not that it will be required to sell the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it is more likely than not it will be required to sell the security before recovery of its amortized cost basis, less any current period credit loss. If an entity intends to sell or it is more likely than not that i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Maturities of investment securities The amortized cost and fair value by contractual maturity of investment securities available for sale that are not determined to be other-than-temporarily impaired at September 30, 2015 and December 31, 2014 are shown below. 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September 30, 2015 December 31, 2014 Amortized Amortized (in thousands) Cost Fair Value Cost Fair Value Due in one year or less $ — $ — $ 970 $ 982 Due after one year but less than five years 2,255 2,317 5,670 5,726 Due after five years but less than ten years 12,731 12,135 13,228 12,806 Due after ten years 10,578 11,066 12,254 12,699 Mortgage-backed securities - Agency 150,775 153,663 212,650 215,428 Asset-backed securities 23,781 23,422 54,345 53,197 Equity securities 970 1,431 970 1,383 Total available for sale securities $ 201,090 $ 204,034 $ 300,087 $ 302,221 Federal Home Loan Bank (“FHLB”) The Company’s investment in FHLB stock totaled $3.5 million at September 30, 2015 and $9.2 million at December 31, 2014 . FHLB stock is generally viewed as a long-term investment and as a restricted investment security because it is required to be held in order to access FHLB advances (i.e. borrowings). It is carried at cost as there is no active market or exchange for the stock other than the FHLB or member institutions. Therefore, when evaluating FHLB stock for impairment, its value is based on ultimate recoverability of the par value rather than by recognizing temporary declines in value. The Company does not consider this investment to be other-than-temporarily impaired at September 30, 2015 and December 31, 2014 , and no impairment has been recognized. Federal Reserve Bank (“FRB”) and Other Restricted Stock The Company’s investment in FRB and other restricted stock totaled $6.9 million at September 30, 2015 and $6.6 million at December 31, 2014 . FRB stock comprises the majority of this amount and is generally viewed as a long-term investment and as a restricted investment security as it is required to be held to effect membership in the Federal Reserve System. It is carried at cost as there is not an active market or exchange for the stock other than the FRB or member institutions. The Company does not consider these investments to be other-than-temporarily impaired at September 30, 2015 and December 31, 2014 , except for one restricted equity security, which was determined to be other-than-temporarily impaired at December 31, 2014 for which a $10 thousand impairment was recorded in 2014 . No impairment has been recognized for any of the other restricted equity securities, including the investment in FRB.</t>
  </si>
  <si>
    <t>Loans and Allowance for Loan Losses</t>
  </si>
  <si>
    <t>Loans and Leases Receivable Disclosure [Abstract]</t>
  </si>
  <si>
    <t>Loans and Allowance for Loan Losses The Company offers a full range of commercial, real estate, and consumer loans described in further detail below. Our loan portfolio is comprised of the following categories: commercial and industrial, construction, real estate-commercial mortgage, real estate-residential mortgage, and installment. Our primary lending objective is to meet business and consumer needs in our market areas while maintaining our standards of profitability and credit quality and enhancing client relationships. All lending decisions are based upon a thorough evaluation of the financial strength and credit history of the borrower and the quality and value of the collateral securing the loan. With few exceptions, personal guarantees are required on all loans. In May 2014, Shore launched Shore Premier Finance ("SPF"), a specialty finance unit that specializes in marine financing for U.S. Coast Guard documented vessels to customers throughout the United States. Through direct marine loan originations, as well as purchases of existing portfolios of marine loans, the Company's intention is to significantly grow the installment loan portion of its loan portfolio. During 2012 and 2013, the Company purchased several portfolios of marine loans totaling $55.7 million that are classified as installment loans and during the first quarter of 2015, SPF arranged a $104.7 million marine loan portfolio purchase, of which $75.3 million were classified as installment loans and $29.4 million were commercial floor plan loans classified as commercial and industrial. The total of our loans by segment at September 30, 2015 and December 31, 2014 are as follows. (in thousands) September 30, 2015 December 31, 2014 Commercial and Industrial $ 231,754 $ 219,029 Construction 137,410 136,955 Real estate - commercial mortgage 658,189 639,163 Real estate - residential mortgage 352,345 354,017 Installment 155,423 74,821 Deferred loan fees and related costs (525 ) (1,050 ) Total loans $ 1,534,596 $ 1,422,935 Allowance for Loan Losses A rollforward of the activity within the allowance for loan losses by loan type and recorded investment in loans for the three and nine months ended September 30, 2015 and 2014 is as follows. Three Months Ended September 30, 2015 Real Estate Commercial Commercial Residential (in thousands) and Industrial Construction Mortgage Mortgage Installment Unallocated Total Allowance for loan losses: Beginning balance $ 6,589 $ 4,281 $ 6,440 $ 5,870 $ 788 $ 3,768 $ 27,736 Charge-offs (3,705 ) (1,557 ) (22 ) (312 ) (42 ) — (5,638 ) Recoveries 235 126 284 125 6 — 776 Provision (36 ) 210 (507 ) 1,161 20 (848 ) — Ending balance $ 3,083 $ 3,060 $ 6,195 $ 6,844 $ 772 $ 2,920 $ 22,874 Three Months Ended September 30, 2014 Real Estate Commercial Commercial Residential (in thousands) and Industrial Construction Mortgage Mortgage Installment Unallocated Total Allowance for loan losses: Beginning balance $ 1,528 $ 3,984 $ 7,652 $ 7,134 $ 1,560 $ 4,204 $ 26,062 Charge-offs (200 ) (943 ) (257 ) (1,020 ) (153 ) — (2,573 ) Recoveries 2,723 1,113 469 883 25 — 5,213 Provision (1,707 ) (306 ) 1,430 335 406 (142 ) 16 Ending balance $ 2,344 $ 3,848 $ 9,294 $ 7,332 $ 1,838 $ 4,062 $ 28,718 Nine Months Ended September 30, 2015 Real Estate Commercial Commercial Residential (in thousands) and Industrial Construction Mortgage Mortgage Installment Unallocated Total Allowance for loan losses: Beginning balance $ 4,605 $ 4,342 $ 6,854 $ 7,142 $ 979 $ 3,128 $ 27,050 Charge-offs (4,074 ) (2,021 ) (288 ) (782 ) (170 ) — (7,335 ) Recoveries 875 617 518 507 42 — 2,559 Provision 1,677 122 (889 ) (23 ) (79 ) (208 ) 600 Ending balance $ 3,083 $ 3,060 $ 6,195 $ 6,844 $ 772 $ 2,920 $ 22,874 Ending balance: attributable to loans individually evaluated for impairment $ 175 $ 715 $ 573 $ 2,134 $ 1 $ 3,598 Recorded investment: loans individually evaluated for impairment $ 4,236 $ 20,983 $ 25,638 $ 12,405 $ 66 Ending balance: attributable to loans collectively evaluated for impairment $ 2,908 $ 2,345 $ 5,622 $ 4,710 $ 771 $ 2,920 $ 19,276 Recorded investment: loans collectively evaluated for impairment $ 227,518 $ 116,427 $ 632,551 $ 339,940 $ 155,357 Nine Months Ended September 30, 2014 Real Estate Commercial Commercial Residential (in thousands) and Industrial Construction Mortgage Mortgage Installment Unallocated Total Allowance for loan losses: Beginning balance $ 2,404 $ 9,807 $ 10,135 $ 7,914 $ 521 $ 4,250 $ 35,031 Charge-offs (1,361 ) (6,370 ) (2,466 ) (3,276 ) (678 ) — (14,151 ) Recoveries 2,993 2,396 737 1,441 155 — 7,722 Provision (1,692 ) (1,985 ) 888 1,253 1,840 (188 ) 116 Ending balance $ 2,344 $ 3,848 $ 9,294 $ 7,332 $ 1,838 $ 4,062 $ 28,718 Ending balance: attributable to loans individually evaluated for impairment $ 463 $ 602 $ 2,096 $ 2,244 $ 47 $ 5,452 Recorded investment: loans individually evaluated for impairment $ 2,051 $ 6,246 $ 27,430 $ 17,627 $ 115 Ending balance: attributable to loans collectively evaluated for impairment $ 1,881 $ 3,246 $ 7,198 $ 5,088 $ 1,791 $ 4,062 $ 23,266 Recorded investment: loans collectively evaluated for impairment $ 203,865 $ 125,260 $ 607,838 $ 329,488 $ 62,047 Management believes the allowance for loan losses as of September 30, 2015 is adequate to absorb losses inherent in the portfolio. However, the allowance is subject to regulatory examinations and determination as to adequacy, which may take into account such factors as the methodology used to calculate the allowance and the size of the allowance in comparison to peer banks identified by regulatory agencies. Such agencies may require us to recognize additions to the allowance for loan losses based on their judgments about information available at the time of the examinations. Impaired Loans Total impaired loans were $63.3 million and $48.9 million at September 30, 2015 , and December 31, 2014 , respectively. The Company continues to resolve its troubled loans through charge-offs, curtailments, pay offs, and returns of loans to performing status. Collateral dependent impaired loans were $57.9 million and $43.3 million at September 30, 2015 , and December 31, 2014 , respectively, and are measured at the fair value of the underlying collateral less costs to sell. Impaired loans for which no allowance is provided totaled $40.7 million and $29.1 million at September 30, 2015 , and December 31, 2014 , respectively. Loans written down to their estimated fair value of collateral less the costs to sell account for $22.0 million and $7.6 million of the impaired loans for which no allowance has been provided as of September 30, 2015 , and December 31, 2014 , respectively. The weighted average age of appraisals for collateral dependent loans is 0.94 and 0.56 years at September 30, 2015 and December 31, 2014 , respectively. The remaining impaired loans for which no allowance is provided are expected to be fully covered by the fair value of the collateral, and therefore, no loss is expected on these loans. The following charts show recorded investment, unpaid balance, and related allowance, as of September 30, 2015 and December 31, 2014 , as well as average investment and interest recognized for the three and nine months ended September 30, 2015 and 2014 , for impaired loans by major segment and class. September 30, 2015 Three Months Ended Nine Months Ended Recorded Unpaid Related Average Interest Average Interest (in thousands) Investment Balance Allowance Investment Recognized Investment Recognized With no related allowance recorded: Commercial &amp; Industrial $ 3,950 $ 4,878 $ — $ 4,017 $ 4 $ 4,063 $ 13 Construction 1-4 family residential construction — — — — — — — Commercial construction 15,425 17,055 — 15,528 — 15,611 — Real estate Commercial Mortgage Owner occupied 12,336 12,553 — 12,711 88 12,771 264 Non-owner occupied 4,172 7,971 — 5,324 8 5,355 15 Residential Mortgage Secured by 1-4 family 1st lien 3,747 4,272 — 4,302 5 4,344 15 Junior lien 1,024 1,513 — 1,241 1 1,272 3 Installment 65 130 — 70 — 70 — $ 40,719 $ 48,372 $ — $ 43,193 $ 106 $ 43,486 $ 310 With an allowance recorded: Commercial &amp; Industrial $ 286 $ 286 $ 175 $ 304 $ — $ 317 $ — Construction 1-4 family residential construction — — — — — — — Commercial construction 5,558 5,558 715 5,577 50 5,628 148 Real estate Commercial Mortgage Owner occupied 5,526 5,526 524 5,565 50 5,609 145 Non-owner occupied 3,604 3,604 49 3,612 47 3,633 141 Residential Mortgage Secured by 1-4 family 1st lien 5,933 6,040 1,392 5,965 38 6,216 123 Junior lien 1,701 1,701 742 1,742 11 1,748 34 Installment 1 1 1 1 — 1 — $ 22,609 $ 22,716 $ 3,598 $ 22,766 $ 196 $ 23,152 $ 591 Total: Commercial &amp; Industrial $ 4,236 $ 5,164 $ 175 $ 4,321 $ 4 $ 4,380 $ 13 Construction 20,983 22,613 715 21,105 50 21,239 148 Real estate Commercial mortgage 25,638 29,654 573 27,212 193 27,368 565 Residential mortgage 12,405 13,526 2,134 13,250 55 13,580 175 Installment 66 131 1 71 — 71 — Total $ 63,328 $ 71,088 $ 3,598 $ 65,959 $ 302 $ 66,638 $ 901 December 31, 2014 Three Months Ended Nine Months Ended Recorded Unpaid Related Average Interest Average Interest (in thousands) Investment Balance Allowance Investment Recognized Investment Recognized With no related allowance recorded: Commercial &amp; Industrial $ 1,082 $ 2,245 $ — $ 1,403 $ 2 $ 1,439 $ 5 Construction 1-4 family residential construction — — — — — — — Commercial construction 4,273 6,765 — 4,853 14 4,897 41 Real estate Commercial Mortgage Owner occupied 12,319 12,692 — 14,663 102 14,780 302 Non-owner occupied 3,550 8,130 — 4,331 4 4,381 12 Residential Mortgage Secured by 1-4 family 1st lien 6,447 7,104 — 7,713 16 7,768 47 Junior lien 1,372 2,729 — 2,333 1 2,347 4 Installment 11 32 — 15 — 15 — $ 29,054 $ 39,697 $ — $ 35,311 $ 139 $ 35,627 $ 411 With an allowance recorded: Commercial &amp; Industrial $ 565 $ 564 $ 412 $ 764 $ 1 $ 774 $ 4 Construction 1-4 family residential construction — — — — — — — Commercial construction 6,379 6,380 887 1,824 13 2,075 46 Real estate Commercial Mortgage Owner occupied 5,313 5,313 379 6,259 59 6,314 174 Non-owner occupied 487 487 100 3,886 — 3,906 — Residential Mortgage Secured by 1-4 family 1st lien 4,970 4,981 1,009 5,770 50 5,792 150 Junior lien 1,987 2,013 708 2,641 5 2,650 9 Installment 104 104 47 104 2 104 4 $ 19,805 $ 19,842 $ 3,542 $ 21,248 $ 130 $ 21,615 $ 387 Total: Commercial &amp; Industrial $ 1,647 $ 2,809 $ 412 $ 2,167 $ 3 $ 2,213 $ 9 Construction 10,652 13,145 887 6,677 27 6,972 87 Real estate Commercial mortgage 21,669 26,622 479 29,139 165 29,381 488 Residential mortgage 14,776 16,827 1,717 18,457 72 18,557 210 Installment 115 136 47 119 2 119 4 Total $ 48,859 $ 59,539 $ 3,542 $ 56,559 $ 269 $ 57,242 $ 798 Non-performing Assets Non-performing assets consist of loans 90 days past due and still accruing interest, nonaccrual loans, and other real estate owned and repossessed assets. Our non-performing assets ratio, defined as the ratio of non-performing assets to gross loans plus loans held for sale plus other real estate owned and repossessed assets was 2.94% and 2.95% at September 30, 2015 and December 31, 2014 , respectively. The Company’s largest borrower, as measured by total exposure, was downgraded to substandard in the third quarter of 2014, and was placed into nonaccrual status during the second quarter of 2015. Non-performing assets as of September 30, 2015 and December 31, 2014 , were as follows. (in thousands) September 30, 2015 December 31, 2014 Loans 90 days past due and still accruing interest $ — $ — Nonaccrual loans, including nonaccrual impaired loans 34,378 21,507 Other real estate owned and repossessed assets 12,450 21,721 Non-performing assets $ 46,828 $ 43,228 A reconciliation of nonaccrual loans to impaired loans as of September 30, 2015 and December 31, 2014 is as follows. (in thousands) September 30, 2015 December 31, 2014 Nonaccrual loans, including nonaccrual impaired loans 34,378 21,507 TDRs on accrual 27,523 25,028 Impaired loans on accrual 1,427 2,324 Total impaired loans $ 63,328 $ 48,859 Nonaccrual loans were $34.4 million at September 30, 2015 compared to $21.5 million at December 31, 2014 . The large increase in nonaccrual loans was primarily due to the decision by management to move the Company's largest remaining substandard relationship into nonaccrual during the second quarter of 2015. If income on nonaccrual loans had been recorded under original terms, $1.0 million and $918 thousand of additional interest income would have been recorded for the nine months ended September 30, 2015 and 2014 respectively. The following table provides a rollforward of nonaccrual loans for the nine months ended September 30, 2015 . Real Estate (in thousands) Commercial &amp; Industrial Construction Commercial Mortgage Residential Mortgage Installment Total Balance at December 31, 2014 $ 1,494 $ 3,621 $ 8,190 $ 8,191 $ 11 $ 21,507 Transfers in 7,255 16,690 2,796 3,991 114 30,846 Transfers to OREO — (14 ) (1,384 ) (2,383 ) — (3,781 ) Charge-offs (4,074 ) (2,021 ) (288 ) (782 ) (170 ) (7,335 ) Payments (670 ) (2,309 ) (987 ) (1,780 ) 111 (5,635 ) Return to accrual — (476 ) (672 ) (76 ) — (1,224 ) Balance at September 30, 2015 $ 4,005 $ 15,491 $ 7,655 $ 7,161 $ 66 $ 34,378 Age Analysis of Past Due Loans An age analysis of past due loans as of September 30, 2015 and December 31, 2014 is as follows. September 30, 2015 90 Days or More Past 30-59 Days 60-89 Days 90 Days Total Total Due and (in thousands) Past Due Past Due Past Due Past Due Current Loans Accruing Commercial &amp; Industrial $ 153 $ — $ 4,005 $ 4,158 $ 227,596 $ 231,754 $ — Construction 1-4 family residential construction — 271 — 271 24,912 25,183 — Commercial construction 9 — 15,491 15,500 96,727 112,227 — Real estate Commercial Mortgage Owner occupied 1,404 — 4,139 5,543 245,280 250,823 — Non-owner occupied — — 3,516 3,516 403,850 407,366 — Residential Mortgage Secured by 1-4 family 1st lien — 233 5,467 5,700 218,438 224,138 — Junior lien 126 — 1,694 1,820 126,387 128,207 — Installment — 196 66 262 155,161 155,423 — Deferred loan fees and related costs — — — — (525 ) (525 ) — Total $ 1,692 $ 700 $ 34,378 $ 36,770 $ 1,497,826 $ 1,534,596 $ — December 31, 2014 90 Days or More Past 30-59 Days 60-89 Days 90 Days Total Total Due and (in thousands) Past Due Past Due Past Due Past Due Current Loans Accruing Commercial &amp; Industrial $ 648 $ — $ 1,494 $ 2,142 $ 216,887 $ 219,029 $ — Construction 1-4 family residential construction — — — — 17,989 17,989 — Commercial construction 66 395 3,621 4,082 114,884 118,966 — Real estate Commercial Mortgage Owner occupied 4,567 364 4,417 9,348 241,426 250,774 — Non-owner occupied 504 63 3,773 4,340 384,049 388,389 — Residential Mortgage Secured by 1-4 family 1st lien 1,905 266 5,940 8,111 217,656 225,767 — Junior lien 264 — 2,251 2,515 125,735 128,250 — Installment — — 11 11 74,810 74,821 — Deferred loan fees and related costs — — — — (1,050 ) (1,050 ) — Total $ 7,954 $ 1,088 $ 21,507 $ 30,549 $ 1,392,386 $ 1,422,935 $ — Credit Quality The following tables provide information on September 30, 2015 and December 31, 2014 about the credit quality of the loan portfolio using the Company’s internal rating system as an indicator. September 30, 2015 Special Nonaccrual (in thousands) Pass Substandard Total Commercial &amp; Industrial $ 217,895 $ 8,187 $ 1,667 $ 4,005 $ 231,754 Construction 1-4 family residential construction 24,791 392 — — 25,183 Commercial construction 89,486 7,182 68 15,491 112,227 Real estate Commercial Mortgage Owner occupied 228,188 15,189 3,307 4,139 250,823 Non-owner occupied 387,580 7,482 8,788 3,516 407,366 Residential Mortgage Secured by 1-4 family 1st lien 201,301 13,433 3,937 5,467 224,138 Junior lien 119,841 4,928 1,744 1,694 128,207 Installment 154,299 1,001 57 66 155,423 Deferred loan fees and related costs (525 ) — — — (525 ) Total $ 1,422,856 $ 57,794 $ 19,568 $ 34,378 $ 1,534,596 December 31, 2014 Special Nonaccrual (in thousands) Pass Substandard Total Commercial &amp; Industrial $ 195,564 $ 14,455 $ 7,516 $ 1,494 $ 219,029 Construction 1-4 family residential construction 17,623 366 — — 17,989 Commercial construction 88,970 9,077 17,298 3,621 118,966 Real estate Commercial Mortgage Owner occupied 218,436 22,289 5,632 4,417 250,774 Non-owner occupied 369,745 9,778 5,093 3,773 388,389 Residential Mortgage Secured by 1-4 family 1st lien 194,104 20,191 5,532 5,940 225,767 Junior lien 118,061 5,686 2,252 2,251 128,250 Installment 73,700 1,002 108 11 74,821 Deferred loan fees and related costs (1,050 ) — — — (1,050 ) Total $ 1,275,153 $ 82,844 $ 43,431 $ 21,507 $ 1,422,935 Modifications Loans meeting the criteria to be classified as Troubled Debt Restructurings (“TDRs”) are included in impaired loans. As of September 30, 2015 and December 31, 2014 , loans classified as TDRs were $29.1 million and $28.4 million , respectively. The following table shows the loans classified as TDRs by management at September 30, 2015 and December 31, 2014 . (in thousands except number of contracts) September 30, 2015 December 31, 2014 Recorded Recorded Troubled Debt Restructurings Number of Contracts Number of Contracts Commercial &amp; Industrial 3 $ 231 2 $ 153 Construction 1-4 family residential construction — — — — Commercial construction 5 6,400 13 8,905 Real estate Commercial Mortgage Owner occupied 13 13,723 11 13,619 Non-owner occupied 4 4,259 1 264 Residential Mortgage Secured by 1-4 family, 1st lien 10 3,215 10 4,156 Secured by 1-4 family, junior lien 7 1,227 7 1,292 Installment — — 1 4 Total 42 $ 29,055 45 $ 28,393 Of total TDRs, $27.5 million was accruing and $1.5 million was nonaccruing at September 30, 2015 and $25.0 million was accruing and $3.4 million was nonaccruing at December 31, 2014 . Loans that are on nonaccrual status at the time of the restructuring generally remain on nonaccrual status for approximately six months before management considers whether such loans may return to accrual status. TDRs in nonaccrual status may be returned to accrual status after a period of performance under which the borrower demonstrates the ability and willingness to repay the loan in accordance with the modified terms. For the nine months ended September 30, 2015 , $22 thousand of the nonaccrual TDRs were returned to accrual status; $576 thousand of the nonaccrual TDRs were returned to accrual status during the year ended December 31, 2014 . The following table shows a rollforward of accruing and nonaccruing TDRs for the nine months ended September 30, 2015 . (in thousands) Accruing Nonaccruing Total Balance at December 31, 2014 $ 25,028 $ 3,365 $ 28,393 Charge-offs — (149 ) (149 ) Payments (1,531 ) (2,353 ) (3,884 ) New TDR designation 4,545 150 4,695 Release TDR designation — — — Transfer (519 ) 519 — Balance at September 30, 2015 $ 27,523 $ 1,532 $ 29,055 The allowance for loan losses allocated to TDRs was $1.6 million and $1.9 million at September 30, 2015 and December 31, 2014 , respectively. There were $149 thousand TDRs charged off and there was $144 thousand allocated portion of allowance for loan losses associated with TDRs charged off, during the nine months ended September 30, 2015 . The total of TDRs charged off and the allocated portion of allowance for loan losses associated with TDRs charged off were $3.2 million and $2.9 million , respectively, during the year ended December 31, 2014 . The following table shows a summary of the primary reason and pre- and post-modification outstanding recorded investment for loan modifications that were classified as TDRs during the three and nine months ended September 30, 2015 and September 30, 2014 . These tables include modifications made to existing TDRs as well as new modifications that are considered TDRs for the periods presented. TDRs made with a below market rate that also include a modification of loan structure are included under rate change. Three Months Ended September 30, 2015 (in thousands except number of contracts) Rate Structure Number of Contracts Pre- Post- Number of Contracts Pre- Post- Troubled Debt Restructurings Commercial &amp; Industrial — $ — $ — 1 $ 123 $ 123 Construction 1-4 family residential construction — — — — — — Commercial construction — — — — — — Real estate Commercial Mortgage Owner occupied — — — — — — Non-owner occupied — — — — — — Residential Mortgage Secured by 1-4 family, 1st lien — — — — — — Secured by 1-4 family, junior lien — — — — — — Installment — — — — — — Total — $ — $ — 1 $ 123 $ 123 Three Months Ended September 30, 2014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 — — 1 279 241 Non-owner occupied — — — — — — Residential Mortgage Secured by 1-4 family, 1st lien — — — 2 375 84 Secured by 1-4 family, junior lien — — — 2 889 795 Installment — — — — — — Total — $ — $ — 5 $ 1,543 $ 1,120 Nine Months Ended September 30, 2015 (in thousands except number of contracts) Rate Structure Number of Contracts Pre- Post- Number of Contracts Pre- Post- Troubled Debt Restructurings Commercial &amp; Industrial — $ — $ — 1 $ 123 $ 123 Construction 1-4 family residential construction — — — — — — Commercial construction — — — — — — Real estate Commercial Mortgage Owner occupied 2 704 391 — — — Non-owner occupied — — — 3 4,606 4,031 Residential Mortgage Secured by 1-4 family, 1st lien — — — 1 28 28 Secured by 1-4 family, junior lien — — — 1 122 122 Installment — — — — — — Total 2 $ 704 $ 391 6 $ 4,879 $ 4,304 Nine Months Ended September 30, 2014 (in thousands except number of contracts) Rate Structure Number of Contracts Pre- Post- Number of Contracts Pre- Post- Troubled Debt Restructurings Commercial &amp; Industrial — $ — $ — 1 $ 68 $ 68 Construction 1-4 family residential construction — — — — — — Commercial construction — — — — — — Real estate Commercial Mortgage Owner occupied 1 451 451 1 279 241 Non-owner occupied — — — — — — Residential Mortgage Secured by 1-4 family, 1st lien — — — 4 783 310 Secured by 1-4 family, junior lien — — — 3 891 797 Installment — — — — — — Total 1 $ 451 $ 451 9 $ 2,021 $ 1,416 For the three and nine months ended September 30, 2015 and 2014 , the Company had no loans for which there was a payment default and subsequent movement to nonaccrual status, that were modified as TDR’s within the previous twelve months. Loans that are considered TDRs are considered specifically impaired and the primary consideration for measurement of impairment is the present value of the expected cash flows. However, given the prevalence of real estate secured loans in the Company’s portfolio of troubled assets, the majority of the Company’s TDR loans are ultimately considered collateral-dependent. As a practical expedient, impairments are, therefore, calculated based upon the estimated fair value of the underlying collateral. Observable market prices for the sale of the respective notes are not considered as a basis for impairment for any of the Company’s loans as of September 30, 2015 and December 31, 2014. In determining the estimated fair value of collateral dependent impaired loans, the Company uses third party appraisals and, if necessary, utilizes a proprietary database of its own historical property appraisals in conjunction with external data and applies a relevant discount derived from analysis of appraisals of similar property type, vintage, and geographic location (for example, in situations where the most recent available appraisal is aged and an updated appraisal has not yet been received). The Company does not participate in any government or company sponsored TDR programs and holds no corresponding assets. Rather, loans are individually modified in situations where the Company believes it will minimize the probability of losses to the Company. Additionally, the Company had no commitments to lend additional funds to debtors owing receivables whose terms have been modified in TDRs at September 30, 2015 and December 31, 2014.</t>
  </si>
  <si>
    <t>Other Real Estate Owned and Repossessed Assets</t>
  </si>
  <si>
    <t>Other Real Estate Owned and Repossessed Assets [Abstract]</t>
  </si>
  <si>
    <t>Other Real Estate Owned and Repossessed Assets The following table shows a rollforward of other real estate owned and repossessed assets for the nine months ended September 30, 2015 . (in thousands) Amount Balance at December 31, 2014 $ 21,721 Transfers in (via foreclosure) 4,066 Sales (11,866 ) Gain on sales 53 Impairments (1,524 ) Balance at September 30, 2015 $ 12,450 As of September 30, 2015 , there were $3.3 million of residential real estate properties included in the balance of other real estate owned and repossessed assets. Also at September 30, 2015 , the Company held $1.0 million of real estate - residential mortgage loans secured by residential real estate properties for which formal foreclosure proceedings are in process. Other real estate owned and repossessed assets are presented net of an allowance for losses. An analysis of the allowance for losses on these assets as of and for the nine months ended September 30, 2015 and 2014 is as follows: (in thousands) September 30, 2015 September 30, 2014 Balance at beginning of year $ 7,553 $ 12,776 Impairments 1,524 1,852 Charge-offs (1,464 ) (4,403 ) Balance at end of period $ 7,613 $ 10,225 Expenses applicable to other real estate owned and repossessed assets for the three and nine months ended September 30, 2015 and 2014 include the following: Three Months Ended Nine Months Ended (in thousands) September 30, 2015 September 30, 2014 September 30, 2015 September 30, 2014 Gain on sale $ (34 ) $ (173 ) $ (53 ) $ (317 ) Impairments 259 426 1,524 1,852 Operating expenses 403 386 835 1,079 Total $ 628 $ 639 $ 2,306 $ 2,614</t>
  </si>
  <si>
    <t>Share-Based Compensation Plans</t>
  </si>
  <si>
    <t>Disclosure of Compensation Related Costs, Share-based Payments [Abstract]</t>
  </si>
  <si>
    <t>Share-Based Compensation Plans On October 4, 2011, the Company’s shareholders approved the 2011 Omnibus Incentive Plan (the “Plan”), which succeeds the Company’s 2006 Stock Incentive Plan and provided for the grant of up to 2,750,000 shares of our Common Stock as awards to employees of the Company and its related entities, members of the Board of Directors of the Company, and members of the board of directors of any of the Company’s related entities. On June 25, 2012, the Company’s shareholders approved an amendment to the Plan that increased the number of shares reserved for issuance under the Plan to 13,675,000 of which 3,783,797 remain to be granted as of September 30, 2015 . Stock Options Outstanding stock options consist of grants made to the Company’s directors and employees under share-based compensation plans that have been approved by the Company’s shareholders. All outstanding options issued prior to 2014 have original terms that range from five to ten years and are either fully vested and exercisable at the date of grant or vest ratably over three to ten years . During 2014, there were 5,510,035 stock options granted to certain Company executive managers. The options granted during 2014 ratably vest over a four year period between 2015 and 2018, and expire in August 2021. There were no stock options granted during the nine-months ended September 30, 2015. There were 1,716,741 stock options forfeited during the three and nine months ended September 30, 2015 due to the transition of the Company's former CEO. A summary of the Company’s stock option activity and related information for the nine months ended September 30, 2015 is as follows: Options Weighted Aggregate Weighted-Average Contractual Term in Years (in thousands) Balance at December 31, 2014 5,521,541 $ 2.33 $ 344 6.67 Granted — — Forfeited and canceled (1,716,741 ) 1.61 Expired (2,285 ) 432.77 Balance at September 30, 2015 3,802,515 $ 2.40 $ 1,041 5.93 Options exercisable at September 30, 2015 1,239,288 $ 3.95 $ 357 5.90 As of September 30, 2015 , there was $2.2 million of total unrecognized compensation cost related to stock options. That cost is expected to be recognized over a weighted-average period of 1.98 years . Restricted Stock Units The Company granted restricted stock units ("RSUs") to non-employee directors and certain employees as part of incentive programs. The restricted stock units are settled in Common Stock of the Company and will generally vest over a range of one to four years . Grants of these awards were valued based on the closing price on the day of grant. Compensation expense for outstanding restricted stock units is recognized ratably over the vesting periods of the awards. The restricted stock units are not eligible to receive dividends or dividend equivalence until the RSUs are settled in Common Stock of the Company. At that time, the participant will be entitled to all the same rights as a shareholder of the Company. A summary of the Company’s unvested restricted stock unit activity and related information for the nine months ended September 30, 2015 is as follows. Number Weighted-Average Balance at December 31, 2014 2,122,561 1.57 Granted 326,429 1.97 Vested (747,581 ) 1.58 Forfeited and canceled (429,185 ) 1.61 Balance at September 30, 2015 1,272,224 $ 1.65 Since the establishment of the Plan, there are 1,702,828 restricted stock units that have fully vested, of which 977,447 have settled in Common Stock of the Company as of September 30, 2015. There were 429,185 restricted stock units forfeited during the three and nine months ended September 30, 2015 due to the transition of the Company's former CEO. As of September 30, 2015 , there was $1.6 million of total unrecognized compensation cost related to restricted stock units. That cost is expected to be recognized over a weighted-average period of 1.53 years. Compensation cost relating to share-based awards is accounted for in the consolidated financial statements based on the fair value of the share-based award. Share-based compensation expense recognized in the consolidated statements of operations for the nine months ended September 30, 2015 and 2014 was as follows. (in thousands) September 30, 2015 September 30, 2014 Expense recognized: Related to stock options $ 903 $ 196 Related to restricted stock units 525 647</t>
  </si>
  <si>
    <t>Business Segment Reporting</t>
  </si>
  <si>
    <t>Segment Reporting [Abstract]</t>
  </si>
  <si>
    <t>Business Segment Reporting The Company has identified its operating segments by product and subsidiary bank. At September 30, 2015, the Company’s two community bank subsidiaries, BOHR and Shore, provide loan and deposit services through full-service branches and loan production offices located in Virginia, North Carolina, Delaware, and Maryland. After receiving regulatory approval, the Company merged BOHR and Shore into one bank subsidiary on October 13, 2015. Beginning with the fourth quarter 2015 Business Segment Reporting, the Company will report BOHR and Shore as one bank subsidiary. Refer to Note L, Subsequent Events, for further discussion of the bank subsidiary merger. In addition to its banking operations, the Company has two additional reportable segments: Mortgage and Corporate. Gateway Bank Mortgage, Inc. comprises our Mortgage segment and provides mortgage banking services such as originating and processing mortgage loans for sale to the secondary market. Our Corporate segment includes the holding company. The accounting policies of the reportable segments are the same as those described in the summary of significant accounting policies in the 2014 Form 10-K. Segment profit and loss is measured by net income. Intersegment transactions are recorded at cost and eliminated as part of the consolidation process. Because of the interrelationships between the segments, the information is not indicative of how the segments would perform if they operated as independent entities. The following tables show certain financial information as of and for the three and nine months ended September 30, 2015 and 2014 for each segment and in total. (in thousands) Total Elimination BOHR Shore Mortgage Corporate Three Months Ended September 30, 2015 Net interest income (loss) $ 15,591 $ — $ 12,404 $ 3,394 $ 197 $ (404 ) Provision for loan losses — — (14 ) — 14 — Net interest income (loss) after provision for loan losses 15,591 — 12,418 3,394 183 (404 ) Noninterest income 8,415 (87 ) 3,025 471 5,743 (737 ) Noninterest expense 23,151 (87 ) 13,932 3,428 4,673 1,205 Income (loss) before provision for income taxes 855 — 1,511 437 1,253 (2,346 ) Provision for income taxes 51 — — 27 22 2 Net income (loss) 804 — 1,511 410 1,231 (2,348 ) Net income attributable to non-controlling interest 501 — — — 501 — Net income (loss) attributable to Hampton Roads Bankshares, Inc. $ 303 $ — $ 1,511 $ 410 $ 730 $ (2,348 ) Total assets at September 30, 2015 $ 1,977,612 $ (93,172 ) $ 1,609,059 $ 389,531 $ 63,365 $ 8,829 (in thousands) Total Elimination BOHR Shore Mortgage Corporate Three Months Ended September 30, 2014 Net interest income (loss) $ 15,172 $ — $ 12,382 $ 3,037 $ 163 $ (410 ) Provision for loan losses 16 — — — 16 — Net interest income (loss) after provision for loan losses 15,156 — 12,382 3,037 147 (410 ) Noninterest income 6,134 (76 ) 2,410 790 3,213 (203 ) Noninterest expense 19,149 (76 ) 12,311 3,389 2,971 554 Income (loss) before provision for income taxes 2,141 — 2,481 438 389 (1,167 ) Provision for income taxes (45 ) — — (31 ) 2 (16 ) Net income (loss) 2,186 — 2,481 469 387 (1,151 ) Net income attributable to non-controlling interest 190 — — — 190 — Net income (loss) attributable to Hampton Roads Bankshares, Inc. $ 1,996 $ — $ 2,481 $ 469 $ 197 $ (1,151 ) Total assets at September 30, 2014 $ 2,017,167 $ (66,852 ) $ 1,699,859 $ 335,844 $ 38,068 $ 10,248 (in thousands) Total Elimination BOHR Shore Mortgage Corporate Nine Months Ended September 30, 2015 Net interest income (loss) $ 46,021 $ — $ 37,019 $ 9,640 $ 544 $ (1,182 ) Provision for loan losses 600 — 547 75 (22 ) — Net interest income (loss) after provision for loan losses 45,421 — 36,472 9,565 566 (1,182 ) Noninterest income 22,892 (250 ) 8,179 1,501 15,506 (2,044 ) Noninterest expense 62,260 (250 ) 37,989 9,879 12,409 2,233 Income (loss) before provision for income taxes 6,053 — 6,662 1,187 3,663 (5,459 ) Provision for income taxes 126 — — 42 82 2 Net income (loss) 5,927 — 6,662 1,145 3,581 (5,461 ) Net income attributable to non-controlling interest 1,563 — — — 1,563 — Net income (loss) attributable to Hampton Roads Bankshares, Inc. $ 4,364 $ — $ 6,662 $ 1,145 $ 2,018 $ (5,461 ) Total assets at September 30, 2015 $ 1,977,612 $ (93,172 ) $ 1,609,059 $ 389,531 $ 63,365 $ 8,829 (in thousands) Total Elimination BOHR Shore Mortgage Corporate Nine Months Ended September 30, 2014 Net interest income (loss) $ 45,164 $ — $ 37,007 $ 8,855 $ 388 $ (1,086 ) Provision for loan losses 116 — (260 ) 300 76 — Net interest income (loss) after provision for loan losses 45,048 — 37,267 8,555 312 (1,086 ) Noninterest income 18,957 (207 ) 8,708 2,395 8,165 (104 ) Noninterest expense 55,378 (207 ) 35,616 9,218 7,871 2,880 Income (loss) before provision for income taxes 8,627 — 10,359 1,732 606 (4,070 ) Provision for income taxes (1 ) — — (6 ) 21 (16 ) Net income (loss) 8,628 — 10,359 1,738 585 (4,054 ) Net income attributable to non-controlling interest 297 — — — 297 — Net income (loss) attributable to Hampton Roads Bankshares, Inc. $ 8,331 $ — $ 10,359 $ 1,738 $ 288 $ (4,054 ) Total assets at September 30, 2014 $ 2,017,167 $ (66,852 ) $ 1,699,859 $ 335,844 $ 38,068 $ 10,248</t>
  </si>
  <si>
    <t>Derivative Instruments</t>
  </si>
  <si>
    <t>Derivative Instruments and Hedging Activities Disclosure [Abstract]</t>
  </si>
  <si>
    <t>Derivative Instruments Derivatives are a financial instrument whose value is based on one or more underlying assets. The Company originates residential mortgage loans for sale into the secondary market on a best efforts basis. In connection with the underwriting process, the Company enters into commitments to lock-in the interest rate of the loan with the borrower prior to funding (“interest rate lock commitments”). Generally, such interest rate lock commitments are for periods less than 60 days. These interest rate lock commitments are considered derivatives. The Company manages its exposure to changes in fair value associated with these interest rate lock commitments by entering into simultaneous agreements to sell the residential loans to third party investors shortly after their origination and funding. At September 30, 2015 and December 31, 2014 , the Company had loans held for sale of $46.5 million and $22.1 million , respectively. Under the contractual relationship in the best efforts method, the Company is obligated to sell the loans only if the loans close. As a result of the terms of these contractual relationships, the Company is not exposed to changes in fair value nor will it realize gains related to its rate-lock commitments due to subsequent changes in interest rates. At September 30, 2015 and December 31, 2014 , the Company had rate-lock commitments to originate residential mortgage loans (unfunded par amount of loans) on a best efforts basis in the amounts of $80.1 million and $35.6 million , respectively. As of September 30, 2015 and December 31, 2014 , the Company has derivative financial instruments not included in hedge relationships. To meet the needs of its commercial customers, the Company uses interest rate swaps to manage its interest rate risk. Derivative contracts are executed between the Company and certain commercial loan customers with offsetting positions to dealers under a back-to-back swap program enabling the commercial loan customers to effectively exchange variable-rate interest payments under their existing obligations for fixed-rate interest payments. For the nine months ended September 30, 2015 and 2014 , the Company recorded gains totaling $175 thousand and $227 thousand , respectively, related to trading income on the interest rate swaps included in the back-to-back swap program that was included within other noninterest income on the Consolidated Statements of Operations.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September 30, 2015 and December 31, 2014 is presented in the following tables: Gross Net Amounts Gross Amounts Amounts of Assets Not Offset in the Gross Offset in Presented Consolidated Balance Sheets Amounts the in the of Consolidated Consolidated Cash Recognized Balance Balance Financial Collateral Net (in thousands) Assets Sheets Sheets Instruments Received Amount Derivative assets: September 30, 2015 Interest rate swap agreements $ 2,212 $ — $ 2,212 $ — $ — $ 2,212 December 31, 2014 Interest rate swap agreements 913 — 913 197 — 716 Gross Net Amounts Gross Amounts Amounts of Liabilities Not Offset in the Gross Offset in Presented Consolidated Balance Sheets Amounts the in the of Consolidated Consolidated Cash Recognized Balance Balance Financial Collateral Net (in thousands) Liabilities Sheets Sheets Instruments Pledged Amount Derivative liabilities: September 30, 2015 Interest rate swap agreements $ 2,212 $ — $ 2,212 $ — $ 2,212 $ — December 31, 2014 Interest rate swap agreements 913 — 913 197 566 150</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Company classifies financial assets and liabilities measured at fair value in three levels, based on the markets in which the assets and liabilities are traded and the reliability of the assumptions used to determine fair value. Valuation methodologies for the fair value hierarchy are as follows. Level 1 – Quoted prices in active markets for identical assets or liabilities. Level 1 assets and liabilities include debt and equity securities and derivative contracts that are traded in an active exchange market, as well as certain Treasury securities that are highly liquid and are actively traded in over-the-counter markets.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s are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lities include values that are determined using pricing models, discounted cash flow methodologies, or similar techniques as well as assets and liabilities for which the determination of fair value requires significant management judgment or estimation. The categorization of an asset or liability within the valuation hierarchy is based upon the lowest level of input that is significant to the fair value measurement. Recurring Basis The Company measures or monitors certain of its assets on a fair value basis. Fair value is used on a recurring basis for those assets and liabilities for which an election was made as well as for certain assets and liabilities in which fair value is the primary basis of accounting. The following tables reflect the fair value of assets measured and recognized at fair value on a recurring basis in the consolidated balance sheets at September 30, 2015 and December 31, 2014 . (in thousands) September 30, 2015 Fair Value Measurements at Reporting Date Using Assets Level 1 Level 2 Level 3 Investment securities available for sale U.S. agency securities $ 14,212 $ — $ 14,212 $ — Corporate bonds 11,306 — 11,306 — Mortgage-backed securities - Agency 153,663 — 153,663 — Asset-backed securities 23,422 — 23,422 — Equity securities 1,431 1,332 — 99 Total investment securities available for sale 204,034 1,332 202,603 99 Derivative loan commitments 1,260 — — 1,260 Interest rate swaps 2,212 — 2,212 — Total assets $ 207,506 $ 1,332 $ 204,815 $ 1,359 Liabilities Interest rate swaps $ 2,212 $ — $ 2,212 $ — Total liabilities $ 2,212 $ — $ 2,212 $ — (in thousands) December 31, 2014 Fair Value Measurements at Reporting Date Using Assets Level 1 Level 2 Level 3 Investment securities available for sale U.S. agency securities $ 17,653 $ — $ 17,653 $ — Corporate bonds 14,560 — 14,560 — Mortgage-backed securities - Agency 215,428 — 215,428 — Asset-backed securities 53,197 — 53,197 — Equity securities 1,383 1,103 — 280 Total investment securities available for sale 302,221 1,103 300,838 280 Derivative loan commitments 472 — — 472 Interest rate swaps 913 — 913 — Total assets $ 303,606 $ 1,103 $ 301,751 $ 752 Liabilities Interest rate swaps $ 913 $ — $ 913 $ — Total liabilities $ 913 $ — $ 913 $ — The following table shows a rollforward of recurring fair value measurements categorized within Level 3 of the fair value hierarchy for the nine months ended September 30, 2015 and 2014 . Activity in Level 3 Activity in Level 3 Fair Value Measurements Fair Value Measurements (in thousands) Nine Months Ended September 30, 2015 Nine Months Ended September 30, 2014 Investment Derivative Investment Derivative Description Beginning of period balance $ 280 $ 472 $ 289 $ 844 Unrealized gains included in: Earnings — — — — Other comprehensive income — — (9 ) — Purchases — — — — Sales — — — — Reclassification from level 3 to level 1 (181 ) — — — Issuances — 788 — — Settlements — — — (262 ) End of period balance $ 99 $ 1,260 $ 280 $ 582 The Company’s policy is to recognize transfers between levels of the fair value hierarchy on the date of the event or change in circumstances that caused the transfer. The following describes the valuation techniques used to estimate fair value for our assets and liabilities that are measured on a recurring basis. Investment Securities Available for Sale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or quoted prices of securities with similar characteristics. Level 2 securities would include U.S. agency securities, mortgage-backed securities, obligations of states and political subdivisions, and certain corporate, asset-backed, and other securities valued using third party quoted prices in markets that are not active. In certain cases where there is limited activity or less transparency around inputs to the valuation, securities are classified within Level 3 of the valuation hierarchy. Derivative Loan Commitments . The Company originates mortgage loans for sale into the secondary market on a best efforts basis. Under the best efforts basis, the Company enters into commitments to originate mortgage loans whereby the interest rate is fixed prior to funding. These commitments, in which the Company intends to sell in the secondary market, are considered freestanding derivatives. The fair values of interest rate lock commitments, which are related to mortgage loan commitments and are categorized as Level 3, are based on quoted prices adjusted for commitments that the Company does not expect to fund. Interest Rate Swaps. The Company uses observable inputs to determine fair value of its interest rate swaps. The valuation of these instruments is determined using widely accepted valuation techniques that are based on discounted cash flow analysis using the expected cash flows of each derivative over the contractual terms of the derivatives, including the period to maturity and market-based interest rate curves. The fair value of the interest rate swaps is determined using a market standard methodology of netting the discounted future fixed cash receipts and the discounted expected variable cash payments. The variable cash payments were based on an expectation of future interest rates (forward curves) derived from observable market interest rate curves. Accordingly, the Company categorizes these financial instruments within Level 2 of the fair value hierarchy. Nonrecurring Basis Certain assets, specifically collateral dependent impaired loans and other real estate owned and repossessed assets, are measured at fair value on a nonrecurring basis; that is, the instruments are not measured at fair value on an ongoing basis, but are subject to fair value adjustments in certain circumstances (for example, when there is evidence of impairment and an allowance is established to adjust the asset to its estimated fair value). The adjustments are based on appraisals of underlying collateral or other observable market prices when current appraisals or observable market prices are available. Where we do not have an appraisal that is less than 12 months old, an existing appraisal or other valuation would be utilized after discounting it to reflect current market conditions, and, as such, may include significant management assumptions and input with respect to the determination of fair value. To assist in the discounting process, a valuation matrix was developed to provide valuation guidance for collateral dependent loans and other real estate owned where it was deemed that an existing appraisal was outdated as to current market conditions. The matrix applies discounts to external appraisals depending on the type of real estate and age of the appraisal. The discounts are generally specific point estimates; however in some cases, the matrix allows for a small range of values. The discounts were based in part upon externally derived statistical data. The discounts were also based upon management’s knowledge of market conditions and prices of sales of other real estate owned. In addition, matrix value adjustments may be made by our independent appraisal group to reflect property value trends within specific markets as well as actual sales data from market transactions and/or foreclosed real estate sales. It is the Company’s policy to classify these as Level 3 assets within the fair value hierarchy. The weighted average age of appraisals for valuations of collateral dependent impaired loans was 0.94 years as of September 30, 2015 and 0.56 years as of December 31, 2014 . Management periodically reviews the discounts in the matrix as compared to valuations from updated appraisals and modifies the discounts accordingly should updated appraisals reflect valuations significantly different than those derived utilizing the matrix. To date, management believes the appraisal discount matrix has resulted in appropriate adjustments to existing appraisals thereby providing management with reasonable valuations for the collateral underlying the loan portfolio; however, while appraisals are indicators of fair value, the amount realized upon sale of these assets could be significantly different. The following tables reflect the fair value of assets measured and recognized at fair value on a nonrecurring basis in the consolidated balance sheets at September 30, 2015 and December 31, 2014 . Assets Fair Value Measurements at September 30, 2015 Using (in thousands) Level 1 Level 2 Level 3 Impaired loans $ 54,542 $ — $ — $ 54,542 Other real estate owned and repossessed assets 12,450 — — 12,450 Assets Fair Value Measurements at December 31, 2014 Using Level 1 Level 2 Level 3 Impaired loans $ 40,107 $ — $ — $ 40,107 Other real estate owned and repossessed assets 21,721 — — 21,721 The following describes the valuation techniques used to estimate fair value for our assets that are required to be measured on a nonrecurring basis. Impaired Loans . The majority of the Company’s impaired loans are considered collateral dependent. For collateral dependent impaired loans, impairment is measured based upon the estimated fair value of the underlying collateral. Due to the nature of real-estate appraisals and the discounts applied by the Company in determining fair value of the underlying collateral as described previously, collateral-dependent loans are considered level 3 financial instruments. Other Real Estate Owned and Repossessed Assets . The adjustments to other real estate owned and repossessed assets are based primarily on appraisals of the real estate or other observable market prices. Our policy is that fair values for these assets are based on current appraisals. In most cases, we maintain current appraisals for these items. Where we do not have a current appraisal, an existing appraisal would be utilized after discounting it to reflect changes in market conditions from the date of the existing appraisal, and, as such, may include significant management assumptions and input with respect to the determination of fair value. Significant Unobservable Inputs The following table presents the significant unobservable inputs used to value the Company’s material Level 3 assets; these factors represent the significant unobservable inputs that were used in measurement of fair value. (in thousands except for percentages) Significant Unobservable Significant Unobservable Fair Value at Inputs by Inputs as of Type September 30, 2015 Valuation Technique September 30, 2015 Derivative loan commitments $ 1,260 Pull through rate 85% Percentage of loans that will ultimately close Impaired loans 54,542 Appraised value 11% Average discounts to reflect current market conditions, ultimate collectability, and estimated costs to sell Other real estate owned 12,450 Appraised value 13% Weighted average discounts to reflect current market conditions, abbreviated holding period, and estimated costs to sell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a) Cash and Cash Equivalents Cash and cash equivalents include cash and due from banks, interest-bearing deposits in other banks, and overnight funds sold and due from FRB. The carrying amount approximates fair value. (b) Investment Securities Available for Sale Fair values are based on published market prices where available. If quoted market prices are not available, then fair values are estimated by using pricing models, quoted prices of securities with similar characteristics, or discounted cash flow. Investment securities available for sale are carried at their aggregate fair value. (c) Restricted Equity Securities These investments are carried at cost as there is no active market or exchange for the stock other than the FHLB, FRB, or member institutions. The carrying amount approximates fair value. (d) Loans Held For Sale The carrying value of loans held for sale is a reasonable estimate of fair value since loans held for sale are expected to be sold within a short period. (e) Loans To determine the fair values of loans other than those listed as nonaccrual, we use discounted cash flow analyses. In these analyses, we use discount rates that are similar to the interest rates and terms currently being offered to borrowers of similar terms and credit quality. For nonaccrual loans, we use a variety of techniques to measure fair value, such as using the current appraised value of the collateral, discounting the contractual cash flows, and analyzing market data that we may adjust due to the specific characteristics of the loan or collateral. (f) Interest Receivable and Interest Payable The carrying amount approximates fair value. (g) Bank-Owned Life Insurance The carrying amount approximates fair value. (h) Deposits The fair values disclosed for transaction deposits such as demand and savings accounts are equal to the amount payable on demand at the reporting date (this is, their carrying values).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i) Borrowings The fair value of borrowings is estimated using discounted cash flow analyses based on the rates currently offered for borrowings of similar remaining maturities and collateral requirements. These include FHLB borrowings and other borrowings. (j) Commitments to Extend Credit and Standby Letters of Credit The only amounts recorded for commitments to extend credit and standby letters of credit are the deferred fees arising from these unrecognized financial instruments. These deferred fees are not deemed significant at September 30, 2015 and December 31, 2014 , and as such, the related fair values have not been estimated. The carrying amounts and fair values of those financial instruments that are not recorded at fair value at September 30, 2015 and December 31, 2014 were as follows. September 30, 2015 Carrying Fair Fair Value Measurements at Reporting Date Using (in thousands) Level 1 Level 2 Level 3 Financial Assets: Loans, net(1) $ 1,511,722 $ 1,525,472 $ — $ — $ 1,525,472 Financial Liabilities: Deposits 1,686,808 1,674,494 — 1,674,494 — FHLB borrowings 40,000 39,903 — 39,903 — Other borrowings 29,569 56,703 — 56,703 — December 31, 2014 Carrying Fair Fair Value Measurements at Reporting Date Using (in thousands) Level 1 Level 2 Level 3 Financial Assets: Loans, net(1) $ 1,395,885 $ 1,406,608 $ — $ — $ 1,406,608 Financial Liabilities: Deposits 1,581,348 1,565,278 — 1,565,278 — FHLB borrowings 165,847 165,963 — 165,963 — Other borrowings 29,224 56,703 — 56,703 — (1) Carrying amount and fair value includes impaired loans. Carrying amount and fair value are net of the allowance for loan losses.</t>
  </si>
  <si>
    <t>Contingencies</t>
  </si>
  <si>
    <t>Commitments and Contingencies Disclosure [Abstract]</t>
  </si>
  <si>
    <t>Contingencies In the ordinary course of operations, the Company may become a party to legal proceedings. Based upon information currently available, management believes that such legal proceedings, in the aggregate, will not have a material adverse effect on our business, financial condition, results of operations, or cash flows.</t>
  </si>
  <si>
    <t>Correction of Immaterial Error</t>
  </si>
  <si>
    <t>Accounting Changes and Error Corrections [Abstract]</t>
  </si>
  <si>
    <t>Correction of Immaterial Error During the second quarter of 2015, we corrected an immaterial error in footnote (21) Income Taxes as reported in the 2014 Form 10-K. We determined that the gross deferred tax assets, the gross deferred tax liabilities, and the related valuation allowance were overstated by $13.8 million , $48 thousand , and $13.7 million , respectively, as of December 31, 2014. In addition, the gross deferred tax assets, and the related valuation allowance were overstated by $13.6 million , and $14.2 million , respectively, and the gross deferred tax liabilities were understated by $581 thousand , as of December 31, 2013. As the Company maintains a full valuation allowance on its net deferred tax assets, there is no impact to the consolidated balance sheets, consolidated statements of operations, consolidated statements of comprehensive income, consolidated statements of changes in shareholders' equity, or consolidated statements of cash flows, as presented in the 2014 Form 10-K. The error is not considered material in relation to the consolidated financial statements. Footnote (21) Income Taxes from the 2014 Form 10-K has been corrected and is presented below in its entirety. (21) Income Taxes (revised) The Company files federal income tax returns in the United States and in the states of Virginia, Delaware, Maryland, North Carolina, and Florida. With few exceptions, the Company is no longer subject to United States federal and state income tax examinations by tax authorities for years prior to 2011. The current and deferred components of income tax expense for the years ended December 31, 2014, 2013, and 2012 were as follows. (in thousands) 2014 2013 2012 Current $ 6 $ (90 ) $ (2,182 ) Deferred 5,620 (a) 567 (a) (1,842 ) (a) Deferred tax asset valuation allowance (5,620 ) (a) (567 ) (a) 1,842 (a) Income tax expense (benefit) $ 6 $ (90 ) $ (2,182 ) (a) Denotes amounts changed from reported amounts in the 2014 Form 10-K, footnote (21) Income Taxes. The provisions for income taxes for the years ended December 31, 2014, 2013, and 2012 differ from the amount computed by applying the statutory federal income tax rate to income before taxes due to the following. (in thousands) 2014 2013 2012 Federal income tax expense (benefit), at statutory rate $ 3,432 $ 1,983 $ (9,546 ) Change resulting from: State income tax, net of federal benefit 4 (59 ) (529 ) Minority Interest (165 ) (588 ) — Valuation allowance of deferred tax assets (5,620 ) (a) (567 ) (a) 1,842 (a) Dividends and tax-exempt interest — — 10 Officers' life insurance (1,374 ) (1,151 ) (299 ) Benefit from NOL carryback — — (2,182 ) Return to provision adjustments 36 178 — True-up of deferred assets and liabilities — (603 ) — Write-off of deferred tax assets 2,128 — — Loss of deferred tax assets due to Section 382 limitation 1,413 (a) 653 (a) 7,895 (a) Other 152 64 627 Income tax expense (benefit) $ 6 $ (90 ) $ (2,182 ) (a) Denotes amounts changed from reported amounts in the 2014 Form 10-K, footnote (21) Income Taxes.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December 31, 2014 and 2013 were as follows. (in thousands) 2014 2013 Deferred tax assets: Allowance for loan losses $ 44,935 (a) $ 56,514 (a) Federal net operating loss carryforward 100,428 (a) 89,363 (a) State net operating loss carryforward 5,895 (a) 4,989 (a) AMT carryforward 502 502 Impairment of other real estate owned, securities and other assets 7,845 (a) 12,503 (a) Nonaccrual loan interest 6,282 (a) 7,466 (a) Accrued expenses 1,761 1,593 Nonqualified deferred compensation 1,316 1,393 Other — 320 Total deferred tax assets before valuation allowance 168,964 (a) 174,643 (a) Valuation allowance (155,018 ) (a) (161,747 ) (a) Total deferred tax assets 13,946 (a) 12,896 (a) Deferred tax liabilities: Prepaid expenses 648 (a) 707 Deferred loan costs 936 749 Fair value adjustment to net assets acquired in business combinations 10,143 (a) 10,114 (a) Unrealized gain on securities available for sale 789 — Depreciation 1,390 (a) 1,289 Other 40 37 Total deferred tax liabilities 13,946 (a) 12,896 (a) Net deferred tax asset $ — $ — (a) Denotes amounts changed from reported amounts in the 2014 Form 10-K, footnote (21) Income Taxes. At December 31, 2014, the Company had net operating loss carryforwards of $286.9 million , which are available to offset future federal and state taxable income, if any, through 2034, however due to the 20-year carryforward period limitation, they will start to expire in 2029. In addition, the Company has alternative minimum tax (“AMT”) credit carryforwards of $502 thousand , which are available to reduce federal regular income taxes, if any, over an indefinite period. In addition to a net operating loss and AMT carryforwards, our net deferred tax asset consisted primarily of three asset components offset by one liability component: (1) At December 31, 2014, the timing difference related to the allowance for loan losses was $121.6 million , resulting in a deferred tax asset of $44.9 million . (2) The timing difference related to impairment of other real estate owned, securities, and other assets was $21.2 million , resulting in a deferred tax asset of $7.8 million . (3) Interest income related to non-performing loans (referred to as “lost interest”) is recognized as taxable income for tax purposes, but is not recorded as income for book purposes. Lost interest was $17.0 million at December 31, 2014, resulting in a deferred tax asset of $6.3 million . The aggregate deferred tax effect of all purchase accounting entries related to the acquisitions of GFH and Shore Financial Corporation resulted in a net deferred tax liability of $10.1 million at December 31, 2014. A valuation allowance related to all components of net deferred tax assets was established in 2009 and adjusted, as necessary, each reporting period. The valuation allowance was established based upon a determination that it was not more likely than not the deferred tax assets would be fully realized primarily as a result of the significant operating losses experienced by the Company during year-end 2009 and thereafter. The Company had a $90 thousand net income tax benefit in 2013 relating to state tax refunds from the carryback of net operating losses related to 2008 and 2009 tax years. Refunds were issued by the North Carolina Department of Taxation. The Company had a $2.2 million income tax benefit in 2012. The benefit relates to the carryback of the net operating loss related to the 2006 through 2008 tax years, and refunds that were approved and issued by the Internal Revenue Service. The Company recognizes interest and penalties related to unrecognized tax benefits as part of the tax provision. The Company recognized minimal amounts in penalties and fees for the years ended December 31, 2014, 2013, and 2012. The Company has no uncertain tax positions at December 31, 2014.</t>
  </si>
  <si>
    <t>Subsequent Events</t>
  </si>
  <si>
    <t>Subsequent Events [Abstract]</t>
  </si>
  <si>
    <t>Subsequent Events The Company has evaluated subsequent events for potential recognition and/or disclosure through the date these consolidated financial statements were issued. On October 13, 2015, the Company merged its two bank subsidiaries, BOHR and Shore. The Company received regulatory approval from the FRB on June 29, 2015 and from the State Corporation Commission of the Commonwealth of Virginia on August 26, 2015 and September 30, 2015. The merged bank subsidiary will operate under the brand names of Bank of Hampton Roads, Gateway Bank, and Shore Bank in their respective markets. The Company's mortgage banking subsidiary, Gateway Bank Mortgage, and its specialty finance business, Shore Premier Finance, will continue to operate under their respective brand names in all the markets they serve.</t>
  </si>
  <si>
    <t>Basis of Presentation (Policies)</t>
  </si>
  <si>
    <t>The accompanying unaudited consolidated financial statements of Hampton Roads Bankshares, Inc., (the “Company,” “we,” “us,” or “our”), have been prepared in accordance with U.S. generally accepted accounting principles (“GAAP”) for interim financial reporting and with the instructions to Form 10-Q. Accordingly, they do not include all of the information and footnotes required by GAAP for complete financial statements. In the opinion of management, the financial statements reflect all adjustments (consisting of a normal recurring nature) considered necessary for a fair presentation. The results of operations for the nine months ended September 30, 2015 are not necessarily indicative of the results to be expected for the full year. As of September 30, 2015, the Company had two banking subsidiaries, Bank of Hampton Roads (“BOHR”) and Shore Bank (“Shore”, collectively the “Banks”), which constitute substantially all of the Company’s assets and operations. After receiving regulatory approval, the Company merged BOHR and Shore into one bank subsidiary on October 13, 2015. For further information, refer to the consolidated financial statements and footnotes thereto included in the Company’s Annual Report on Form 10-K for the year ended December 31, 2014 (“2014 Form 10-K”).</t>
  </si>
  <si>
    <t>Use of Estimates in the Preparation of Financial Statements</t>
  </si>
  <si>
    <t>The preparation of consolidated financial statements in conformity with GAAP requires management to make assumptions, judgments, and estimates that affect the reported amounts of assets and liabilities, disclosures of contingent assets and liabilities at the date of the consolidated financial statements, and the reported amounts of revenues and expenses during the periods presented. Actual results could differ from those estimates. Material estimates that are particularly susceptible to significant change in the near term are the determination of the allowance for loan losses, the valuation of other real estate owned, determination of fair value for financial instruments, and the valuation of tax assets and liabilities.</t>
  </si>
  <si>
    <t>Recent Accounting Pronouncements</t>
  </si>
  <si>
    <t>In January 2014, the FASB issued ASU 2014-04, Receivables - Troubled Debt Restructurings by Creditors (Subtopic 310-40): Reclassification of Residential Real Estate Collateralized Consumer Mortgage Loans upon a Foreclosure, which clarifies when banks and similar institutions (creditors) should reclassify mortgage loans collateralized by residential real estate properties from the loan portfolio to other real estate owned (OREO). The ASU defines when an in-substance repossession or foreclosure has occurred and when a creditor is considered to have received physical possession of residential real estate property collateralizing a consumer mortgage loan. This ASU allows for prospective or modified retrospective application. The effective date for public business entities is for annual periods, and interim periods within those annual periods, beginning after December 15, 2014. Early adoption is permitted. The adoption of the new guidance did not have a material impact on the Company’s consolidated financial statements. During the second quarter of 2014, ASU 2014-09, Revenue from Contracts with Customers (“new revenue standard”), was issued. ASU 2014-09 represents a comprehensive reform of many of the revenue recognition requirements in GAAP. The ASU creates a new topic within the Accounting Standards Codification (“ASC”), Topic 606, Revenue from Contracts with Customers. The new revenue standard will supersede the current revenue recognition requirements in Topic 605, Revenue Recognition, and supersedes or amends much of the industry-specific revenue recognition guidance found throughout the ASC. The core principle of the new revenue standard is that an entity should recognize revenue to depict the transfer of promised goods or services to customers in an amount that reflects the consideration to which the entity expects to be entitled in exchange for those goods and services. The ASU creates a five-step process for achieving that core principle: (1) identifying the contract with the customer, (2) identifying the performance obligations in the contract, (3) determining the transaction price, (4) allocating the transaction price to the performance obligations, and (5) recognizing revenue when an entity has completed the performance obligations. The ASU also requires additional disclosures that allow users of the financial statements to understand the nature, timing, and uncertainty of revenue and cash flows resulting from contracts with customers. During the third quarter of 2015, ASU 2015-14, Revenue from Contracts with Customers (Topic 606): Deferral of the Effective Date amends the effective date for ASU 2014-09 for the Company to January 1, 2018. The new revenue standard permits the use of retrospective or cumulative effect transition methods. It appears that a majority of the Company’s contracts with customers (i.e., financial instruments) do not fall within the scope of the new revenue standard. Therefore, the Company does not expect the ASU to have a material impact on the Company’s reported financial results.</t>
  </si>
  <si>
    <t>Earnings Per Share (Tables)</t>
  </si>
  <si>
    <t>Schedule Of Basic And Diluted Earnings Per Share Calculations</t>
  </si>
  <si>
    <t>The following table shows the basic and diluted earnings per share calculations for the three and nine months ended September 30, 2015 and 2014 . There were 2,425,140 and 4,943,775 stock options not included in the diluted earnings per share calculations for the three and nine months ended September 30, 2015 and September 30, 2014, respectively, because to do so would be antidilutive. (in thousands, except share and per share data) Three Months Ended Nine Months Ended (unaudited) September 30, 2015 September 30, 2014 September 30, 2015 September 30, 2014 Net income attributable to Hampton Roads Bankshares, Inc. $ 303 $ 1,996 $ 4,364 $ 8,331 Shares: Weighted average shares outstanding 170,803,757 170,292,189 170,694,643 170,273,089 Vested restricted stock units 725,381 692,934 725,381 692,934 Weighted average number 171,529,138 170,985,123 171,420,024 170,966,023 Dilutive effect of TARP-related warrants 496,782 432,337 474,212 436,348 Dilutive effect of Restricted stock units 484,243 631,817 416,066 651,087 Dilutive effect of Stock options 273,334 — 177,799 — Total dilutive effect 1,254,359 1,064,154 1,068,077 1,087,435 Diluted weighted average number of common shares outstanding 172,783,497 172,049,277 172,488,101 172,053,458 Basic and diluted income per share $ — $ 0.01 $ 0.03 $ 0.05</t>
  </si>
  <si>
    <t>Investment Securities (Tables)</t>
  </si>
  <si>
    <t>Amortized Cost And Fair Values Of Investment Securities Available For Sale</t>
  </si>
  <si>
    <t>The amortized cost, gross unrealized gains and losses, and fair values of investment securities available for sale at September 30, 2015 and December 31, 2014 were as follows. September 30, 2015 Gross Gross Amortized Unrealized Unrealized Fair (in thousands) Cost Gains Losses Value U.S. agency securities $ 13,568 $ 644 $ — $ 14,212 Corporate bonds 11,996 — 690 11,306 Mortgage-backed securities - Agency 150,775 2,950 62 153,663 Asset-backed securities 23,781 7 366 23,422 Equity securities 970 461 — 1,431 Total investment securities available for sale $ 201,090 $ 4,062 $ 1,118 $ 204,034 December 31, 2014 Gross Gross Amortized Unrealized Unrealized Fair (in thousands) Cost Gains Losses Value U.S. agency securities $ 17,042 $ 611 $ — $ 17,653 Corporate bonds 15,080 23 543 14,560 Mortgage-backed securities - Agency 212,650 2,991 213 215,428 Asset-backed securities 54,345 — 1,148 53,197 Equity securities 970 422 9 1,383 Total investment securities available for sale $ 300,087 $ 4,047 $ 1,913 $ 302,221</t>
  </si>
  <si>
    <t>Fair Values And Gross Unrealized Losses By Investment</t>
  </si>
  <si>
    <t>The following tables reflect the fair values and gross unrealized losses aggregated by investment category and length of time that the individual securities have been in a continuous unrealized loss position at September 30, 2015 and December 31, 2014 . September 30, 2015 (in thousands) Less than 12 Months 12 Months or More Total Unrealized Unrealized Unrealized Description of Securities Fair Value Loss Fair Value Loss Fair Value Loss Corporate bonds $ — $ — $ 11,306 $ 690 $ 11,306 $ 690 Mortgage-backed securities - Agency 7,926 42 1,585 20 9,511 62 Asset-backed securities 14,940 168 5,744 198 20,684 366 $ 22,866 $ 210 $ 18,635 $ 908 $ 41,501 $ 1,118 December 31, 2014 (in thousands) Less than 12 Months 12 Months or More Total Unrealized Unrealized Unrealized Description of Securities Fair Value Loss Fair Value Loss Fair Value Loss Corporate bonds 11,462 542 2,517 1 13,979 543 Mortgage-backed securities - Agency 17,881 77 7,895 136 25,776 213 Asset-backed securities 34,896 570 15,379 578 50,275 1,148 Equity securities 181 9 — — 181 9 $ 64,420 $ 1,198 $ 25,791 $ 715 $ 90,211 $ 1,913</t>
  </si>
  <si>
    <t>Amortized Cost And Fair Values Of Investment Securities Not OTTI By Contractual Maturity</t>
  </si>
  <si>
    <t>The amortized cost and fair value by contractual maturity of investment securities available for sale that are not determined to be other-than-temporarily impaired at September 30, 2015 and December 31, 2014 are shown below. Expected maturities will differ from contractual maturities because borrowers may have the right to call or prepay obligations with or without call or prepayment penalties. Mortgage-backed and asset-backed securities, which are not due at a single maturity date, and equity securities, which do not have contractual maturities, are shown separately. September 30, 2015 December 31, 2014 Amortized Amortized (in thousands) Cost Fair Value Cost Fair Value Due in one year or less $ — $ — $ 970 $ 982 Due after one year but less than five years 2,255 2,317 5,670 5,726 Due after five years but less than ten years 12,731 12,135 13,228 12,806 Due after ten years 10,578 11,066 12,254 12,699 Mortgage-backed securities - Agency 150,775 153,663 212,650 215,428 Asset-backed securities 23,781 23,422 54,345 53,197 Equity securities 970 1,431 970 1,383 Total available for sale securities $ 201,090 $ 204,034 $ 300,087 $ 302,221</t>
  </si>
  <si>
    <t>Loans and Allowance for Loan Losses (Tables)</t>
  </si>
  <si>
    <t>Schedule Of Loans By Segment</t>
  </si>
  <si>
    <t>The total of our loans by segment at September 30, 2015 and December 31, 2014 are as follows. (in thousands) September 30, 2015 December 31, 2014 Commercial and Industrial $ 231,754 $ 219,029 Construction 137,410 136,955 Real estate - commercial mortgage 658,189 639,163 Real estate - residential mortgage 352,345 354,017 Installment 155,423 74,821 Deferred loan fees and related costs (525 ) (1,050 ) Total loans $ 1,534,596 $ 1,422,935</t>
  </si>
  <si>
    <t>Schedule Of Allowance For Loan Losses</t>
  </si>
  <si>
    <t xml:space="preserve">A rollforward of the activity within the allowance for loan losses by loan type and recorded investment in loans for the three and nine months ended September 30, 2015 and 2014 is as follows. Three Months Ended September 30, 2015 Real Estate Commercial Commercial Residential (in thousands) and Industrial Construction Mortgage Mortgage Installment Unallocated Total Allowance for loan losses: Beginning balance $ 6,589 $ 4,281 $ 6,440 $ 5,870 $ 788 $ 3,768 $ 27,736 Charge-offs (3,705 ) (1,557 ) (22 ) (312 ) (42 ) — (5,638 ) Recoveries 235 126 284 125 6 — 776 Provision (36 ) 210 (507 ) 1,161 20 (848 ) — Ending balance $ 3,083 $ 3,060 $ 6,195 $ 6,844 $ 772 $ 2,920 $ 22,874 Three Months Ended September 30, 2014 Real Estate Commercial Commercial Residential (in thousands) and Industrial Construction Mortgage Mortgage Installment Unallocated Total Allowance for loan losses: Beginning balance $ 1,528 $ 3,984 $ 7,652 $ 7,134 $ 1,560 $ 4,204 $ 26,062 Charge-offs (200 ) (943 ) (257 ) (1,020 ) (153 ) — (2,573 ) Recoveries 2,723 1,113 469 883 25 — 5,213 Provision (1,707 ) (306 ) 1,430 335 406 (142 ) 16 Ending balance $ 2,344 $ 3,848 $ 9,294 $ 7,332 $ 1,838 $ 4,062 $ 28,718 Nine Months Ended September 30, 2015 Real Estate Commercial Commercial Residential (in thousands) and Industrial Construction Mortgage Mortgage Installment Unallocated Total Allowance for loan losses: Beginning balance $ 4,605 $ 4,342 $ 6,854 $ 7,142 $ 979 $ 3,128 $ 27,050 Charge-offs (4,074 ) (2,021 ) (288 ) (782 ) (170 ) — (7,335 ) Recoveries 875 617 518 507 42 — 2,559 Provision 1,677 122 (889 ) (23 ) (79 ) (208 ) 600 Ending balance $ 3,083 $ 3,060 $ 6,195 $ 6,844 $ 772 $ 2,920 $ 22,874 Ending balance: attributable to loans individually evaluated for impairment $ 175 $ 715 $ 573 $ 2,134 $ 1 $ 3,598 Recorded investment: loans individually evaluated for impairment $ 4,236 $ 20,983 $ 25,638 $ 12,405 $ 66 Ending balance: attributable to loans collectively evaluated for impairment $ 2,908 $ 2,345 $ 5,622 $ 4,710 $ 771 $ 2,920 $ 19,276 Recorded investment: loans collectively evaluated for impairment $ 227,518 $ 116,427 $ 632,551 $ 339,940 $ 155,357 Nine Months Ended September 30, 2014 Real Estate Commercial Commercial Residential (in thousands) and Industrial Construction Mortgage Mortgage Installment Unallocated Total Allowance for loan losses: Beginning balance $ 2,404 $ 9,807 $ 10,135 $ 7,914 $ 521 $ 4,250 $ 35,031 Charge-offs (1,361 ) (6,370 ) (2,466 ) (3,276 ) (678 ) — (14,151 ) Recoveries 2,993 2,396 737 1,441 155 — 7,722 Provision (1,692 ) (1,985 ) 888 1,253 1,840 (188 ) 116 Ending balance $ 2,344 $ 3,848 $ 9,294 $ 7,332 $ 1,838 $ 4,062 $ 28,718 Ending balance: attributable to loans individually evaluated for impairment $ 463 $ 602 $ 2,096 $ 2,244 $ 47 $ 5,452 Recorded investment: loans individually evaluated for impairment $ 2,051 $ 6,246 $ 27,430 $ 17,627 $ 115 Ending balance: attributable to loans collectively evaluated for impairment $ 1,881 $ 3,246 $ 7,198 $ 5,088 $ 1,791 $ 4,062 $ 23,266 Recorded investment: loans collectively evaluated for impairment $ 203,865 $ 125,260 $ 607,838 $ 329,488 $ 62,047 </t>
  </si>
  <si>
    <t>Schedule Of Impaired Loans By Class</t>
  </si>
  <si>
    <t>The following charts show recorded investment, unpaid balance, and related allowance, as of September 30, 2015 and December 31, 2014 , as well as average investment and interest recognized for the three and nine months ended September 30, 2015 and 2014 , for impaired loans by major segment and class. September 30, 2015 Three Months Ended Nine Months Ended Recorded Unpaid Related Average Interest Average Interest (in thousands) Investment Balance Allowance Investment Recognized Investment Recognized With no related allowance recorded: Commercial &amp; Industrial $ 3,950 $ 4,878 $ — $ 4,017 $ 4 $ 4,063 $ 13 Construction 1-4 family residential construction — — — — — — — Commercial construction 15,425 17,055 — 15,528 — 15,611 — Real estate Commercial Mortgage Owner occupied 12,336 12,553 — 12,711 88 12,771 264 Non-owner occupied 4,172 7,971 — 5,324 8 5,355 15 Residential Mortgage Secured by 1-4 family 1st lien 3,747 4,272 — 4,302 5 4,344 15 Junior lien 1,024 1,513 — 1,241 1 1,272 3 Installment 65 130 — 70 — 70 — $ 40,719 $ 48,372 $ — $ 43,193 $ 106 $ 43,486 $ 310 With an allowance recorded: Commercial &amp; Industrial $ 286 $ 286 $ 175 $ 304 $ — $ 317 $ — Construction 1-4 family residential construction — — — — — — — Commercial construction 5,558 5,558 715 5,577 50 5,628 148 Real estate Commercial Mortgage Owner occupied 5,526 5,526 524 5,565 50 5,609 145 Non-owner occupied 3,604 3,604 49 3,612 47 3,633 141 Residential Mortgage Secured by 1-4 family 1st lien 5,933 6,040 1,392 5,965 38 6,216 123 Junior lien 1,701 1,701 742 1,742 11 1,748 34 Installment 1 1 1 1 — 1 — $ 22,609 $ 22,716 $ 3,598 $ 22,766 $ 196 $ 23,152 $ 591 Total: Commercial &amp; Industrial $ 4,236 $ 5,164 $ 175 $ 4,321 $ 4 $ 4,380 $ 13 Construction 20,983 22,613 715 21,105 50 21,239 148 Real estate Commercial mortgage 25,638 29,654 573 27,212 193 27,368 565 Residential mortgage 12,405 13,526 2,134 13,250 55 13,580 175 Installment 66 131 1 71 — 71 — Total $ 63,328 $ 71,088 $ 3,598 $ 65,959 $ 302 $ 66,638 $ 901 December 31, 2014 Three Months Ended Nine Months Ended Recorded Unpaid Related Average Interest Average Interest (in thousands) Investment Balance Allowance Investment Recognized Investment Recognized With no related allowance recorded: Commercial &amp; Industrial $ 1,082 $ 2,245 $ — $ 1,403 $ 2 $ 1,439 $ 5 Construction 1-4 family residential construction — — — — — — — Commercial construction 4,273 6,765 — 4,853 14 4,897 41 Real estate Commercial Mortgage Owner occupied 12,319 12,692 — 14,663 102 14,780 302 Non-owner occupied 3,550 8,130 — 4,331 4 4,381 12 Residential Mortgage Secured by 1-4 family 1st lien 6,447 7,104 — 7,713 16 7,768 47 Junior lien 1,372 2,729 — 2,333 1 2,347 4 Installment 11 32 — 15 — 15 — $ 29,054 $ 39,697 $ — $ 35,311 $ 139 $ 35,627 $ 411 With an allowance recorded: Commercial &amp; Industrial $ 565 $ 564 $ 412 $ 764 $ 1 $ 774 $ 4 Construction 1-4 family residential construction — — — — — — — Commercial construction 6,379 6,380 887 1,824 13 2,075 46 Real estate Commercial Mortgage Owner occupied 5,313 5,313 379 6,259 59 6,314 174 Non-owner occupied 487 487 100 3,886 — 3,906 — Residential Mortgage Secured by 1-4 family 1st lien 4,970 4,981 1,009 5,770 50 5,792 150 Junior lien 1,987 2,013 708 2,641 5 2,650 9 Installment 104 104 47 104 2 104 4 $ 19,805 $ 19,842 $ 3,542 $ 21,248 $ 130 $ 21,615 $ 387 Total: Commercial &amp; Industrial $ 1,647 $ 2,809 $ 412 $ 2,167 $ 3 $ 2,213 $ 9 Construction 10,652 13,145 887 6,677 27 6,972 87 Real estate Commercial mortgage 21,669 26,622 479 29,139 165 29,381 488 Residential mortgage 14,776 16,827 1,717 18,457 72 18,557 210 Installment 115 136 47 119 2 119 4 Total $ 48,859 $ 59,539 $ 3,542 $ 56,559 $ 269 $ 57,242 $ 798</t>
  </si>
  <si>
    <t>Schedule Of Non-Performing Assets</t>
  </si>
  <si>
    <t>Non-performing assets as of September 30, 2015 and December 31, 2014 , were as follows. (in thousands) September 30, 2015 December 31, 2014 Loans 90 days past due and still accruing interest $ — $ — Nonaccrual loans, including nonaccrual impaired loans 34,378 21,507 Other real estate owned and repossessed assets 12,450 21,721 Non-performing assets $ 46,828 $ 43,228</t>
  </si>
  <si>
    <t>Schedule Of Non-Accrual And Past Due Loans</t>
  </si>
  <si>
    <t>A reconciliation of nonaccrual loans to impaired loans as of September 30, 2015 and December 31, 2014 is as follows. (in thousands) September 30, 2015 December 31, 2014 Nonaccrual loans, including nonaccrual impaired loans 34,378 21,507 TDRs on accrual 27,523 25,028 Impaired loans on accrual 1,427 2,324 Total impaired loans $ 63,328 $ 48,859</t>
  </si>
  <si>
    <t>Schedule Of Rollforward Of Non-Accrual Loans</t>
  </si>
  <si>
    <t>The following table provides a rollforward of nonaccrual loans for the nine months ended September 30, 2015 . Real Estate (in thousands) Commercial &amp; Industrial Construction Commercial Mortgage Residential Mortgage Installment Total Balance at December 31, 2014 $ 1,494 $ 3,621 $ 8,190 $ 8,191 $ 11 $ 21,507 Transfers in 7,255 16,690 2,796 3,991 114 30,846 Transfers to OREO — (14 ) (1,384 ) (2,383 ) — (3,781 ) Charge-offs (4,074 ) (2,021 ) (288 ) (782 ) (170 ) (7,335 ) Payments (670 ) (2,309 ) (987 ) (1,780 ) 111 (5,635 ) Return to accrual — (476 ) (672 ) (76 ) — (1,224 ) Balance at September 30, 2015 $ 4,005 $ 15,491 $ 7,655 $ 7,161 $ 66 $ 34,378</t>
  </si>
  <si>
    <t>Age Analysis Of Past Due Loans</t>
  </si>
  <si>
    <t>An age analysis of past due loans as of September 30, 2015 and December 31, 2014 is as follows. September 30, 2015 90 Days or More Past 30-59 Days 60-89 Days 90 Days Total Total Due and (in thousands) Past Due Past Due Past Due Past Due Current Loans Accruing Commercial &amp; Industrial $ 153 $ — $ 4,005 $ 4,158 $ 227,596 $ 231,754 $ — Construction 1-4 family residential construction — 271 — 271 24,912 25,183 — Commercial construction 9 — 15,491 15,500 96,727 112,227 — Real estate Commercial Mortgage Owner occupied 1,404 — 4,139 5,543 245,280 250,823 — Non-owner occupied — — 3,516 3,516 403,850 407,366 — Residential Mortgage Secured by 1-4 family 1st lien — 233 5,467 5,700 218,438 224,138 — Junior lien 126 — 1,694 1,820 126,387 128,207 — Installment — 196 66 262 155,161 155,423 — Deferred loan fees and related costs — — — — (525 ) (525 ) — Total $ 1,692 $ 700 $ 34,378 $ 36,770 $ 1,497,826 $ 1,534,596 $ — December 31, 2014 90 Days or More Past 30-59 Days 60-89 Days 90 Days Total Total Due and (in thousands) Past Due Past Due Past Due Past Due Current Loans Accruing Commercial &amp; Industrial $ 648 $ — $ 1,494 $ 2,142 $ 216,887 $ 219,029 $ — Construction 1-4 family residential construction — — — — 17,989 17,989 — Commercial construction 66 395 3,621 4,082 114,884 118,966 — Real estate Commercial Mortgage Owner occupied 4,567 364 4,417 9,348 241,426 250,774 — Non-owner occupied 504 63 3,773 4,340 384,049 388,389 — Residential Mortgage Secured by 1-4 family 1st lien 1,905 266 5,940 8,111 217,656 225,767 — Junior lien 264 — 2,251 2,515 125,735 128,250 — Installment — — 11 11 74,810 74,821 — Deferred loan fees and related costs — — — — (1,050 ) (1,050 ) — Total $ 7,954 $ 1,088 $ 21,507 $ 30,549 $ 1,392,386 $ 1,422,935 $ —</t>
  </si>
  <si>
    <t>Schedule Of Credit Quality Of Loans</t>
  </si>
  <si>
    <t>The following tables provide information on September 30, 2015 and December 31, 2014 about the credit quality of the loan portfolio using the Company’s internal rating system as an indicator. September 30, 2015 Special Nonaccrual (in thousands) Pass Substandard Total Commercial &amp; Industrial $ 217,895 $ 8,187 $ 1,667 $ 4,005 $ 231,754 Construction 1-4 family residential construction 24,791 392 — — 25,183 Commercial construction 89,486 7,182 68 15,491 112,227 Real estate Commercial Mortgage Owner occupied 228,188 15,189 3,307 4,139 250,823 Non-owner occupied 387,580 7,482 8,788 3,516 407,366 Residential Mortgage Secured by 1-4 family 1st lien 201,301 13,433 3,937 5,467 224,138 Junior lien 119,841 4,928 1,744 1,694 128,207 Installment 154,299 1,001 57 66 155,423 Deferred loan fees and related costs (525 ) — — — (525 ) Total $ 1,422,856 $ 57,794 $ 19,568 $ 34,378 $ 1,534,596 December 31, 2014 Special Nonaccrual (in thousands) Pass Substandard Total Commercial &amp; Industrial $ 195,564 $ 14,455 $ 7,516 $ 1,494 $ 219,029 Construction 1-4 family residential construction 17,623 366 — — 17,989 Commercial construction 88,970 9,077 17,298 3,621 118,966 Real estate Commercial Mortgage Owner occupied 218,436 22,289 5,632 4,417 250,774 Non-owner occupied 369,745 9,778 5,093 3,773 388,389 Residential Mortgage Secured by 1-4 family 1st lien 194,104 20,191 5,532 5,940 225,767 Junior lien 118,061 5,686 2,252 2,251 128,250 Installment 73,700 1,002 108 11 74,821 Deferred loan fees and related costs (1,050 ) — — — (1,050 ) Total $ 1,275,153 $ 82,844 $ 43,431 $ 21,507 $ 1,422,935</t>
  </si>
  <si>
    <t>Loans Classified As TDRs By Management</t>
  </si>
  <si>
    <t>The following table shows the loans classified as TDRs by management at September 30, 2015 and December 31, 2014 . (in thousands except number of contracts) September 30, 2015 December 31, 2014 Recorded Recorded Troubled Debt Restructurings Number of Contracts Number of Contracts Commercial &amp; Industrial 3 $ 231 2 $ 153 Construction 1-4 family residential construction — — — — Commercial construction 5 6,400 13 8,905 Real estate Commercial Mortgage Owner occupied 13 13,723 11 13,619 Non-owner occupied 4 4,259 1 264 Residential Mortgage Secured by 1-4 family, 1st lien 10 3,215 10 4,156 Secured by 1-4 family, junior lien 7 1,227 7 1,292 Installment — — 1 4 Total 42 $ 29,055 45 $ 28,393 The following table shows a summary of the primary reason and pre- and post-modification outstanding recorded investment for loan modifications that were classified as TDRs during the three and nine months ended September 30, 2015 and September 30, 2014 . These tables include modifications made to existing TDRs as well as new modifications that are considered TDRs for the periods presented. TDRs made with a below market rate that also include a modification of loan structure are included under rate change. Three Months Ended September 30, 2015 (in thousands except number of contracts) Rate Structure Number of Contracts Pre- Post- Number of Contracts Pre- Post- Troubled Debt Restructurings Commercial &amp; Industrial — $ — $ — 1 $ 123 $ 123 Construction 1-4 family residential construction — — — — — — Commercial construction — — — — — — Real estate Commercial Mortgage Owner occupied — — — — — — Non-owner occupied — — — — — — Residential Mortgage Secured by 1-4 family, 1st lien — — — — — — Secured by 1-4 family, junior lien — — — — — — Installment — — — — — — Total — $ — $ — 1 $ 123 $ 123 Three Months Ended September 30, 2014 (in thousands except number of contracts) Rate Structure Number of Contracts Pre- Post- Number of Contracts Pre- Post- Troubled Debt Restructurings Commercial &amp; Industrial — $ — $ — — $ — $ — Construction 1-4 family residential construction — — — — — — Commercial construction — — — — — — Real estate Commercial Mortgage Owner occupied — — — 1 279 241 Non-owner occupied — — — — — — Residential Mortgage Secured by 1-4 family, 1st lien — — — 2 375 84 Secured by 1-4 family, junior lien — — — 2 889 795 Installment — — — — — — Total — $ — $ — 5 $ 1,543 $ 1,120 Nine Months Ended September 30, 2015 (in thousands except number of contracts) Rate Structure Number of Contracts Pre- Post- Number of Contracts Pre- Post- Troubled Debt Restructurings Commercial &amp; Industrial — $ — $ — 1 $ 123 $ 123 Construction 1-4 family residential construction — — — — — — Commercial construction — — — — — — Real estate Commercial Mortgage Owner occupied 2 704 391 — — — Non-owner occupied — — — 3 4,606 4,031 Residential Mortgage Secured by 1-4 family, 1st lien — — — 1 28 28 Secured by 1-4 family, junior lien — — — 1 122 122 Installment — — — — — — Total 2 $ 704 $ 391 6 $ 4,879 $ 4,304 Nine Months Ended September 30, 2014 (in thousands except number of contracts) Rate Structure Number of Contracts Pre- Post- Number of Contracts Pre- Post- Troubled Debt Restructurings Commercial &amp; Industrial — $ — $ — 1 $ 68 $ 68 Construction 1-4 family residential construction — — — — — — Commercial construction — — — — — — Real estate Commercial Mortgage Owner occupied 1 451 451 1 279 241 Non-owner occupied — — — — — — Residential Mortgage Secured by 1-4 family, 1st lien — — — 4 783 310 Secured by 1-4 family, junior lien — — — 3 891 797 Installment — — — — — — Total 1 $ 451 $ 451 9 $ 2,021 $ 1,416</t>
  </si>
  <si>
    <t>Schedule Of Accruing And Non-Accruing TDRs</t>
  </si>
  <si>
    <t>The following table shows a rollforward of accruing and nonaccruing TDRs for the nine months ended September 30, 2015 . (in thousands) Accruing Nonaccruing Total Balance at December 31, 2014 $ 25,028 $ 3,365 $ 28,393 Charge-offs — (149 ) (149 ) Payments (1,531 ) (2,353 ) (3,884 ) New TDR designation 4,545 150 4,695 Release TDR designation — — — Transfer (519 ) 519 — Balance at September 30, 2015 $ 27,523 $ 1,532 $ 29,055</t>
  </si>
  <si>
    <t>Other Real Estate Owned and Repossessed Assets (Tables)</t>
  </si>
  <si>
    <t>Rollforward Of Other Real Estate Owned</t>
  </si>
  <si>
    <t>The following table shows a rollforward of other real estate owned and repossessed assets for the nine months ended September 30, 2015 . (in thousands) Amount Balance at December 31, 2014 $ 21,721 Transfers in (via foreclosure) 4,066 Sales (11,866 ) Gain on sales 53 Impairments (1,524 ) Balance at September 30, 2015 $ 12,450</t>
  </si>
  <si>
    <t>Analysis Of The Allowance For Losses On Other Real Estate Owned And Repossessed Assets</t>
  </si>
  <si>
    <t>Other real estate owned and repossessed assets are presented net of an allowance for losses. An analysis of the allowance for losses on these assets as of and for the nine months ended September 30, 2015 and 2014 is as follows: (in thousands) September 30, 2015 September 30, 2014 Balance at beginning of year $ 7,553 $ 12,776 Impairments 1,524 1,852 Charge-offs (1,464 ) (4,403 ) Balance at end of period $ 7,613 $ 10,225</t>
  </si>
  <si>
    <t>Expenses Applicable To Other Real Estate Owned And Repossessed Assets</t>
  </si>
  <si>
    <t>Expenses applicable to other real estate owned and repossessed assets for the three and nine months ended September 30, 2015 and 2014 include the following: Three Months Ended Nine Months Ended (in thousands) September 30, 2015 September 30, 2014 September 30, 2015 September 30, 2014 Gain on sale $ (34 ) $ (173 ) $ (53 ) $ (317 ) Impairments 259 426 1,524 1,852 Operating expenses 403 386 835 1,079 Total $ 628 $ 639 $ 2,306 $ 2,614</t>
  </si>
  <si>
    <t>Share-Based Compensation Plans (Tables)</t>
  </si>
  <si>
    <t>Company's Stock Option Activity And Related Information</t>
  </si>
  <si>
    <t>A summary of the Company’s stock option activity and related information for the nine months ended September 30, 2015 is as follows: Options Weighted Aggregate Weighted-Average Contractual Term in Years (in thousands) Balance at December 31, 2014 5,521,541 $ 2.33 $ 344 6.67 Granted — — Forfeited and canceled (1,716,741 ) 1.61 Expired (2,285 ) 432.77 Balance at September 30, 2015 3,802,515 $ 2.40 $ 1,041 5.93 Options exercisable at September 30, 2015 1,239,288 $ 3.95 $ 357 5.90</t>
  </si>
  <si>
    <t>Non-vested Shares And Restricted Stock Unit Activity And Related Information</t>
  </si>
  <si>
    <t>A summary of the Company’s unvested restricted stock unit activity and related information for the nine months ended September 30, 2015 is as follows. Number Weighted-Average Balance at December 31, 2014 2,122,561 1.57 Granted 326,429 1.97 Vested (747,581 ) 1.58 Forfeited and canceled (429,185 ) 1.61 Balance at September 30, 2015 1,272,224 $ 1.65</t>
  </si>
  <si>
    <t>Stock-Based Compensation Expense</t>
  </si>
  <si>
    <t>Share-based compensation expense recognized in the consolidated statements of operations for the nine months ended September 30, 2015 and 2014 was as follows. (in thousands) September 30, 2015 September 30, 2014 Expense recognized: Related to stock options $ 903 $ 196 Related to restricted stock units 525 647</t>
  </si>
  <si>
    <t>Business Segment Reporting (Tables)</t>
  </si>
  <si>
    <t>Financial Information For Each Segment</t>
  </si>
  <si>
    <t>The following tables show certain financial information as of and for the three and nine months ended September 30, 2015 and 2014 for each segment and in total. (in thousands) Total Elimination BOHR Shore Mortgage Corporate Three Months Ended September 30, 2015 Net interest income (loss) $ 15,591 $ — $ 12,404 $ 3,394 $ 197 $ (404 ) Provision for loan losses — — (14 ) — 14 — Net interest income (loss) after provision for loan losses 15,591 — 12,418 3,394 183 (404 ) Noninterest income 8,415 (87 ) 3,025 471 5,743 (737 ) Noninterest expense 23,151 (87 ) 13,932 3,428 4,673 1,205 Income (loss) before provision for income taxes 855 — 1,511 437 1,253 (2,346 ) Provision for income taxes 51 — — 27 22 2 Net income (loss) 804 — 1,511 410 1,231 (2,348 ) Net income attributable to non-controlling interest 501 — — — 501 — Net income (loss) attributable to Hampton Roads Bankshares, Inc. $ 303 $ — $ 1,511 $ 410 $ 730 $ (2,348 ) Total assets at September 30, 2015 $ 1,977,612 $ (93,172 ) $ 1,609,059 $ 389,531 $ 63,365 $ 8,829 (in thousands) Total Elimination BOHR Shore Mortgage Corporate Three Months Ended September 30, 2014 Net interest income (loss) $ 15,172 $ — $ 12,382 $ 3,037 $ 163 $ (410 ) Provision for loan losses 16 — — — 16 — Net interest income (loss) after provision for loan losses 15,156 — 12,382 3,037 147 (410 ) Noninterest income 6,134 (76 ) 2,410 790 3,213 (203 ) Noninterest expense 19,149 (76 ) 12,311 3,389 2,971 554 Income (loss) before provision for income taxes 2,141 — 2,481 438 389 (1,167 ) Provision for income taxes (45 ) — — (31 ) 2 (16 ) Net income (loss) 2,186 — 2,481 469 387 (1,151 ) Net income attributable to non-controlling interest 190 — — — 190 — Net income (loss) attributable to Hampton Roads Bankshares, Inc. $ 1,996 $ — $ 2,481 $ 469 $ 197 $ (1,151 ) Total assets at September 30, 2014 $ 2,017,167 $ (66,852 ) $ 1,699,859 $ 335,844 $ 38,068 $ 10,248 (in thousands) Total Elimination BOHR Shore Mortgage Corporate Nine Months Ended September 30, 2015 Net interest income (loss) $ 46,021 $ — $ 37,019 $ 9,640 $ 544 $ (1,182 ) Provision for loan losses 600 — 547 75 (22 ) — Net interest income (loss) after provision for loan losses 45,421 — 36,472 9,565 566 (1,182 ) Noninterest income 22,892 (250 ) 8,179 1,501 15,506 (2,044 ) Noninterest expense 62,260 (250 ) 37,989 9,879 12,409 2,233 Income (loss) before provision for income taxes 6,053 — 6,662 1,187 3,663 (5,459 ) Provision for income taxes 126 — — 42 82 2 Net income (loss) 5,927 — 6,662 1,145 3,581 (5,461 ) Net income attributable to non-controlling interest 1,563 — — — 1,563 — Net income (loss) attributable to Hampton Roads Bankshares, Inc. $ 4,364 $ — $ 6,662 $ 1,145 $ 2,018 $ (5,461 ) Total assets at September 30, 2015 $ 1,977,612 $ (93,172 ) $ 1,609,059 $ 389,531 $ 63,365 $ 8,829 (in thousands) Total Elimination BOHR Shore Mortgage Corporate Nine Months Ended September 30, 2014 Net interest income (loss) $ 45,164 $ — $ 37,007 $ 8,855 $ 388 $ (1,086 ) Provision for loan losses 116 — (260 ) 300 76 — Net interest income (loss) after provision for loan losses 45,048 — 37,267 8,555 312 (1,086 ) Noninterest income 18,957 (207 ) 8,708 2,395 8,165 (104 ) Noninterest expense 55,378 (207 ) 35,616 9,218 7,871 2,880 Income (loss) before provision for income taxes 8,627 — 10,359 1,732 606 (4,070 ) Provision for income taxes (1 ) — — (6 ) 21 (16 ) Net income (loss) 8,628 — 10,359 1,738 585 (4,054 ) Net income attributable to non-controlling interest 297 — — — 297 — Net income (loss) attributable to Hampton Roads Bankshares, Inc. $ 8,331 $ — $ 10,359 $ 1,738 $ 288 $ (4,054 ) Total assets at September 30, 2014 $ 2,017,167 $ (66,852 ) $ 1,699,859 $ 335,844 $ 38,068 $ 10,248</t>
  </si>
  <si>
    <t>Derivative Instruments (Tables)</t>
  </si>
  <si>
    <t>Offsetting Assets</t>
  </si>
  <si>
    <t>Information about financial instruments that are eligible for offset in the consolidated balance sheet as of September 30, 2015 and December 31, 2014 is presented in the following tables: Gross Net Amounts Gross Amounts Amounts of Assets Not Offset in the Gross Offset in Presented Consolidated Balance Sheets Amounts the in the of Consolidated Consolidated Cash Recognized Balance Balance Financial Collateral Net (in thousands) Assets Sheets Sheets Instruments Received Amount Derivative assets: September 30, 2015 Interest rate swap agreements $ 2,212 $ — $ 2,212 $ — $ — $ 2,212 December 31, 2014 Interest rate swap agreements 913 — 913 197 — 716</t>
  </si>
  <si>
    <t>Offsetting Liabilities</t>
  </si>
  <si>
    <t xml:space="preserve"> Gross Net Amounts Gross Amounts Amounts of Liabilities Not Offset in the Gross Offset in Presented Consolidated Balance Sheets Amounts the in the of Consolidated Consolidated Cash Recognized Balance Balance Financial Collateral Net (in thousands) Liabilities Sheets Sheets Instruments Pledged Amount Derivative liabilities: September 30, 2015 Interest rate swap agreements $ 2,212 $ — $ 2,212 $ — $ 2,212 $ — December 31, 2014 Interest rate swap agreements 913 — 913 197 566 150</t>
  </si>
  <si>
    <t>Fair Value Measurements (Tables)</t>
  </si>
  <si>
    <t>Fair Value Of Assets Measured And Recognized At Fair Value On A Recurring Basis</t>
  </si>
  <si>
    <t>The following tables reflect the fair value of assets measured and recognized at fair value on a recurring basis in the consolidated balance sheets at September 30, 2015 and December 31, 2014 . (in thousands) September 30, 2015 Fair Value Measurements at Reporting Date Using Assets Level 1 Level 2 Level 3 Investment securities available for sale U.S. agency securities $ 14,212 $ — $ 14,212 $ — Corporate bonds 11,306 — 11,306 — Mortgage-backed securities - Agency 153,663 — 153,663 — Asset-backed securities 23,422 — 23,422 — Equity securities 1,431 1,332 — 99 Total investment securities available for sale 204,034 1,332 202,603 99 Derivative loan commitments 1,260 — — 1,260 Interest rate swaps 2,212 — 2,212 — Total assets $ 207,506 $ 1,332 $ 204,815 $ 1,359 Liabilities Interest rate swaps $ 2,212 $ — $ 2,212 $ — Total liabilities $ 2,212 $ — $ 2,212 $ — (in thousands) December 31, 2014 Fair Value Measurements at Reporting Date Using Assets Level 1 Level 2 Level 3 Investment securities available for sale U.S. agency securities $ 17,653 $ — $ 17,653 $ — Corporate bonds 14,560 — 14,560 — Mortgage-backed securities - Agency 215,428 — 215,428 — Asset-backed securities 53,197 — 53,197 — Equity securities 1,383 1,103 — 280 Total investment securities available for sale 302,221 1,103 300,838 280 Derivative loan commitments 472 — — 472 Interest rate swaps 913 — 913 — Total assets $ 303,606 $ 1,103 $ 301,751 $ 752 Liabilities Interest rate swaps $ 913 $ — $ 913 $ — Total liabilities $ 913 $ — $ 913 $ —</t>
  </si>
  <si>
    <t>Rollforward Of Fair Value By Level And Categorized With Level 3</t>
  </si>
  <si>
    <t>The following table shows a rollforward of recurring fair value measurements categorized within Level 3 of the fair value hierarchy for the nine months ended September 30, 2015 and 2014 . Activity in Level 3 Activity in Level 3 Fair Value Measurements Fair Value Measurements (in thousands) Nine Months Ended September 30, 2015 Nine Months Ended September 30, 2014 Investment Derivative Investment Derivative Description Beginning of period balance $ 280 $ 472 $ 289 $ 844 Unrealized gains included in: Earnings — — — — Other comprehensive income — — (9 ) — Purchases — — — — Sales — — — — Reclassification from level 3 to level 1 (181 ) — — — Issuances — 788 — — Settlements — — — (262 ) End of period balance $ 99 $ 1,260 $ 280 $ 582</t>
  </si>
  <si>
    <t>Carrying Amount For Impaired Loans</t>
  </si>
  <si>
    <t>The following tables reflect the fair value of assets measured and recognized at fair value on a nonrecurring basis in the consolidated balance sheets at September 30, 2015 and December 31, 2014 . Assets Fair Value Measurements at September 30, 2015 Using (in thousands) Level 1 Level 2 Level 3 Impaired loans $ 54,542 $ — $ — $ 54,542 Other real estate owned and repossessed assets 12,450 — — 12,450 Assets Fair Value Measurements at December 31, 2014 Using Level 1 Level 2 Level 3 Impaired loans $ 40,107 $ — $ — $ 40,107 Other real estate owned and repossessed assets 21,721 — — 21,721</t>
  </si>
  <si>
    <t>Carrying Values For Foreclosed Real Estate And Repossessed Assets</t>
  </si>
  <si>
    <t xml:space="preserve">The following table presents the significant unobservable inputs used to value the Company’s material Level 3 assets; these factors represent the significant unobservable inputs that were used in measurement of fair value. (in thousands except for percentages) Significant Unobservable Significant Unobservable Fair Value at Inputs by Inputs as of Type September 30, 2015 Valuation Technique September 30, 2015 Derivative loan commitments $ 1,260 Pull through rate 85% Percentage of loans that will ultimately close Impaired loans 54,542 Appraised value 11% Average discounts to reflect current market conditions, ultimate collectability, and estimated costs to sell Other real estate owned 12,450 Appraised value 13% Weighted average discounts to reflect current market conditions, abbreviated holding period, and estimated costs to sell </t>
  </si>
  <si>
    <t>Schedule of Carrying Amounts And Fair Values Of Those Financial Instruments That Are Not Recorded At Fair Value</t>
  </si>
  <si>
    <t>The carrying amounts and fair values of those financial instruments that are not recorded at fair value at September 30, 2015 and December 31, 2014 were as follows. September 30, 2015 Carrying Fair Fair Value Measurements at Reporting Date Using (in thousands) Level 1 Level 2 Level 3 Financial Assets: Loans, net(1) $ 1,511,722 $ 1,525,472 $ — $ — $ 1,525,472 Financial Liabilities: Deposits 1,686,808 1,674,494 — 1,674,494 — FHLB borrowings 40,000 39,903 — 39,903 — Other borrowings 29,569 56,703 — 56,703 — December 31, 2014 Carrying Fair Fair Value Measurements at Reporting Date Using (in thousands) Level 1 Level 2 Level 3 Financial Assets: Loans, net(1) $ 1,395,885 $ 1,406,608 $ — $ — $ 1,406,608 Financial Liabilities: Deposits 1,581,348 1,565,278 — 1,565,278 — FHLB borrowings 165,847 165,963 — 165,963 — Other borrowings 29,224 56,703 — 56,703 — (1) Carrying amount and fair value includes impaired loans. Carrying amount and fair value are net of the allowance for loan losses.</t>
  </si>
  <si>
    <t>Correction of Immaterial Error (Tables)</t>
  </si>
  <si>
    <t>Schedule of Components of Income Tax Expense (Benefit)</t>
  </si>
  <si>
    <t>The current and deferred components of income tax expense for the years ended December 31, 2014, 2013, and 2012 were as follows. (in thousands) 2014 2013 2012 Current $ 6 $ (90 ) $ (2,182 ) Deferred 5,620 (a) 567 (a) (1,842 ) (a) Deferred tax asset valuation allowance (5,620 ) (a) (567 ) (a) 1,842 (a) Income tax expense (benefit) $ 6 $ (90 ) $ (2,182 ) (a) Denotes amounts changed from reported amounts in the 2014 Form 10-K, footnote (21) Income Taxes.</t>
  </si>
  <si>
    <t>Schedule of Effective Income Tax Rate Reconciliation</t>
  </si>
  <si>
    <t>The provisions for income taxes for the years ended December 31, 2014, 2013, and 2012 differ from the amount computed by applying the statutory federal income tax rate to income before taxes due to the following. (in thousands) 2014 2013 2012 Federal income tax expense (benefit), at statutory rate $ 3,432 $ 1,983 $ (9,546 ) Change resulting from: State income tax, net of federal benefit 4 (59 ) (529 ) Minority Interest (165 ) (588 ) — Valuation allowance of deferred tax assets (5,620 ) (a) (567 ) (a) 1,842 (a) Dividends and tax-exempt interest — — 10 Officers' life insurance (1,374 ) (1,151 ) (299 ) Benefit from NOL carryback — — (2,182 ) Return to provision adjustments 36 178 — True-up of deferred assets and liabilities — (603 ) — Write-off of deferred tax assets 2,128 — — Loss of deferred tax assets due to Section 382 limitation 1,413 (a) 653 (a) 7,895 (a) Other 152 64 627 Income tax expense (benefit) $ 6 $ (90 ) $ (2,182 ) (a) Denotes amounts changed from reported amounts in the 2014 Form 10-K, footnote (21) Income Taxes.</t>
  </si>
  <si>
    <t>Schedule of Deferred Tax Assets and Liabilities</t>
  </si>
  <si>
    <t>Significant components of the Company’s deferred tax assets and liabilities as of December 31, 2014 and 2013 were as follows. (in thousands) 2014 2013 Deferred tax assets: Allowance for loan losses $ 44,935 (a) $ 56,514 (a) Federal net operating loss carryforward 100,428 (a) 89,363 (a) State net operating loss carryforward 5,895 (a) 4,989 (a) AMT carryforward 502 502 Impairment of other real estate owned, securities and other assets 7,845 (a) 12,503 (a) Nonaccrual loan interest 6,282 (a) 7,466 (a) Accrued expenses 1,761 1,593 Nonqualified deferred compensation 1,316 1,393 Other — 320 Total deferred tax assets before valuation allowance 168,964 (a) 174,643 (a) Valuation allowance (155,018 ) (a) (161,747 ) (a) Total deferred tax assets 13,946 (a) 12,896 (a) Deferred tax liabilities: Prepaid expenses 648 (a) 707 Deferred loan costs 936 749 Fair value adjustment to net assets acquired in business combinations 10,143 (a) 10,114 (a) Unrealized gain on securities available for sale 789 — Depreciation 1,390 (a) 1,289 Other 40 37 Total deferred tax liabilities 13,946 (a) 12,896 (a) Net deferred tax asset $ — $ — (a) Denotes amounts changed from reported amounts in the 2014 Form 10-K, footnote (21) Income Taxes.</t>
  </si>
  <si>
    <t>Basis of Presentation (Details) - subsidiary</t>
  </si>
  <si>
    <t>Oct. 13, 2015</t>
  </si>
  <si>
    <t>Banking Subsidiaries</t>
  </si>
  <si>
    <t>Number of subsidiary banks</t>
  </si>
  <si>
    <t>Subsequent Event</t>
  </si>
  <si>
    <t>Earnings Per Share - Schedule Of Basic And Diluted Earnings Per Share Calculations (Details) - USD ($) $ / shares in Units, $ in Thousands</t>
  </si>
  <si>
    <t>Antidilutive Securities Excluded from Computation of Earnings Per Share [Line Items]</t>
  </si>
  <si>
    <t>Shares:</t>
  </si>
  <si>
    <t>Weighted average shares outstanding (in shares)</t>
  </si>
  <si>
    <t>Vested restricted stock units (in shares)</t>
  </si>
  <si>
    <t>Weighted average number of common shares outstanding (in shares)</t>
  </si>
  <si>
    <t>Dilutive effect of TARP-related warrants (in shares)</t>
  </si>
  <si>
    <t>Dilutive effect of share-based payment arrangements</t>
  </si>
  <si>
    <t>Total dilutive effect (in shares)</t>
  </si>
  <si>
    <t>Diluted weighted average number of common shares outstanding (in shares)</t>
  </si>
  <si>
    <t>Restricted Stock Units (RSUs)</t>
  </si>
  <si>
    <t>Dilutive effect of share-based payment arrangements (in shares)</t>
  </si>
  <si>
    <t>Stock Options</t>
  </si>
  <si>
    <t>Antidilutive stock options not included in diluted EPS</t>
  </si>
  <si>
    <t>Investment Securities - Amortized Cost And Fair Values Of Investment Securities Available For Sale (Details) - USD ($) $ in Thousands</t>
  </si>
  <si>
    <t>Schedule of Available-for-sale Securities [Line Items]</t>
  </si>
  <si>
    <t>Amortized Cost</t>
  </si>
  <si>
    <t>Gross Unrealized Gains</t>
  </si>
  <si>
    <t>Gross Unrealized Losses</t>
  </si>
  <si>
    <t>U.S. agency securities</t>
  </si>
  <si>
    <t>Corporate bonds</t>
  </si>
  <si>
    <t>Mortgage-Backed Securities - Agency</t>
  </si>
  <si>
    <t>Asset-Backed Securities</t>
  </si>
  <si>
    <t>Equity Securities</t>
  </si>
  <si>
    <t>Investment Securities - Fair Values And Gross Unrealized Losses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Investment Securities - Additional Information (Details)</t>
  </si>
  <si>
    <t>12 Months Ended</t>
  </si>
  <si>
    <t>Sep. 30, 2015USD ($)security</t>
  </si>
  <si>
    <t>Sep. 30, 2014USD ($)security</t>
  </si>
  <si>
    <t>Dec. 31, 2014USD ($)security</t>
  </si>
  <si>
    <t>Schedule of Trading Securities and Other Trading Assets [Line Items]</t>
  </si>
  <si>
    <t>Unrealized loss on equity securities</t>
  </si>
  <si>
    <t>Number of securities other-than-temporarily impaired | security</t>
  </si>
  <si>
    <t>Equity securities, other-than-temporarily impaired</t>
  </si>
  <si>
    <t>Investment in Federal Home Loan Bank stock</t>
  </si>
  <si>
    <t>Impairment losses on investment in FHLB stock</t>
  </si>
  <si>
    <t>Investment in FRB and other restricted stock totaled</t>
  </si>
  <si>
    <t>Number of impaired restricted equity securities | security</t>
  </si>
  <si>
    <t>Impairment recognized for restricted equity securities</t>
  </si>
  <si>
    <t>Debt Securities</t>
  </si>
  <si>
    <t>Corporate Securities</t>
  </si>
  <si>
    <t>Number of securities in unrealized loss position | security</t>
  </si>
  <si>
    <t>Investment Securities - Amortized Cost And Fair Values Of Investment Securities Not OTTI By Contractual Maturity (Details) - USD ($) $ in Thousands</t>
  </si>
  <si>
    <t>Due in one year or less, Amortized Cost</t>
  </si>
  <si>
    <t>Due after one year but less than five years, Amortized Cost</t>
  </si>
  <si>
    <t>Due after five years but less than ten years, Amortized Cost</t>
  </si>
  <si>
    <t>Due after ten years, Amortized Cost</t>
  </si>
  <si>
    <t>Due in one year or less, Fair Value</t>
  </si>
  <si>
    <t>Due after one year but less than five years, Fair Value</t>
  </si>
  <si>
    <t>Due after five years but less than ten years, Fair Value</t>
  </si>
  <si>
    <t>Due after ten years, Fair Value</t>
  </si>
  <si>
    <t>Loans and Allowance for Loan Losses - Additional Information (Details) - USD ($)</t>
  </si>
  <si>
    <t>24 Months Ended</t>
  </si>
  <si>
    <t>Mar. 31, 2015</t>
  </si>
  <si>
    <t>Dec. 31, 2013</t>
  </si>
  <si>
    <t>Financing Receivable, Recorded Investment [Line Items]</t>
  </si>
  <si>
    <t>Total impaired loans</t>
  </si>
  <si>
    <t>Recorded investment with no related allowance</t>
  </si>
  <si>
    <t>Costs incurred to sales, loans</t>
  </si>
  <si>
    <t>Average age for loan appraisals</t>
  </si>
  <si>
    <t>11 months 10 days</t>
  </si>
  <si>
    <t>6 months 22 days</t>
  </si>
  <si>
    <t>Expected additional loss on Impaired loans for which no allowance</t>
  </si>
  <si>
    <t>Minimum period of principal and interest non payment to place under nonaccrual status</t>
  </si>
  <si>
    <t>90 days</t>
  </si>
  <si>
    <t>Non performing assets, percentage of total assets</t>
  </si>
  <si>
    <t>2.94%</t>
  </si>
  <si>
    <t>2.95%</t>
  </si>
  <si>
    <t>Nonaccrual loans</t>
  </si>
  <si>
    <t>Additional interest income</t>
  </si>
  <si>
    <t>Loans classified as TDRs</t>
  </si>
  <si>
    <t>Recorded Investment</t>
  </si>
  <si>
    <t>TDRs accruing</t>
  </si>
  <si>
    <t>TDRs non-accruing</t>
  </si>
  <si>
    <t>Approximate period of nonaccrual status for accrual status consideration</t>
  </si>
  <si>
    <t>6 months</t>
  </si>
  <si>
    <t>TDRs returned to accrual status</t>
  </si>
  <si>
    <t>Allowance related to TDRs</t>
  </si>
  <si>
    <t>TDRs charged off</t>
  </si>
  <si>
    <t>Commitments related to troubled debt restructurings</t>
  </si>
  <si>
    <t>Collateral Dependent</t>
  </si>
  <si>
    <t>Troubled Debt Restructuring</t>
  </si>
  <si>
    <t>Troubled Debt Restructurings Charged Off</t>
  </si>
  <si>
    <t>Boats</t>
  </si>
  <si>
    <t>Loans secured by boats</t>
  </si>
  <si>
    <t>Boats | Installment</t>
  </si>
  <si>
    <t>Boats | Commercial and Industrial</t>
  </si>
  <si>
    <t>Accruing</t>
  </si>
  <si>
    <t>Non-Accruing</t>
  </si>
  <si>
    <t>Loans and Allowance for Loan Losses - Schedule Of Loans By Segment (Details) - USD ($) $ in Thousands</t>
  </si>
  <si>
    <t>Financing Receivable, Allowance for Credit Losses [Line Items]</t>
  </si>
  <si>
    <t>Loans, gross</t>
  </si>
  <si>
    <t>Deferred loan fees and related costs</t>
  </si>
  <si>
    <t>Total loans</t>
  </si>
  <si>
    <t>Commercial and Industrial</t>
  </si>
  <si>
    <t>Construction</t>
  </si>
  <si>
    <t>Real estate - commercial mortgage</t>
  </si>
  <si>
    <t>Real estate - residential mortgage</t>
  </si>
  <si>
    <t>Installment</t>
  </si>
  <si>
    <t>Loans and Allowance for Loan Losses - Schedule Of Allowance For Loan Losses (Details) - USD ($) $ in Thousands</t>
  </si>
  <si>
    <t>Allowance for loan losses:</t>
  </si>
  <si>
    <t>Beginning balance</t>
  </si>
  <si>
    <t>Charge-offs</t>
  </si>
  <si>
    <t>Recoveries</t>
  </si>
  <si>
    <t>Provision</t>
  </si>
  <si>
    <t>Ending balance</t>
  </si>
  <si>
    <t>Ending balance: attributable to loans individually evaluated for impairment</t>
  </si>
  <si>
    <t>Ending balance: attributable to loans collectively evaluated for impairment</t>
  </si>
  <si>
    <t>Recorded investment: loans individually evaluated for impairment</t>
  </si>
  <si>
    <t>Recorded investment: loans collectively evaluated for impairment</t>
  </si>
  <si>
    <t>Real Estate Commercial Mortgage</t>
  </si>
  <si>
    <t>Real Estate Residential Mortgage</t>
  </si>
  <si>
    <t>Unallocated</t>
  </si>
  <si>
    <t>Loans and Allowance for Loan Losses - Schedule Of Impaired Loans By Class (Details) - USD ($) $ in Thousands</t>
  </si>
  <si>
    <t>Unpaid balance with no related allowance</t>
  </si>
  <si>
    <t>Average investment with no related allowance</t>
  </si>
  <si>
    <t>Interest Recognized with no related allowance</t>
  </si>
  <si>
    <t>Recorded investment with an allowance recorded</t>
  </si>
  <si>
    <t>Unpaid balance with an allowance recorded</t>
  </si>
  <si>
    <t>Related allowance with an allowance recorded</t>
  </si>
  <si>
    <t>Average investment with an allowance recorded</t>
  </si>
  <si>
    <t>Interest recognized with an allowance recorded</t>
  </si>
  <si>
    <t>Unpaid Balance, Total</t>
  </si>
  <si>
    <t>Average Investment, Total</t>
  </si>
  <si>
    <t>Interest Recognized, Total</t>
  </si>
  <si>
    <t>1-4 Family Residential Construction | Construction</t>
  </si>
  <si>
    <t>Commercial Construction | Construction</t>
  </si>
  <si>
    <t>Owner Occupied | Real Estate Commercial Mortgage</t>
  </si>
  <si>
    <t>Non Owner Occupied | Real Estate Commercial Mortgage</t>
  </si>
  <si>
    <t>Secured by 1-4 Family First Lien | Real Estate Residential Mortgage</t>
  </si>
  <si>
    <t>Secured by 1-4 Family Junior Lien | Real Estate Residential Mortgage</t>
  </si>
  <si>
    <t>Loans and Allowance for Loan Losses - Schedule Of Non-Performing Assets (Details) - USD ($) $ in Thousands</t>
  </si>
  <si>
    <t>Non-performing Assets</t>
  </si>
  <si>
    <t>Loans 90 days past due and still accruing interest</t>
  </si>
  <si>
    <t>Nonaccrual loans, including nonaccrual impaired loans</t>
  </si>
  <si>
    <t>Other real estate owned and repossessed assets</t>
  </si>
  <si>
    <t>Non-performing assets</t>
  </si>
  <si>
    <t>Loans and Allowance for Loan Losses - Schedule Of Non-Accrual And Past Due Loans (Details) - USD ($) $ in Thousands</t>
  </si>
  <si>
    <t>TDRs on accrual</t>
  </si>
  <si>
    <t>Impaired loans on accrual</t>
  </si>
  <si>
    <t>Loans and Allowance for Loan Losses - Schedule Of Rollforward Of Non-Accrual Loans (Details) $ in Thousands</t>
  </si>
  <si>
    <t>Sep. 30, 2015USD ($)</t>
  </si>
  <si>
    <t>Financing Receivable, Recorded Investment, Nonaccrual Status [Roll Forward]</t>
  </si>
  <si>
    <t>Beginning Balance</t>
  </si>
  <si>
    <t>Transfers in</t>
  </si>
  <si>
    <t>Transfers to OREO</t>
  </si>
  <si>
    <t>Payments</t>
  </si>
  <si>
    <t>Return to accrual</t>
  </si>
  <si>
    <t>Ending Balance</t>
  </si>
  <si>
    <t>Loans and Allowance for Loan Losses - Age Analysis Of Past Due Loans (Details) - USD ($) $ in Thousands</t>
  </si>
  <si>
    <t>Age analysis of past due loans</t>
  </si>
  <si>
    <t>Total Past Due</t>
  </si>
  <si>
    <t>Current</t>
  </si>
  <si>
    <t>Total Loans</t>
  </si>
  <si>
    <t>90 Days or More Past Due and Accruing</t>
  </si>
  <si>
    <t>Deferred Loan Fees and Related Costs</t>
  </si>
  <si>
    <t>Commercial Construction</t>
  </si>
  <si>
    <t>Installment | Installment</t>
  </si>
  <si>
    <t>30 to 59 Days Past Due</t>
  </si>
  <si>
    <t>30 to 59 Days Past Due | Commercial and Industrial</t>
  </si>
  <si>
    <t>30 to 59 Days Past Due | Deferred Loan Fees and Related Costs</t>
  </si>
  <si>
    <t>30 to 59 Days Past Due | 1-4 Family Residential Construction | Construction</t>
  </si>
  <si>
    <t>30 to 59 Days Past Due | Commercial Construction</t>
  </si>
  <si>
    <t>30 to 59 Days Past Due | Owner Occupied | Real Estate Commercial Mortgage</t>
  </si>
  <si>
    <t>30 to 59 Days Past Due | Non Owner Occupied | Real Estate Commercial Mortgage</t>
  </si>
  <si>
    <t>30 to 59 Days Past Due | Secured by 1-4 Family First Lien | Real Estate Residential Mortgage</t>
  </si>
  <si>
    <t>30 to 59 Days Past Due | Secured by 1-4 Family Junior Lien | Real Estate Residential Mortgage</t>
  </si>
  <si>
    <t>30 to 59 Days Past Due | Installment | Installment</t>
  </si>
  <si>
    <t>60 to 89 Days Past Due</t>
  </si>
  <si>
    <t>60 to 89 Days Past Due | Commercial and Industrial</t>
  </si>
  <si>
    <t>60 to 89 Days Past Due | Deferred Loan Fees and Related Costs</t>
  </si>
  <si>
    <t>60 to 89 Days Past Due | 1-4 Family Residential Construction | Construction</t>
  </si>
  <si>
    <t>60 to 89 Days Past Due | Commercial Construction</t>
  </si>
  <si>
    <t>60 to 89 Days Past Due | Owner Occupied | Real Estate Commercial Mortgage</t>
  </si>
  <si>
    <t>60 to 89 Days Past Due | Non Owner Occupied | Real Estate Commercial Mortgage</t>
  </si>
  <si>
    <t>60 to 89 Days Past Due | Secured by 1-4 Family First Lien | Real Estate Residential Mortgage</t>
  </si>
  <si>
    <t>60 to 89 Days Past Due | Secured by 1-4 Family Junior Lien | Real Estate Residential Mortgage</t>
  </si>
  <si>
    <t>60 to 89 Days Past Due | Installment | Installment</t>
  </si>
  <si>
    <t>90 Days Past Due</t>
  </si>
  <si>
    <t>90 Days Past Due | Commercial and Industrial</t>
  </si>
  <si>
    <t>90 Days Past Due | Deferred Loan Fees and Related Costs</t>
  </si>
  <si>
    <t>90 Days Past Due | 1-4 Family Residential Construction | Construction</t>
  </si>
  <si>
    <t>90 Days Past Due | Commercial Construction</t>
  </si>
  <si>
    <t>90 Days Past Due | Owner Occupied | Real Estate Commercial Mortgage</t>
  </si>
  <si>
    <t>90 Days Past Due | Non Owner Occupied | Real Estate Commercial Mortgage</t>
  </si>
  <si>
    <t>90 Days Past Due | Secured by 1-4 Family First Lien | Real Estate Residential Mortgage</t>
  </si>
  <si>
    <t>90 Days Past Due | Secured by 1-4 Family Junior Lien | Real Estate Residential Mortgage</t>
  </si>
  <si>
    <t>90 Days Past Due | Installment | Installment</t>
  </si>
  <si>
    <t>Loans and Allowance for Loan Losses - Schedule Of Credit Quality Of Loans (Details) - USD ($) $ in Thousands</t>
  </si>
  <si>
    <t>Pass</t>
  </si>
  <si>
    <t>Special Mention</t>
  </si>
  <si>
    <t>Substandard</t>
  </si>
  <si>
    <t>Nonaccrual Loans</t>
  </si>
  <si>
    <t>Commercial and Industrial | Pass</t>
  </si>
  <si>
    <t>Commercial and Industrial | Special Mention</t>
  </si>
  <si>
    <t>Commercial and Industrial | Substandard</t>
  </si>
  <si>
    <t>Commercial and Industrial | Nonaccrual Loans</t>
  </si>
  <si>
    <t>Installment | Pass</t>
  </si>
  <si>
    <t>Installment | Special Mention</t>
  </si>
  <si>
    <t>Installment | Substandard</t>
  </si>
  <si>
    <t>Installment | Nonaccrual Loans</t>
  </si>
  <si>
    <t>1-4 Family Residential Construction | Construction | Pass</t>
  </si>
  <si>
    <t>1-4 Family Residential Construction | Construction | Special Mention</t>
  </si>
  <si>
    <t>1-4 Family Residential Construction | Construction | Substandard</t>
  </si>
  <si>
    <t>1-4 Family Residential Construction | Construction | Nonaccrual Loans</t>
  </si>
  <si>
    <t>Commercial Construction | Construction | Pass</t>
  </si>
  <si>
    <t>Commercial Construction | Construction | Special Mention</t>
  </si>
  <si>
    <t>Commercial Construction | Construction | Substandard</t>
  </si>
  <si>
    <t>Commercial Construction | Construction | Nonaccrual Loans</t>
  </si>
  <si>
    <t>Owner Occupied | Real Estate Commercial Mortgage | Pass</t>
  </si>
  <si>
    <t>Owner Occupied | Real Estate Commercial Mortgage | Special Mention</t>
  </si>
  <si>
    <t>Owner Occupied | Real Estate Commercial Mortgage | Substandard</t>
  </si>
  <si>
    <t>Owner Occupied | Real Estate Commercial Mortgage | Nonaccrual Loans</t>
  </si>
  <si>
    <t>Non Owner Occupied | Real Estate Commercial Mortgage | Pass</t>
  </si>
  <si>
    <t>Non Owner Occupied | Real Estate Commercial Mortgage | Special Mention</t>
  </si>
  <si>
    <t>Non Owner Occupied | Real Estate Commercial Mortgage | Substandard</t>
  </si>
  <si>
    <t>Non Owner Occupied | Real Estate Commercial Mortgage | Nonaccrual Loans</t>
  </si>
  <si>
    <t>Secured by 1-4 Family First Lien | Real Estate Residential Mortgage | Pass</t>
  </si>
  <si>
    <t>Secured by 1-4 Family First Lien | Real Estate Residential Mortgage | Special Mention</t>
  </si>
  <si>
    <t>Secured by 1-4 Family First Lien | Real Estate Residential Mortgage | Substandard</t>
  </si>
  <si>
    <t>Secured by 1-4 Family First Lien | Real Estate Residential Mortgage | Nonaccrual Loans</t>
  </si>
  <si>
    <t>Secured by 1-4 Family Junior Lien | Real Estate Residential Mortgage | Pass</t>
  </si>
  <si>
    <t>Secured by 1-4 Family Junior Lien | Real Estate Residential Mortgage | Special Mention</t>
  </si>
  <si>
    <t>Secured by 1-4 Family Junior Lien | Real Estate Residential Mortgage | Substandard</t>
  </si>
  <si>
    <t>Secured by 1-4 Family Junior Lien | Real Estate Residential Mortgage | Nonaccrual Loans</t>
  </si>
  <si>
    <t>Loans and Allowance for Loan Losses - Loans Classified As TDRs By Management (Details) $ in Thousands</t>
  </si>
  <si>
    <t>Sep. 30, 2015USD ($)contract</t>
  </si>
  <si>
    <t>Dec. 31, 2014USD ($)contract</t>
  </si>
  <si>
    <t>Financing Receivable, Modifications [Line Items]</t>
  </si>
  <si>
    <t>Number of Contracts</t>
  </si>
  <si>
    <t>Recorded Investment | $</t>
  </si>
  <si>
    <t>Loans and Allowance for Loan Losses - Rollforward Of Accruing And Nonaccruing TDRs (Details) $ in Thousands</t>
  </si>
  <si>
    <t>Financing Receivable Modifications [Roll Forward]</t>
  </si>
  <si>
    <t>Balance at December 31, 2014</t>
  </si>
  <si>
    <t>New TDR designation</t>
  </si>
  <si>
    <t>Release TDR designation</t>
  </si>
  <si>
    <t>Transfer</t>
  </si>
  <si>
    <t>Balance at September 30, 2015</t>
  </si>
  <si>
    <t>Loans and Allowance for Loan Losses - Primary Reason For Loan Modifications Classified As TDRs (Details) $ in Thousands</t>
  </si>
  <si>
    <t>Sep. 30, 2014USD ($)contract</t>
  </si>
  <si>
    <t>Number of Contracts | contract</t>
  </si>
  <si>
    <t>Post-Modification Outstanding Recorded Investment</t>
  </si>
  <si>
    <t>Rate</t>
  </si>
  <si>
    <t>Pre-Modification Outstanding Recorded Investment</t>
  </si>
  <si>
    <t>Structure</t>
  </si>
  <si>
    <t>Commercial and Industrial | Rate</t>
  </si>
  <si>
    <t>Commercial and Industrial | Structure</t>
  </si>
  <si>
    <t>Construction | 1-4 Family Residential Construction</t>
  </si>
  <si>
    <t>Construction | 1-4 Family Residential Construction | Rate</t>
  </si>
  <si>
    <t>Construction | 1-4 Family Residential Construction | Structure</t>
  </si>
  <si>
    <t>Construction | Commercial Construction</t>
  </si>
  <si>
    <t>Construction | Commercial Construction | Rate</t>
  </si>
  <si>
    <t>Construction | Commercial Construction | Structure</t>
  </si>
  <si>
    <t>Real Estate Commercial Mortgage | Owner Occupied</t>
  </si>
  <si>
    <t>Real Estate Commercial Mortgage | Owner Occupied | Rate</t>
  </si>
  <si>
    <t>Real Estate Commercial Mortgage | Owner Occupied | Structure</t>
  </si>
  <si>
    <t>Real Estate Commercial Mortgage | Non Owner Occupied</t>
  </si>
  <si>
    <t>Real Estate Commercial Mortgage | Non Owner Occupied | Rate</t>
  </si>
  <si>
    <t>Real Estate Commercial Mortgage | Non Owner Occupied | Structure</t>
  </si>
  <si>
    <t>Real Estate Residential Mortgage | Secured by 1-4 Family First Lien</t>
  </si>
  <si>
    <t>Real Estate Residential Mortgage | Secured by 1-4 Family First Lien | Rate</t>
  </si>
  <si>
    <t>Real Estate Residential Mortgage | Secured by 1-4 Family First Lien | Structure</t>
  </si>
  <si>
    <t>Real Estate Residential Mortgage | Secured by 1-4 Family Junior Lien</t>
  </si>
  <si>
    <t>Real Estate Residential Mortgage | Secured by 1-4 Family Junior Lien | Rate</t>
  </si>
  <si>
    <t>Real Estate Residential Mortgage | Secured by 1-4 Family Junior Lien | Structure</t>
  </si>
  <si>
    <t>Installment | Rate</t>
  </si>
  <si>
    <t>Installment | Structure</t>
  </si>
  <si>
    <t>Other Real Estate Owned and Repossessed Assets - Rollforward of Other Real Estate Owned And Repossessed Assets (Details) - USD ($) $ in Thousands</t>
  </si>
  <si>
    <t>Other Real Estate Owned And Repossessed Assets [Roll Forward]</t>
  </si>
  <si>
    <t>Transfers in (via foreclosure)</t>
  </si>
  <si>
    <t>Sales</t>
  </si>
  <si>
    <t>Gain on sales</t>
  </si>
  <si>
    <t>Impairments</t>
  </si>
  <si>
    <t>Other Real Estate Owned and Repossessed Assets - Additional Information (Details) - USD ($) $ in Thousands</t>
  </si>
  <si>
    <t>Mortgage Loans on Real Estate [Line Items]</t>
  </si>
  <si>
    <t>Other Real Estate</t>
  </si>
  <si>
    <t>Residential Mortgage</t>
  </si>
  <si>
    <t>Mortgage loans in process of foreclosure</t>
  </si>
  <si>
    <t>Other Real Estate Owned and Repossessed Assets - Other Real Estate Owned And Repossessed Assets Presented Net Of Allowance For Losses (Details) - USD ($) $ in Thousands</t>
  </si>
  <si>
    <t>Real Estate Owned Valuation Allowance [Roll Forward]</t>
  </si>
  <si>
    <t>Balance at beginning of year</t>
  </si>
  <si>
    <t>Balance at end of period</t>
  </si>
  <si>
    <t>Other Real Estate Owned and Repossessed Assets - Expenses Applicable To Other Real Estate Owned And Repossessed Assets (Details) - USD ($) $ in Thousands</t>
  </si>
  <si>
    <t>Gain on sale</t>
  </si>
  <si>
    <t>Operating expenses</t>
  </si>
  <si>
    <t>Share-Based Compensation Plans - Additional Information (Details) - USD ($) $ in Millions</t>
  </si>
  <si>
    <t>Jun. 25, 2012</t>
  </si>
  <si>
    <t>Oct. 04, 2011</t>
  </si>
  <si>
    <t>Share-based Compensation Arrangement by Share-based Payment Award [Line Items]</t>
  </si>
  <si>
    <t>Options granted (in shares)</t>
  </si>
  <si>
    <t>Options forfeited (in shares)</t>
  </si>
  <si>
    <t>Executive Managers</t>
  </si>
  <si>
    <t>Executive Managers | 2014</t>
  </si>
  <si>
    <t>Award terms</t>
  </si>
  <si>
    <t>4 years</t>
  </si>
  <si>
    <t>Unrecognized compensation cost, options</t>
  </si>
  <si>
    <t>Unrecognized compensation costs, period for recognition</t>
  </si>
  <si>
    <t>1 year 11 months 24 days</t>
  </si>
  <si>
    <t>Stock Options | 2011 Omnibus Incentive Plan</t>
  </si>
  <si>
    <t>Number of shares of common stock granted under new plan (in shares)</t>
  </si>
  <si>
    <t>Shares remaining to be granted (in shares)</t>
  </si>
  <si>
    <t>Stock Options | Minimum</t>
  </si>
  <si>
    <t>5 years</t>
  </si>
  <si>
    <t>Stock Options | Minimum | Ratable Vesting</t>
  </si>
  <si>
    <t>Award vesting period</t>
  </si>
  <si>
    <t>3 years</t>
  </si>
  <si>
    <t>Stock Options | Maximum</t>
  </si>
  <si>
    <t>10 years</t>
  </si>
  <si>
    <t>Stock Options | Maximum | Ratable Vesting</t>
  </si>
  <si>
    <t>Stock units forfeited (in shares)</t>
  </si>
  <si>
    <t>Unrecognized compensation cost, other than options</t>
  </si>
  <si>
    <t>1 year 6 months 12 days</t>
  </si>
  <si>
    <t>Restricted Stock Units (RSUs) | Fully Vested</t>
  </si>
  <si>
    <t>Other than options vested (in shares)</t>
  </si>
  <si>
    <t>Restricted Stock Units (RSUs) | Settled in Common Stock</t>
  </si>
  <si>
    <t>Restricted Stock Units (RSUs) | Minimum</t>
  </si>
  <si>
    <t>1 year</t>
  </si>
  <si>
    <t>Restricted Stock Units (RSUs) | Maximum</t>
  </si>
  <si>
    <t>Share-Based Compensation Plans - Company's Stock Option Activity And Related Information (Details) - USD ($) $ / shares in Units, $ in Thousands</t>
  </si>
  <si>
    <t>Options Outstanding</t>
  </si>
  <si>
    <t>Beginning balance (in shares)</t>
  </si>
  <si>
    <t>Granted (in shares)</t>
  </si>
  <si>
    <t>Forfeited and canceled (in shares)</t>
  </si>
  <si>
    <t>Expired (in shares)</t>
  </si>
  <si>
    <t>Ending balance (in shares)</t>
  </si>
  <si>
    <t>Options exercisable (in shares)</t>
  </si>
  <si>
    <t>Weighted Average Exercise Price</t>
  </si>
  <si>
    <t>Beginning balance (in dollars per share)</t>
  </si>
  <si>
    <t>Granted (in dollars per share)</t>
  </si>
  <si>
    <t>Forfeited and canceled (in dollars per share)</t>
  </si>
  <si>
    <t>Expired (in dollars per share)</t>
  </si>
  <si>
    <t>Ending balance (in dollars per share)</t>
  </si>
  <si>
    <t>Options exercisable (in dollars per share)</t>
  </si>
  <si>
    <t>Aggregate Intrinsic Value</t>
  </si>
  <si>
    <t>Balance</t>
  </si>
  <si>
    <t>Options exercisable</t>
  </si>
  <si>
    <t>Weighted-Average Contractual Term in Years</t>
  </si>
  <si>
    <t>Weighted-average contractual term in years</t>
  </si>
  <si>
    <t>5 years 11 months 5 days</t>
  </si>
  <si>
    <t>6 years 7 months 31 days</t>
  </si>
  <si>
    <t>5 years 10 months 25 days</t>
  </si>
  <si>
    <t>Share-Based Compensation Plans - Restricted Stock Unit Activity And Related Information (Details) - Restricted Stock Units (RSUs) - $ / shares</t>
  </si>
  <si>
    <t>Number of Unvested Awards</t>
  </si>
  <si>
    <t>Beginning Balance (in shares)</t>
  </si>
  <si>
    <t>Vested (in shares)</t>
  </si>
  <si>
    <t>Ending Balance (in shares)</t>
  </si>
  <si>
    <t>Weighted-Average Grant Date Fair Value</t>
  </si>
  <si>
    <t>Beginning Balance (in dollars per share)</t>
  </si>
  <si>
    <t>Vested (in dollars per share)</t>
  </si>
  <si>
    <t>Ending Balance (in dollars per share)</t>
  </si>
  <si>
    <t>Share-Based Compensation Plans - Stock-Based Compensation Expense (Details) - USD ($) $ in Thousands</t>
  </si>
  <si>
    <t>Expense recognized:</t>
  </si>
  <si>
    <t>Business Segment Reporting (Details) $ in Thousands</t>
  </si>
  <si>
    <t>Oct. 13, 2015subsidiary</t>
  </si>
  <si>
    <t>Dec. 31, 2015subsidiary</t>
  </si>
  <si>
    <t>Sep. 30, 2014USD ($)</t>
  </si>
  <si>
    <t>Sep. 30, 2015USD ($)subsidiarysegment</t>
  </si>
  <si>
    <t>Dec. 31, 2014USD ($)</t>
  </si>
  <si>
    <t>Dec. 31, 2013USD ($)</t>
  </si>
  <si>
    <t>Dec. 31, 2012USD ($)</t>
  </si>
  <si>
    <t>Segment Reporting, Asset Reconciling Item [Line Items]</t>
  </si>
  <si>
    <t>Number of subsidiary banks | subsidiary</t>
  </si>
  <si>
    <t>Net interest income (loss)</t>
  </si>
  <si>
    <t>Noninterest income</t>
  </si>
  <si>
    <t>Noninterest expense</t>
  </si>
  <si>
    <t>Total assets</t>
  </si>
  <si>
    <t>Mortgage and Corporate</t>
  </si>
  <si>
    <t>Number of reportable segments (in addition to banking operations segment) | segment</t>
  </si>
  <si>
    <t>Elimination</t>
  </si>
  <si>
    <t>Operating Segments | Mortgage</t>
  </si>
  <si>
    <t>Operating Segments | Corporate</t>
  </si>
  <si>
    <t>Operating Segments | BOHR</t>
  </si>
  <si>
    <t>Operating Segments | Shore</t>
  </si>
  <si>
    <t>Forecast</t>
  </si>
  <si>
    <t>Derivative Instruments - Additional Information (Details) - USD ($) $ in Thousands</t>
  </si>
  <si>
    <t>Period of interest rate lock</t>
  </si>
  <si>
    <t>60 days</t>
  </si>
  <si>
    <t>Residential mortgage loans held for sale</t>
  </si>
  <si>
    <t>Residential mortgage loans</t>
  </si>
  <si>
    <t>Interest Rate Swaps</t>
  </si>
  <si>
    <t>Gain related to trading income</t>
  </si>
  <si>
    <t>Derivative Instruments - Financial Instruments Eligible for Offset, Assets (Details) - Interest Rate Swaps - USD ($) $ in Thousands</t>
  </si>
  <si>
    <t>Derivative asset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Instruments - Financial Instruments Eligible for Offset, Liabilities (Details) - Interest Rate Swaps - USD ($) $ in Thousands</t>
  </si>
  <si>
    <t>Offsetting Liabilities [Line Items]</t>
  </si>
  <si>
    <t>Gross Amounts of Recognized Liabilities</t>
  </si>
  <si>
    <t>Net Amounts of Liabilities Presented in the Consolidated Balance Sheets</t>
  </si>
  <si>
    <t>Gross Amounts Not Offset in the Consolidated Balance Sheets, Cash Collateral Pledged</t>
  </si>
  <si>
    <t>Fair Value Measurements - Fair Value Of Assets Measured And Recognized At Fair Value On A Recurring Basis (Details) - USD ($) $ in Thousands</t>
  </si>
  <si>
    <t>Investment securities available for sale:</t>
  </si>
  <si>
    <t>Total fair value assets</t>
  </si>
  <si>
    <t>Liabilities</t>
  </si>
  <si>
    <t>Derivative Loan Commitments</t>
  </si>
  <si>
    <t>Derivative assets</t>
  </si>
  <si>
    <t>Level 1 | Derivative Loan Commitments</t>
  </si>
  <si>
    <t>Level 1 | Interest Rate Swaps</t>
  </si>
  <si>
    <t>Level 1 | U.S. agency securities</t>
  </si>
  <si>
    <t>Level 1 | Corporate bonds</t>
  </si>
  <si>
    <t>Level 1 | Mortgage-Backed Securities - Agency</t>
  </si>
  <si>
    <t>Level 1 | Asset-Backed Securities</t>
  </si>
  <si>
    <t>Level 1 | Equity Securities</t>
  </si>
  <si>
    <t>Level 2 | Derivative Loan Commitments</t>
  </si>
  <si>
    <t>Level 2 | Interest Rate Swaps</t>
  </si>
  <si>
    <t>Level 2 | U.S. agency securities</t>
  </si>
  <si>
    <t>Level 2 | Corporate bonds</t>
  </si>
  <si>
    <t>Level 2 | Mortgage-Backed Securities - Agency</t>
  </si>
  <si>
    <t>Level 2 | Asset-Backed Securities</t>
  </si>
  <si>
    <t>Level 2 | Equity Securities</t>
  </si>
  <si>
    <t>Level 3 | Derivative Loan Commitments</t>
  </si>
  <si>
    <t>Level 3 | Interest Rate Swaps</t>
  </si>
  <si>
    <t>Level 3 | U.S. agency securities</t>
  </si>
  <si>
    <t>Level 3 | Corporate bonds</t>
  </si>
  <si>
    <t>Level 3 | Mortgage-Backed Securities - Agency</t>
  </si>
  <si>
    <t>Level 3 | Asset-Backed Securities</t>
  </si>
  <si>
    <t>Level 3 | Equity Securities</t>
  </si>
  <si>
    <t>Fair Value Measurements - Rollforward Of Fair Value By Level And Categorized With Level 3 (Details) - USD ($) $ in Thousands</t>
  </si>
  <si>
    <t>Investment Securities Available for Sale</t>
  </si>
  <si>
    <t>Reconciliation of fair value by level and category</t>
  </si>
  <si>
    <t>Beginning of period balance</t>
  </si>
  <si>
    <t>Unrealized gains included in:</t>
  </si>
  <si>
    <t>Earnings</t>
  </si>
  <si>
    <t>Purchases</t>
  </si>
  <si>
    <t>Reclassification from level 3 to level 1</t>
  </si>
  <si>
    <t>Issuances</t>
  </si>
  <si>
    <t>Settlements</t>
  </si>
  <si>
    <t>End of period balance</t>
  </si>
  <si>
    <t>Fair Value Measurements - Fair Value Of Assets Measured And Recognized On A Nonrecurring Basis (Details) - Fair Value, Measurements, Nonrecurring - USD ($) $ in Thousands</t>
  </si>
  <si>
    <t>Fair Value, Assets and Liabilities Measured on Recurring and Nonrecurring Basis [Line Items]</t>
  </si>
  <si>
    <t>Impaired loans</t>
  </si>
  <si>
    <t>Fair Value Measurements - Additional Information (Details)</t>
  </si>
  <si>
    <t>Average age for loan appraisals, maximum</t>
  </si>
  <si>
    <t>12 months</t>
  </si>
  <si>
    <t>Fair Value Measurements - Ranges Of Significant Unobservable Inputs Used To Value The Company’s Material Level 3 Financial Instruments (Details) - Level 3 $ in Thousands</t>
  </si>
  <si>
    <t>Fair Value</t>
  </si>
  <si>
    <t>Unobservable Inputs</t>
  </si>
  <si>
    <t>85.00%</t>
  </si>
  <si>
    <t>Impaired Loans</t>
  </si>
  <si>
    <t>11.00%</t>
  </si>
  <si>
    <t>Other Real Estate Owned</t>
  </si>
  <si>
    <t>13.00%</t>
  </si>
  <si>
    <t>Fair Value Measurements - Carrying Amounts And Fair Values Of Those Financial Instruments That Are Not Recorded At Fair Value (Details) - USD ($) $ in Thousands</t>
  </si>
  <si>
    <t>Financial Assets:</t>
  </si>
  <si>
    <t>Loans, net</t>
  </si>
  <si>
    <t>Financial Liabilities:</t>
  </si>
  <si>
    <t>Deposits</t>
  </si>
  <si>
    <t>FHLB borrowings</t>
  </si>
  <si>
    <t>Carrying Amount</t>
  </si>
  <si>
    <t>Correction of Immaterial Error - Additional Information (Details) - USD ($)</t>
  </si>
  <si>
    <t>Dec. 31, 2012</t>
  </si>
  <si>
    <t>Error Corrections and Prior Period Adjustments Restatement [Line Items]</t>
  </si>
  <si>
    <t>Alternative minimum tax credit carryforwards</t>
  </si>
  <si>
    <t>Net state income tax benefit</t>
  </si>
  <si>
    <t>Current income tax benefit</t>
  </si>
  <si>
    <t>Uncertain tax positions</t>
  </si>
  <si>
    <t>Immaterial Income Tax Error Correction</t>
  </si>
  <si>
    <t>Understatement (overstatement) of gross deferred tax assets</t>
  </si>
  <si>
    <t>Understatement (overstatement) of gross deferred tax liabilities</t>
  </si>
  <si>
    <t>Understatement (overstatement) of valuation allowance</t>
  </si>
  <si>
    <t>Net operating loss carryforwards</t>
  </si>
  <si>
    <t>Timing difference related to allowance for loan losses</t>
  </si>
  <si>
    <t>Timing difference related to impairment of other real estate owned, securities and other assets</t>
  </si>
  <si>
    <t>Deferred tax assets related to impairment of other real estate owned, securities and other assets</t>
  </si>
  <si>
    <t>Lost interest</t>
  </si>
  <si>
    <t>Nonaccrual loan interest</t>
  </si>
  <si>
    <t>Fair value adjustment to net assets acquired in business combinations</t>
  </si>
  <si>
    <t>Immaterial Income Tax Error Correction | Restatement Adjustment</t>
  </si>
  <si>
    <t>Correction of Immaterial Error - Current And Deferred Components Of Income Tax Expense (Details) - USD ($) $ in Thousands</t>
  </si>
  <si>
    <t>Income tax expense (benefit)</t>
  </si>
  <si>
    <t>Deferred</t>
  </si>
  <si>
    <t>Deferred tax asset valuation allowance</t>
  </si>
  <si>
    <t>Correction of Immaterial Error - Schedule of Effective Income Tax Rate Reconciliation (Details) - USD ($) $ in Thousands</t>
  </si>
  <si>
    <t>Federal income tax expense (benefit), at statutory rate</t>
  </si>
  <si>
    <t>Change resulting from:</t>
  </si>
  <si>
    <t>State income tax, net of federal benefit</t>
  </si>
  <si>
    <t>Minority Interest</t>
  </si>
  <si>
    <t>Dividends and tax-exempt interest</t>
  </si>
  <si>
    <t>Officers' life insurance</t>
  </si>
  <si>
    <t>Benefit from NOL carryback</t>
  </si>
  <si>
    <t>Return to provision adjustments</t>
  </si>
  <si>
    <t>True-up of deferred assets and liabilities</t>
  </si>
  <si>
    <t>Write-off of deferred tax assets</t>
  </si>
  <si>
    <t>Valuation allowance of deferred tax assets</t>
  </si>
  <si>
    <t>Loss of deferred tax assets due to Section 382 limitation</t>
  </si>
  <si>
    <t>Correction of Immaterial Error - Components of the Company's Deferred Tax Assets and Liabilities (Details) - USD ($) $ in Thousands</t>
  </si>
  <si>
    <t>Deferred tax assets:</t>
  </si>
  <si>
    <t>AMT carryforward</t>
  </si>
  <si>
    <t>Accrued expenses</t>
  </si>
  <si>
    <t>Nonqualified deferred compensation</t>
  </si>
  <si>
    <t>Deferred tax liabilities:</t>
  </si>
  <si>
    <t>Prepaid expenses</t>
  </si>
  <si>
    <t>Deferred loan costs</t>
  </si>
  <si>
    <t>Unrealized gain on securities available for sale</t>
  </si>
  <si>
    <t>Depreciation</t>
  </si>
  <si>
    <t>Net deferred tax asset</t>
  </si>
  <si>
    <t>Federal net operating loss carryforward</t>
  </si>
  <si>
    <t>State net operating loss carryforward</t>
  </si>
  <si>
    <t>Impairment of other real estate owned, securities and other assets</t>
  </si>
  <si>
    <t>Total deferred tax assets before valuation allowance</t>
  </si>
  <si>
    <t>Valuation allowance</t>
  </si>
  <si>
    <t>Total deferred tax assets</t>
  </si>
  <si>
    <t>Total deferred tax liabilities</t>
  </si>
  <si>
    <t>Subsequent Events (Details)</t>
  </si>
  <si>
    <t>Subsequent Event | BOHR and Shore</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143155</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170954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09</v>
      </c>
      <c r="B1" s="2" t="s">
        <v>1</v>
      </c>
    </row>
    <row spans="1:2" r="2">
      <c r="B2" s="2" t="s">
        <v>2</v>
      </c>
    </row>
    <row spans="1:2" r="3">
      <c r="A3" s="3" t="s">
        <v>210</v>
      </c>
    </row>
    <row spans="1:2" r="4">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2</v>
      </c>
      <c r="B1" s="2" t="s">
        <v>1</v>
      </c>
    </row>
    <row spans="1:2" r="2">
      <c r="B2" s="2" t="s">
        <v>2</v>
      </c>
    </row>
    <row spans="1:2" r="3">
      <c r="A3" s="3" t="s">
        <v>213</v>
      </c>
    </row>
    <row spans="1:2" r="4">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17616</v>
      </c>
      <c r="C3" s="7" t="n">
        <v>16684</v>
      </c>
    </row>
    <row spans="1:3" r="4">
      <c r="A4" s="4" t="s">
        <v>26</v>
      </c>
      <c r="B4" s="5" t="n">
        <v>1035</v>
      </c>
      <c r="C4" s="5" t="n">
        <v>1349</v>
      </c>
    </row>
    <row spans="1:3" r="5">
      <c r="A5" s="4" t="s">
        <v>27</v>
      </c>
      <c r="B5" s="5" t="n">
        <v>46110</v>
      </c>
      <c r="C5" s="5" t="n">
        <v>85586</v>
      </c>
    </row>
    <row spans="1:3" r="6">
      <c r="A6" s="4" t="s">
        <v>28</v>
      </c>
      <c r="B6" s="5" t="n">
        <v>204034</v>
      </c>
      <c r="C6" s="5" t="n">
        <v>302221</v>
      </c>
    </row>
    <row spans="1:3" r="7">
      <c r="A7" s="4" t="s">
        <v>29</v>
      </c>
      <c r="B7" s="5" t="n">
        <v>10398</v>
      </c>
      <c r="C7" s="5" t="n">
        <v>15827</v>
      </c>
    </row>
    <row spans="1:3" r="8">
      <c r="A8" s="4" t="s">
        <v>30</v>
      </c>
      <c r="B8" s="5" t="n">
        <v>46476</v>
      </c>
      <c r="C8" s="5" t="n">
        <v>22092</v>
      </c>
    </row>
    <row spans="1:3" r="9">
      <c r="A9" s="4" t="s">
        <v>31</v>
      </c>
      <c r="B9" s="5" t="n">
        <v>1534596</v>
      </c>
      <c r="C9" s="5" t="n">
        <v>1422935</v>
      </c>
    </row>
    <row spans="1:3" r="10">
      <c r="A10" s="4" t="s">
        <v>32</v>
      </c>
      <c r="B10" s="5" t="n">
        <v>-22874</v>
      </c>
      <c r="C10" s="5" t="n">
        <v>-27050</v>
      </c>
    </row>
    <row spans="1:3" r="11">
      <c r="A11" s="4" t="s">
        <v>33</v>
      </c>
      <c r="B11" s="5" t="n">
        <v>1511722</v>
      </c>
      <c r="C11" s="5" t="n">
        <v>1395885</v>
      </c>
    </row>
    <row spans="1:3" r="12">
      <c r="A12" s="4" t="s">
        <v>34</v>
      </c>
      <c r="B12" s="5" t="n">
        <v>61706</v>
      </c>
      <c r="C12" s="5" t="n">
        <v>63519</v>
      </c>
    </row>
    <row spans="1:3" r="13">
      <c r="A13" s="4" t="s">
        <v>35</v>
      </c>
      <c r="B13" s="5" t="n">
        <v>4149</v>
      </c>
      <c r="C13" s="5" t="n">
        <v>4503</v>
      </c>
    </row>
    <row spans="1:3" r="14">
      <c r="A14" s="4" t="s">
        <v>36</v>
      </c>
      <c r="B14" s="5" t="n">
        <v>12450</v>
      </c>
      <c r="C14" s="5" t="n">
        <v>21721</v>
      </c>
    </row>
    <row spans="1:3" r="15">
      <c r="A15" s="4" t="s">
        <v>37</v>
      </c>
      <c r="B15" s="5" t="n">
        <v>50406</v>
      </c>
      <c r="C15" s="5" t="n">
        <v>49536</v>
      </c>
    </row>
    <row spans="1:3" r="16">
      <c r="A16" s="4" t="s">
        <v>38</v>
      </c>
      <c r="B16" s="5" t="n">
        <v>11510</v>
      </c>
      <c r="C16" s="5" t="n">
        <v>9683</v>
      </c>
    </row>
    <row spans="1:3" r="17">
      <c r="A17" s="4" t="s">
        <v>39</v>
      </c>
      <c r="B17" s="5" t="n">
        <v>1977612</v>
      </c>
      <c r="C17" s="5" t="n">
        <v>1988606</v>
      </c>
    </row>
    <row spans="1:3" r="18">
      <c r="A18" s="3" t="s">
        <v>40</v>
      </c>
    </row>
    <row spans="1:3" r="19">
      <c r="A19" s="4" t="s">
        <v>41</v>
      </c>
      <c r="B19" s="5" t="n">
        <v>330514</v>
      </c>
      <c r="C19" s="5" t="n">
        <v>266921</v>
      </c>
    </row>
    <row spans="1:3" r="20">
      <c r="A20" s="3" t="s">
        <v>42</v>
      </c>
    </row>
    <row spans="1:3" r="21">
      <c r="A21" s="4" t="s">
        <v>43</v>
      </c>
      <c r="B21" s="5" t="n">
        <v>625128</v>
      </c>
      <c r="C21" s="5" t="n">
        <v>621066</v>
      </c>
    </row>
    <row spans="1:3" r="22">
      <c r="A22" s="4" t="s">
        <v>44</v>
      </c>
      <c r="B22" s="5" t="n">
        <v>63651</v>
      </c>
      <c r="C22" s="5" t="n">
        <v>56221</v>
      </c>
    </row>
    <row spans="1:3" r="23">
      <c r="A23" s="3" t="s">
        <v>45</v>
      </c>
    </row>
    <row spans="1:3" r="24">
      <c r="A24" s="4" t="s">
        <v>46</v>
      </c>
      <c r="B24" s="5" t="n">
        <v>344142</v>
      </c>
      <c r="C24" s="5" t="n">
        <v>342794</v>
      </c>
    </row>
    <row spans="1:3" r="25">
      <c r="A25" s="4" t="s">
        <v>47</v>
      </c>
      <c r="B25" s="5" t="n">
        <v>323373</v>
      </c>
      <c r="C25" s="5" t="n">
        <v>294346</v>
      </c>
    </row>
    <row spans="1:3" r="26">
      <c r="A26" s="4" t="s">
        <v>48</v>
      </c>
      <c r="B26" s="5" t="n">
        <v>1686808</v>
      </c>
      <c r="C26" s="5" t="n">
        <v>1581348</v>
      </c>
    </row>
    <row spans="1:3" r="27">
      <c r="A27" s="4" t="s">
        <v>49</v>
      </c>
      <c r="B27" s="5" t="n">
        <v>40000</v>
      </c>
      <c r="C27" s="5" t="n">
        <v>165847</v>
      </c>
    </row>
    <row spans="1:3" r="28">
      <c r="A28" s="4" t="s">
        <v>50</v>
      </c>
      <c r="B28" s="5" t="n">
        <v>29569</v>
      </c>
      <c r="C28" s="5" t="n">
        <v>29224</v>
      </c>
    </row>
    <row spans="1:3" r="29">
      <c r="A29" s="4" t="s">
        <v>51</v>
      </c>
      <c r="B29" s="5" t="n">
        <v>483</v>
      </c>
      <c r="C29" s="5" t="n">
        <v>560</v>
      </c>
    </row>
    <row spans="1:3" r="30">
      <c r="A30" s="4" t="s">
        <v>52</v>
      </c>
      <c r="B30" s="5" t="n">
        <v>16313</v>
      </c>
      <c r="C30" s="5" t="n">
        <v>14130</v>
      </c>
    </row>
    <row spans="1:3" r="31">
      <c r="A31" s="4" t="s">
        <v>53</v>
      </c>
      <c r="B31" s="7" t="n">
        <v>1773173</v>
      </c>
      <c r="C31" s="7" t="n">
        <v>1791109</v>
      </c>
    </row>
    <row spans="1:3" r="32">
      <c r="A32" s="4" t="s">
        <v>54</v>
      </c>
      <c r="B32" s="4" t="s">
        <v>55</v>
      </c>
      <c r="C32" s="4" t="s">
        <v>55</v>
      </c>
    </row>
    <row spans="1:3" r="33">
      <c r="A33" s="3" t="s">
        <v>56</v>
      </c>
    </row>
    <row spans="1:3" r="34">
      <c r="A34" s="4" t="s">
        <v>57</v>
      </c>
      <c r="B34" s="7" t="n">
        <v>0</v>
      </c>
      <c r="C34" s="7" t="n">
        <v>0</v>
      </c>
    </row>
    <row spans="1:3" r="35">
      <c r="A35" s="4" t="s">
        <v>58</v>
      </c>
      <c r="B35" s="5" t="n">
        <v>1709</v>
      </c>
      <c r="C35" s="5" t="n">
        <v>1706</v>
      </c>
    </row>
    <row spans="1:3" r="36">
      <c r="A36" s="4" t="s">
        <v>59</v>
      </c>
      <c r="B36" s="5" t="n">
        <v>590120</v>
      </c>
      <c r="C36" s="5" t="n">
        <v>588692</v>
      </c>
    </row>
    <row spans="1:3" r="37">
      <c r="A37" s="4" t="s">
        <v>60</v>
      </c>
      <c r="B37" s="5" t="n">
        <v>-391171</v>
      </c>
      <c r="C37" s="5" t="n">
        <v>-395535</v>
      </c>
    </row>
    <row spans="1:3" r="38">
      <c r="A38" s="4" t="s">
        <v>61</v>
      </c>
      <c r="B38" s="5" t="n">
        <v>2944</v>
      </c>
      <c r="C38" s="5" t="n">
        <v>2134</v>
      </c>
    </row>
    <row spans="1:3" r="39">
      <c r="A39" s="4" t="s">
        <v>62</v>
      </c>
      <c r="B39" s="5" t="n">
        <v>203602</v>
      </c>
      <c r="C39" s="5" t="n">
        <v>196997</v>
      </c>
    </row>
    <row spans="1:3" r="40">
      <c r="A40" s="4" t="s">
        <v>63</v>
      </c>
      <c r="B40" s="5" t="n">
        <v>837</v>
      </c>
      <c r="C40" s="5" t="n">
        <v>500</v>
      </c>
    </row>
    <row spans="1:3" r="41">
      <c r="A41" s="4" t="s">
        <v>64</v>
      </c>
      <c r="B41" s="5" t="n">
        <v>204439</v>
      </c>
      <c r="C41" s="5" t="n">
        <v>197497</v>
      </c>
    </row>
    <row spans="1:3" r="42">
      <c r="A42" s="4" t="s">
        <v>65</v>
      </c>
      <c r="B42" s="7" t="n">
        <v>1977612</v>
      </c>
      <c r="C42" s="7" t="n">
        <v>1988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18</v>
      </c>
      <c r="B1" s="2" t="s">
        <v>1</v>
      </c>
    </row>
    <row spans="1:2" r="2">
      <c r="B2" s="2" t="s">
        <v>2</v>
      </c>
    </row>
    <row spans="1:2" r="3">
      <c r="A3" s="3" t="s">
        <v>219</v>
      </c>
    </row>
    <row spans="1:2" r="4">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21</v>
      </c>
      <c r="B1" s="2" t="s">
        <v>1</v>
      </c>
    </row>
    <row spans="1:2" r="2">
      <c r="B2" s="2" t="s">
        <v>2</v>
      </c>
    </row>
    <row spans="1:2" r="3">
      <c r="A3" s="3" t="s">
        <v>186</v>
      </c>
    </row>
    <row spans="1:2" r="4">
      <c r="A4" s="4" t="s">
        <v>185</v>
      </c>
      <c r="B4" s="4" t="s">
        <v>222</v>
      </c>
    </row>
    <row spans="1:2" r="5">
      <c r="A5" s="4" t="s">
        <v>223</v>
      </c>
      <c r="B5" s="4" t="s">
        <v>224</v>
      </c>
    </row>
    <row spans="1:2" r="6">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227</v>
      </c>
      <c r="B1" s="2" t="s">
        <v>1</v>
      </c>
    </row>
    <row spans="1:2" r="2">
      <c r="B2" s="2" t="s">
        <v>2</v>
      </c>
    </row>
    <row spans="1:2" r="3">
      <c r="A3" s="3" t="s">
        <v>189</v>
      </c>
    </row>
    <row spans="1:2" r="4">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30</v>
      </c>
      <c r="B1" s="2" t="s">
        <v>1</v>
      </c>
    </row>
    <row spans="1:2" r="2">
      <c r="B2" s="2" t="s">
        <v>2</v>
      </c>
    </row>
    <row spans="1:2" r="3">
      <c r="A3" s="3" t="s">
        <v>192</v>
      </c>
    </row>
    <row spans="1:2" r="4">
      <c r="A4" s="4" t="s">
        <v>231</v>
      </c>
      <c r="B4" s="4" t="s">
        <v>232</v>
      </c>
    </row>
    <row spans="1:2" r="5">
      <c r="A5" s="4" t="s">
        <v>233</v>
      </c>
      <c r="B5" s="4" t="s">
        <v>234</v>
      </c>
    </row>
    <row spans="1:2" r="6">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80"/>
  </cols>
  <sheetData>
    <row spans="1:2" r="1">
      <c r="A1" s="1" t="s">
        <v>237</v>
      </c>
      <c r="B1" s="2" t="s">
        <v>1</v>
      </c>
    </row>
    <row spans="1:2" r="2">
      <c r="B2" s="2" t="s">
        <v>2</v>
      </c>
    </row>
    <row spans="1:2" r="3">
      <c r="A3" s="3" t="s">
        <v>195</v>
      </c>
    </row>
    <row spans="1:2" r="4">
      <c r="A4" s="4" t="s">
        <v>238</v>
      </c>
      <c r="B4" s="4" t="s">
        <v>239</v>
      </c>
    </row>
    <row spans="1:2" r="5">
      <c r="A5" s="4" t="s">
        <v>240</v>
      </c>
      <c r="B5" s="4" t="s">
        <v>241</v>
      </c>
    </row>
    <row spans="1:2" r="6">
      <c r="A6" s="4" t="s">
        <v>242</v>
      </c>
      <c r="B6" s="4" t="s">
        <v>243</v>
      </c>
    </row>
    <row spans="1:2" r="7">
      <c r="A7" s="4" t="s">
        <v>244</v>
      </c>
      <c r="B7" s="4" t="s">
        <v>245</v>
      </c>
    </row>
    <row spans="1:2" r="8">
      <c r="A8" s="4" t="s">
        <v>246</v>
      </c>
      <c r="B8" s="4" t="s">
        <v>247</v>
      </c>
    </row>
    <row spans="1:2" r="9">
      <c r="A9" s="4" t="s">
        <v>248</v>
      </c>
      <c r="B9" s="4" t="s">
        <v>249</v>
      </c>
    </row>
    <row spans="1:2" r="10">
      <c r="A10" s="4" t="s">
        <v>250</v>
      </c>
      <c r="B10" s="4" t="s">
        <v>251</v>
      </c>
    </row>
    <row spans="1:2" r="11">
      <c r="A11" s="4" t="s">
        <v>252</v>
      </c>
      <c r="B11" s="4" t="s">
        <v>253</v>
      </c>
    </row>
    <row spans="1:2" r="12">
      <c r="A12" s="4" t="s">
        <v>254</v>
      </c>
      <c r="B12" s="4" t="s">
        <v>255</v>
      </c>
    </row>
    <row spans="1:2" r="13">
      <c r="A13" s="4" t="s">
        <v>256</v>
      </c>
      <c r="B13"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258</v>
      </c>
      <c r="B1" s="2" t="s">
        <v>1</v>
      </c>
    </row>
    <row spans="1:2" r="2">
      <c r="B2" s="2" t="s">
        <v>2</v>
      </c>
    </row>
    <row spans="1:2" r="3">
      <c r="A3" s="3" t="s">
        <v>198</v>
      </c>
    </row>
    <row spans="1:2" r="4">
      <c r="A4" s="4" t="s">
        <v>259</v>
      </c>
      <c r="B4" s="4" t="s">
        <v>260</v>
      </c>
    </row>
    <row spans="1:2" r="5">
      <c r="A5" s="4" t="s">
        <v>261</v>
      </c>
      <c r="B5" s="4" t="s">
        <v>262</v>
      </c>
    </row>
    <row spans="1:2" r="6">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s="1" t="s">
        <v>265</v>
      </c>
      <c r="B1" s="2" t="s">
        <v>1</v>
      </c>
    </row>
    <row spans="1:2" r="2">
      <c r="B2" s="2" t="s">
        <v>2</v>
      </c>
    </row>
    <row spans="1:2" r="3">
      <c r="A3" s="3" t="s">
        <v>201</v>
      </c>
    </row>
    <row spans="1:2" r="4">
      <c r="A4" s="4" t="s">
        <v>266</v>
      </c>
      <c r="B4" s="4" t="s">
        <v>267</v>
      </c>
    </row>
    <row spans="1:2" r="5">
      <c r="A5" s="4" t="s">
        <v>268</v>
      </c>
      <c r="B5" s="4" t="s">
        <v>269</v>
      </c>
    </row>
    <row spans="1:2" r="6">
      <c r="A6" s="4" t="s">
        <v>270</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72</v>
      </c>
      <c r="B1" s="2" t="s">
        <v>1</v>
      </c>
    </row>
    <row spans="1:2" r="2">
      <c r="B2" s="2" t="s">
        <v>2</v>
      </c>
    </row>
    <row spans="1:2" r="3">
      <c r="A3" s="3" t="s">
        <v>204</v>
      </c>
    </row>
    <row spans="1:2" r="4">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r="A1" s="1" t="s">
        <v>275</v>
      </c>
      <c r="B1" s="2" t="s">
        <v>1</v>
      </c>
    </row>
    <row spans="1:2" r="2">
      <c r="B2" s="2" t="s">
        <v>2</v>
      </c>
    </row>
    <row spans="1:2" r="3">
      <c r="A3" s="3" t="s">
        <v>207</v>
      </c>
    </row>
    <row spans="1:2" r="4">
      <c r="A4" s="4" t="s">
        <v>276</v>
      </c>
      <c r="B4" s="4" t="s">
        <v>277</v>
      </c>
    </row>
    <row spans="1:2" r="5">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80</v>
      </c>
      <c r="B1" s="2" t="s">
        <v>1</v>
      </c>
    </row>
    <row spans="1:2" r="2">
      <c r="B2" s="2" t="s">
        <v>2</v>
      </c>
    </row>
    <row spans="1:2" r="3">
      <c r="A3" s="3" t="s">
        <v>210</v>
      </c>
    </row>
    <row spans="1:2" r="4">
      <c r="A4" s="4" t="s">
        <v>281</v>
      </c>
      <c r="B4" s="4" t="s">
        <v>282</v>
      </c>
    </row>
    <row spans="1:2" r="5">
      <c r="A5" s="4" t="s">
        <v>283</v>
      </c>
      <c r="B5" s="4" t="s">
        <v>284</v>
      </c>
    </row>
    <row spans="1:2" r="6">
      <c r="A6" s="4" t="s">
        <v>285</v>
      </c>
      <c r="B6" s="4" t="s">
        <v>286</v>
      </c>
    </row>
    <row spans="1:2" r="7">
      <c r="A7" s="4" t="s">
        <v>287</v>
      </c>
      <c r="B7" s="4" t="s">
        <v>288</v>
      </c>
    </row>
    <row spans="1:2" r="8">
      <c r="A8" s="4" t="s">
        <v>289</v>
      </c>
      <c r="B8"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66</v>
      </c>
      <c r="B1" s="2" t="s">
        <v>2</v>
      </c>
      <c r="C1" s="2" t="s">
        <v>23</v>
      </c>
    </row>
    <row spans="1:3" r="2">
      <c r="A2" s="3" t="s">
        <v>67</v>
      </c>
    </row>
    <row spans="1:3" r="3">
      <c r="A3" s="4" t="s">
        <v>68</v>
      </c>
      <c r="B3" s="5" t="n">
        <v>1000000</v>
      </c>
      <c r="C3" s="5" t="n">
        <v>1000000</v>
      </c>
    </row>
    <row spans="1:3" r="4">
      <c r="A4" s="4" t="s">
        <v>69</v>
      </c>
      <c r="B4" s="5" t="n">
        <v>0</v>
      </c>
      <c r="C4" s="5" t="n">
        <v>0</v>
      </c>
    </row>
    <row spans="1:3" r="5">
      <c r="A5" s="4" t="s">
        <v>70</v>
      </c>
      <c r="B5" s="5" t="n">
        <v>0</v>
      </c>
      <c r="C5" s="5" t="n">
        <v>0</v>
      </c>
    </row>
    <row spans="1:3" r="6">
      <c r="A6" s="4" t="s">
        <v>71</v>
      </c>
      <c r="B6" s="8" t="n">
        <v>0.01</v>
      </c>
      <c r="C6" s="8" t="n">
        <v>0.01</v>
      </c>
    </row>
    <row spans="1:3" r="7">
      <c r="A7" s="4" t="s">
        <v>72</v>
      </c>
      <c r="B7" s="5" t="n">
        <v>1000000000</v>
      </c>
      <c r="C7" s="5" t="n">
        <v>1000000000</v>
      </c>
    </row>
    <row spans="1:3" r="8">
      <c r="A8" s="4" t="s">
        <v>73</v>
      </c>
      <c r="B8" s="5" t="n">
        <v>170954480</v>
      </c>
      <c r="C8" s="5" t="n">
        <v>170572217</v>
      </c>
    </row>
    <row spans="1:3" r="9">
      <c r="A9" s="4" t="s">
        <v>74</v>
      </c>
      <c r="B9" s="5" t="n">
        <v>170954480</v>
      </c>
      <c r="C9" s="5" t="n">
        <v>170572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r="A1" s="1" t="s">
        <v>291</v>
      </c>
      <c r="B1" s="2" t="s">
        <v>1</v>
      </c>
    </row>
    <row spans="1:2" r="2">
      <c r="B2" s="2" t="s">
        <v>2</v>
      </c>
    </row>
    <row spans="1:2" r="3">
      <c r="A3" s="3" t="s">
        <v>216</v>
      </c>
    </row>
    <row spans="1:2" r="4">
      <c r="A4" s="4" t="s">
        <v>292</v>
      </c>
      <c r="B4" s="4" t="s">
        <v>293</v>
      </c>
    </row>
    <row spans="1:2" r="5">
      <c r="A5" s="4" t="s">
        <v>294</v>
      </c>
      <c r="B5" s="4" t="s">
        <v>295</v>
      </c>
    </row>
    <row spans="1:2" r="6">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r="A1" s="1" t="s">
        <v>298</v>
      </c>
      <c r="B1" s="2" t="s">
        <v>299</v>
      </c>
      <c r="C1" s="2" t="s">
        <v>2</v>
      </c>
    </row>
    <row spans="1:3" r="2">
      <c r="A2" s="3" t="s">
        <v>300</v>
      </c>
    </row>
    <row spans="1:3" r="3">
      <c r="A3" s="4" t="s">
        <v>301</v>
      </c>
      <c r="C3" s="5" t="n">
        <v>2</v>
      </c>
    </row>
    <row spans="1:3" r="4">
      <c r="A4" s="4" t="s">
        <v>302</v>
      </c>
    </row>
    <row spans="1:3" r="5">
      <c r="A5" s="3" t="s">
        <v>300</v>
      </c>
    </row>
    <row spans="1:3" r="6">
      <c r="A6" s="4" t="s">
        <v>301</v>
      </c>
      <c r="B6" s="5"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3</v>
      </c>
      <c r="B1" s="2" t="s">
        <v>76</v>
      </c>
      <c r="D1" s="2" t="s">
        <v>1</v>
      </c>
    </row>
    <row spans="1:5" r="2">
      <c r="B2" s="2" t="s">
        <v>2</v>
      </c>
      <c r="C2" s="2" t="s">
        <v>77</v>
      </c>
      <c r="D2" s="2" t="s">
        <v>2</v>
      </c>
      <c r="E2" s="2" t="s">
        <v>77</v>
      </c>
    </row>
    <row spans="1:5" r="3">
      <c r="A3" s="3" t="s">
        <v>304</v>
      </c>
    </row>
    <row spans="1:5" r="4">
      <c r="A4" s="4" t="s">
        <v>115</v>
      </c>
      <c r="B4" s="7" t="n">
        <v>303</v>
      </c>
      <c r="C4" s="7" t="n">
        <v>1996</v>
      </c>
      <c r="D4" s="7" t="n">
        <v>4364</v>
      </c>
      <c r="E4" s="7" t="n">
        <v>8331</v>
      </c>
    </row>
    <row spans="1:5" r="5">
      <c r="A5" s="3" t="s">
        <v>305</v>
      </c>
    </row>
    <row spans="1:5" r="6">
      <c r="A6" s="4" t="s">
        <v>306</v>
      </c>
      <c r="B6" s="5" t="n">
        <v>170803757</v>
      </c>
      <c r="C6" s="5" t="n">
        <v>170292189</v>
      </c>
      <c r="D6" s="5" t="n">
        <v>170694643</v>
      </c>
      <c r="E6" s="5" t="n">
        <v>170273089</v>
      </c>
    </row>
    <row spans="1:5" r="7">
      <c r="A7" s="4" t="s">
        <v>307</v>
      </c>
      <c r="B7" s="5" t="n">
        <v>725381</v>
      </c>
      <c r="C7" s="5" t="n">
        <v>692934</v>
      </c>
      <c r="D7" s="5" t="n">
        <v>725381</v>
      </c>
      <c r="E7" s="5" t="n">
        <v>692934</v>
      </c>
    </row>
    <row spans="1:5" r="8">
      <c r="A8" s="4" t="s">
        <v>308</v>
      </c>
      <c r="B8" s="5" t="n">
        <v>171529138</v>
      </c>
      <c r="C8" s="5" t="n">
        <v>170985123</v>
      </c>
      <c r="D8" s="5" t="n">
        <v>171420024</v>
      </c>
      <c r="E8" s="5" t="n">
        <v>170966023</v>
      </c>
    </row>
    <row spans="1:5" r="9">
      <c r="A9" s="4" t="s">
        <v>309</v>
      </c>
      <c r="B9" s="5" t="n">
        <v>496782</v>
      </c>
      <c r="C9" s="5" t="n">
        <v>432337</v>
      </c>
      <c r="D9" s="5" t="n">
        <v>474212</v>
      </c>
      <c r="E9" s="5" t="n">
        <v>436348</v>
      </c>
    </row>
    <row spans="1:5" r="10">
      <c r="A10" s="3" t="s">
        <v>310</v>
      </c>
    </row>
    <row spans="1:5" r="11">
      <c r="A11" s="4" t="s">
        <v>311</v>
      </c>
      <c r="B11" s="5" t="n">
        <v>1254359</v>
      </c>
      <c r="C11" s="5" t="n">
        <v>1064154</v>
      </c>
      <c r="D11" s="5" t="n">
        <v>1068077</v>
      </c>
      <c r="E11" s="5" t="n">
        <v>1087435</v>
      </c>
    </row>
    <row spans="1:5" r="12">
      <c r="A12" s="4" t="s">
        <v>312</v>
      </c>
      <c r="B12" s="5" t="n">
        <v>172783497</v>
      </c>
      <c r="C12" s="5" t="n">
        <v>172049277</v>
      </c>
      <c r="D12" s="5" t="n">
        <v>172488101</v>
      </c>
      <c r="E12" s="5" t="n">
        <v>172053458</v>
      </c>
    </row>
    <row spans="1:5" r="13">
      <c r="A13" s="4" t="s">
        <v>117</v>
      </c>
      <c r="B13" s="7" t="n">
        <v>0</v>
      </c>
      <c r="C13" s="8" t="n">
        <v>0.01</v>
      </c>
      <c r="D13" s="8" t="n">
        <v>0.03</v>
      </c>
      <c r="E13" s="8" t="n">
        <v>0.05</v>
      </c>
    </row>
    <row spans="1:5" r="14">
      <c r="A14" s="4" t="s">
        <v>313</v>
      </c>
    </row>
    <row spans="1:5" r="15">
      <c r="A15" s="3" t="s">
        <v>310</v>
      </c>
    </row>
    <row spans="1:5" r="16">
      <c r="A16" s="4" t="s">
        <v>314</v>
      </c>
      <c r="B16" s="5" t="n">
        <v>484243</v>
      </c>
      <c r="C16" s="5" t="n">
        <v>631817</v>
      </c>
      <c r="D16" s="5" t="n">
        <v>416066</v>
      </c>
      <c r="E16" s="5" t="n">
        <v>651087</v>
      </c>
    </row>
    <row spans="1:5" r="17">
      <c r="A17" s="4" t="s">
        <v>315</v>
      </c>
    </row>
    <row spans="1:5" r="18">
      <c r="A18" s="3" t="s">
        <v>310</v>
      </c>
    </row>
    <row spans="1:5" r="19">
      <c r="A19" s="4" t="s">
        <v>314</v>
      </c>
      <c r="B19" s="5" t="n">
        <v>273334</v>
      </c>
      <c r="C19" s="5" t="n">
        <v>0</v>
      </c>
      <c r="D19" s="5" t="n">
        <v>177799</v>
      </c>
      <c r="E19" s="5" t="n">
        <v>0</v>
      </c>
    </row>
    <row spans="1:5" r="20">
      <c r="A20" s="4" t="s">
        <v>315</v>
      </c>
    </row>
    <row spans="1:5" r="21">
      <c r="A21" s="3" t="s">
        <v>304</v>
      </c>
    </row>
    <row spans="1:5" r="22">
      <c r="A22" s="4" t="s">
        <v>316</v>
      </c>
      <c r="B22" s="5" t="n">
        <v>2425140</v>
      </c>
      <c r="D22" s="5" t="n">
        <v>49437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7</v>
      </c>
      <c r="B1" s="2" t="s">
        <v>2</v>
      </c>
      <c r="C1" s="2" t="s">
        <v>23</v>
      </c>
    </row>
    <row spans="1:3" r="2">
      <c r="A2" s="3" t="s">
        <v>318</v>
      </c>
    </row>
    <row spans="1:3" r="3">
      <c r="A3" s="4" t="s">
        <v>319</v>
      </c>
      <c r="B3" s="7" t="n">
        <v>201090</v>
      </c>
      <c r="C3" s="7" t="n">
        <v>300087</v>
      </c>
    </row>
    <row spans="1:3" r="4">
      <c r="A4" s="4" t="s">
        <v>320</v>
      </c>
      <c r="B4" s="5" t="n">
        <v>4062</v>
      </c>
      <c r="C4" s="5" t="n">
        <v>4047</v>
      </c>
    </row>
    <row spans="1:3" r="5">
      <c r="A5" s="4" t="s">
        <v>321</v>
      </c>
      <c r="B5" s="5" t="n">
        <v>1118</v>
      </c>
      <c r="C5" s="5" t="n">
        <v>1913</v>
      </c>
    </row>
    <row spans="1:3" r="6">
      <c r="A6" s="4" t="s">
        <v>28</v>
      </c>
      <c r="B6" s="5" t="n">
        <v>204034</v>
      </c>
      <c r="C6" s="5" t="n">
        <v>302221</v>
      </c>
    </row>
    <row spans="1:3" r="7">
      <c r="A7" s="4" t="s">
        <v>322</v>
      </c>
    </row>
    <row spans="1:3" r="8">
      <c r="A8" s="3" t="s">
        <v>318</v>
      </c>
    </row>
    <row spans="1:3" r="9">
      <c r="A9" s="4" t="s">
        <v>319</v>
      </c>
      <c r="B9" s="5" t="n">
        <v>13568</v>
      </c>
      <c r="C9" s="5" t="n">
        <v>17042</v>
      </c>
    </row>
    <row spans="1:3" r="10">
      <c r="A10" s="4" t="s">
        <v>320</v>
      </c>
      <c r="B10" s="5" t="n">
        <v>644</v>
      </c>
      <c r="C10" s="5" t="n">
        <v>611</v>
      </c>
    </row>
    <row spans="1:3" r="11">
      <c r="A11" s="4" t="s">
        <v>321</v>
      </c>
      <c r="B11" s="5" t="n">
        <v>0</v>
      </c>
      <c r="C11" s="5" t="n">
        <v>0</v>
      </c>
    </row>
    <row spans="1:3" r="12">
      <c r="A12" s="4" t="s">
        <v>28</v>
      </c>
      <c r="B12" s="5" t="n">
        <v>14212</v>
      </c>
      <c r="C12" s="5" t="n">
        <v>17653</v>
      </c>
    </row>
    <row spans="1:3" r="13">
      <c r="A13" s="4" t="s">
        <v>323</v>
      </c>
    </row>
    <row spans="1:3" r="14">
      <c r="A14" s="3" t="s">
        <v>318</v>
      </c>
    </row>
    <row spans="1:3" r="15">
      <c r="A15" s="4" t="s">
        <v>319</v>
      </c>
      <c r="B15" s="5" t="n">
        <v>11996</v>
      </c>
      <c r="C15" s="5" t="n">
        <v>15080</v>
      </c>
    </row>
    <row spans="1:3" r="16">
      <c r="A16" s="4" t="s">
        <v>320</v>
      </c>
      <c r="B16" s="5" t="n">
        <v>0</v>
      </c>
      <c r="C16" s="5" t="n">
        <v>23</v>
      </c>
    </row>
    <row spans="1:3" r="17">
      <c r="A17" s="4" t="s">
        <v>321</v>
      </c>
      <c r="B17" s="5" t="n">
        <v>690</v>
      </c>
      <c r="C17" s="5" t="n">
        <v>543</v>
      </c>
    </row>
    <row spans="1:3" r="18">
      <c r="A18" s="4" t="s">
        <v>28</v>
      </c>
      <c r="B18" s="5" t="n">
        <v>11306</v>
      </c>
      <c r="C18" s="5" t="n">
        <v>14560</v>
      </c>
    </row>
    <row spans="1:3" r="19">
      <c r="A19" s="4" t="s">
        <v>324</v>
      </c>
    </row>
    <row spans="1:3" r="20">
      <c r="A20" s="3" t="s">
        <v>318</v>
      </c>
    </row>
    <row spans="1:3" r="21">
      <c r="A21" s="4" t="s">
        <v>319</v>
      </c>
      <c r="B21" s="5" t="n">
        <v>150775</v>
      </c>
      <c r="C21" s="5" t="n">
        <v>212650</v>
      </c>
    </row>
    <row spans="1:3" r="22">
      <c r="A22" s="4" t="s">
        <v>320</v>
      </c>
      <c r="B22" s="5" t="n">
        <v>2950</v>
      </c>
      <c r="C22" s="5" t="n">
        <v>2991</v>
      </c>
    </row>
    <row spans="1:3" r="23">
      <c r="A23" s="4" t="s">
        <v>321</v>
      </c>
      <c r="B23" s="5" t="n">
        <v>62</v>
      </c>
      <c r="C23" s="5" t="n">
        <v>213</v>
      </c>
    </row>
    <row spans="1:3" r="24">
      <c r="A24" s="4" t="s">
        <v>28</v>
      </c>
      <c r="B24" s="5" t="n">
        <v>153663</v>
      </c>
      <c r="C24" s="5" t="n">
        <v>215428</v>
      </c>
    </row>
    <row spans="1:3" r="25">
      <c r="A25" s="4" t="s">
        <v>325</v>
      </c>
    </row>
    <row spans="1:3" r="26">
      <c r="A26" s="3" t="s">
        <v>318</v>
      </c>
    </row>
    <row spans="1:3" r="27">
      <c r="A27" s="4" t="s">
        <v>319</v>
      </c>
      <c r="B27" s="5" t="n">
        <v>23781</v>
      </c>
      <c r="C27" s="5" t="n">
        <v>54345</v>
      </c>
    </row>
    <row spans="1:3" r="28">
      <c r="A28" s="4" t="s">
        <v>320</v>
      </c>
      <c r="B28" s="5" t="n">
        <v>7</v>
      </c>
      <c r="C28" s="5" t="n">
        <v>0</v>
      </c>
    </row>
    <row spans="1:3" r="29">
      <c r="A29" s="4" t="s">
        <v>321</v>
      </c>
      <c r="B29" s="5" t="n">
        <v>366</v>
      </c>
      <c r="C29" s="5" t="n">
        <v>1148</v>
      </c>
    </row>
    <row spans="1:3" r="30">
      <c r="A30" s="4" t="s">
        <v>28</v>
      </c>
      <c r="B30" s="5" t="n">
        <v>23422</v>
      </c>
      <c r="C30" s="5" t="n">
        <v>53197</v>
      </c>
    </row>
    <row spans="1:3" r="31">
      <c r="A31" s="4" t="s">
        <v>326</v>
      </c>
    </row>
    <row spans="1:3" r="32">
      <c r="A32" s="3" t="s">
        <v>318</v>
      </c>
    </row>
    <row spans="1:3" r="33">
      <c r="A33" s="4" t="s">
        <v>319</v>
      </c>
      <c r="B33" s="5" t="n">
        <v>970</v>
      </c>
      <c r="C33" s="5" t="n">
        <v>970</v>
      </c>
    </row>
    <row spans="1:3" r="34">
      <c r="A34" s="4" t="s">
        <v>320</v>
      </c>
      <c r="B34" s="5" t="n">
        <v>461</v>
      </c>
      <c r="C34" s="5" t="n">
        <v>422</v>
      </c>
    </row>
    <row spans="1:3" r="35">
      <c r="A35" s="4" t="s">
        <v>321</v>
      </c>
      <c r="B35" s="5" t="n">
        <v>0</v>
      </c>
      <c r="C35" s="5" t="n">
        <v>9</v>
      </c>
    </row>
    <row spans="1:3" r="36">
      <c r="A36" s="4" t="s">
        <v>28</v>
      </c>
      <c r="B36" s="7" t="n">
        <v>1431</v>
      </c>
      <c r="C36" s="7" t="n">
        <v>13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7</v>
      </c>
      <c r="B1" s="2" t="s">
        <v>2</v>
      </c>
      <c r="C1" s="2" t="s">
        <v>23</v>
      </c>
    </row>
    <row spans="1:3" r="2">
      <c r="A2" s="3" t="s">
        <v>318</v>
      </c>
    </row>
    <row spans="1:3" r="3">
      <c r="A3" s="4" t="s">
        <v>328</v>
      </c>
      <c r="B3" s="7" t="n">
        <v>22866</v>
      </c>
      <c r="C3" s="7" t="n">
        <v>64420</v>
      </c>
    </row>
    <row spans="1:3" r="4">
      <c r="A4" s="4" t="s">
        <v>329</v>
      </c>
      <c r="B4" s="5" t="n">
        <v>210</v>
      </c>
      <c r="C4" s="5" t="n">
        <v>1198</v>
      </c>
    </row>
    <row spans="1:3" r="5">
      <c r="A5" s="4" t="s">
        <v>330</v>
      </c>
      <c r="B5" s="5" t="n">
        <v>18635</v>
      </c>
      <c r="C5" s="5" t="n">
        <v>25791</v>
      </c>
    </row>
    <row spans="1:3" r="6">
      <c r="A6" s="4" t="s">
        <v>331</v>
      </c>
      <c r="B6" s="5" t="n">
        <v>908</v>
      </c>
      <c r="C6" s="5" t="n">
        <v>715</v>
      </c>
    </row>
    <row spans="1:3" r="7">
      <c r="A7" s="4" t="s">
        <v>332</v>
      </c>
      <c r="B7" s="5" t="n">
        <v>41501</v>
      </c>
      <c r="C7" s="5" t="n">
        <v>90211</v>
      </c>
    </row>
    <row spans="1:3" r="8">
      <c r="A8" s="4" t="s">
        <v>333</v>
      </c>
      <c r="B8" s="5" t="n">
        <v>1118</v>
      </c>
      <c r="C8" s="5" t="n">
        <v>1913</v>
      </c>
    </row>
    <row spans="1:3" r="9">
      <c r="A9" s="4" t="s">
        <v>323</v>
      </c>
    </row>
    <row spans="1:3" r="10">
      <c r="A10" s="3" t="s">
        <v>318</v>
      </c>
    </row>
    <row spans="1:3" r="11">
      <c r="A11" s="4" t="s">
        <v>328</v>
      </c>
      <c r="B11" s="5" t="n">
        <v>0</v>
      </c>
      <c r="C11" s="5" t="n">
        <v>11462</v>
      </c>
    </row>
    <row spans="1:3" r="12">
      <c r="A12" s="4" t="s">
        <v>329</v>
      </c>
      <c r="B12" s="5" t="n">
        <v>0</v>
      </c>
      <c r="C12" s="5" t="n">
        <v>542</v>
      </c>
    </row>
    <row spans="1:3" r="13">
      <c r="A13" s="4" t="s">
        <v>330</v>
      </c>
      <c r="B13" s="5" t="n">
        <v>11306</v>
      </c>
      <c r="C13" s="5" t="n">
        <v>2517</v>
      </c>
    </row>
    <row spans="1:3" r="14">
      <c r="A14" s="4" t="s">
        <v>331</v>
      </c>
      <c r="B14" s="5" t="n">
        <v>690</v>
      </c>
      <c r="C14" s="5" t="n">
        <v>1</v>
      </c>
    </row>
    <row spans="1:3" r="15">
      <c r="A15" s="4" t="s">
        <v>332</v>
      </c>
      <c r="B15" s="5" t="n">
        <v>11306</v>
      </c>
      <c r="C15" s="5" t="n">
        <v>13979</v>
      </c>
    </row>
    <row spans="1:3" r="16">
      <c r="A16" s="4" t="s">
        <v>333</v>
      </c>
      <c r="B16" s="5" t="n">
        <v>690</v>
      </c>
      <c r="C16" s="5" t="n">
        <v>543</v>
      </c>
    </row>
    <row spans="1:3" r="17">
      <c r="A17" s="4" t="s">
        <v>324</v>
      </c>
    </row>
    <row spans="1:3" r="18">
      <c r="A18" s="3" t="s">
        <v>318</v>
      </c>
    </row>
    <row spans="1:3" r="19">
      <c r="A19" s="4" t="s">
        <v>328</v>
      </c>
      <c r="B19" s="5" t="n">
        <v>7926</v>
      </c>
      <c r="C19" s="5" t="n">
        <v>17881</v>
      </c>
    </row>
    <row spans="1:3" r="20">
      <c r="A20" s="4" t="s">
        <v>329</v>
      </c>
      <c r="B20" s="5" t="n">
        <v>42</v>
      </c>
      <c r="C20" s="5" t="n">
        <v>77</v>
      </c>
    </row>
    <row spans="1:3" r="21">
      <c r="A21" s="4" t="s">
        <v>330</v>
      </c>
      <c r="B21" s="5" t="n">
        <v>1585</v>
      </c>
      <c r="C21" s="5" t="n">
        <v>7895</v>
      </c>
    </row>
    <row spans="1:3" r="22">
      <c r="A22" s="4" t="s">
        <v>331</v>
      </c>
      <c r="B22" s="5" t="n">
        <v>20</v>
      </c>
      <c r="C22" s="5" t="n">
        <v>136</v>
      </c>
    </row>
    <row spans="1:3" r="23">
      <c r="A23" s="4" t="s">
        <v>332</v>
      </c>
      <c r="B23" s="5" t="n">
        <v>9511</v>
      </c>
      <c r="C23" s="5" t="n">
        <v>25776</v>
      </c>
    </row>
    <row spans="1:3" r="24">
      <c r="A24" s="4" t="s">
        <v>333</v>
      </c>
      <c r="B24" s="5" t="n">
        <v>62</v>
      </c>
      <c r="C24" s="5" t="n">
        <v>213</v>
      </c>
    </row>
    <row spans="1:3" r="25">
      <c r="A25" s="4" t="s">
        <v>325</v>
      </c>
    </row>
    <row spans="1:3" r="26">
      <c r="A26" s="3" t="s">
        <v>318</v>
      </c>
    </row>
    <row spans="1:3" r="27">
      <c r="A27" s="4" t="s">
        <v>328</v>
      </c>
      <c r="B27" s="5" t="n">
        <v>14940</v>
      </c>
      <c r="C27" s="5" t="n">
        <v>34896</v>
      </c>
    </row>
    <row spans="1:3" r="28">
      <c r="A28" s="4" t="s">
        <v>329</v>
      </c>
      <c r="B28" s="5" t="n">
        <v>168</v>
      </c>
      <c r="C28" s="5" t="n">
        <v>570</v>
      </c>
    </row>
    <row spans="1:3" r="29">
      <c r="A29" s="4" t="s">
        <v>330</v>
      </c>
      <c r="B29" s="5" t="n">
        <v>5744</v>
      </c>
      <c r="C29" s="5" t="n">
        <v>15379</v>
      </c>
    </row>
    <row spans="1:3" r="30">
      <c r="A30" s="4" t="s">
        <v>331</v>
      </c>
      <c r="B30" s="5" t="n">
        <v>198</v>
      </c>
      <c r="C30" s="5" t="n">
        <v>578</v>
      </c>
    </row>
    <row spans="1:3" r="31">
      <c r="A31" s="4" t="s">
        <v>332</v>
      </c>
      <c r="B31" s="5" t="n">
        <v>20684</v>
      </c>
      <c r="C31" s="5" t="n">
        <v>50275</v>
      </c>
    </row>
    <row spans="1:3" r="32">
      <c r="A32" s="4" t="s">
        <v>333</v>
      </c>
      <c r="B32" s="7" t="n">
        <v>366</v>
      </c>
      <c r="C32" s="5" t="n">
        <v>1148</v>
      </c>
    </row>
    <row spans="1:3" r="33">
      <c r="A33" s="4" t="s">
        <v>326</v>
      </c>
    </row>
    <row spans="1:3" r="34">
      <c r="A34" s="3" t="s">
        <v>318</v>
      </c>
    </row>
    <row spans="1:3" r="35">
      <c r="A35" s="4" t="s">
        <v>328</v>
      </c>
      <c r="C35" s="5" t="n">
        <v>181</v>
      </c>
    </row>
    <row spans="1:3" r="36">
      <c r="A36" s="4" t="s">
        <v>329</v>
      </c>
      <c r="C36" s="5" t="n">
        <v>9</v>
      </c>
    </row>
    <row spans="1:3" r="37">
      <c r="A37" s="4" t="s">
        <v>330</v>
      </c>
      <c r="C37" s="5" t="n">
        <v>0</v>
      </c>
    </row>
    <row spans="1:3" r="38">
      <c r="A38" s="4" t="s">
        <v>331</v>
      </c>
      <c r="C38" s="5" t="n">
        <v>0</v>
      </c>
    </row>
    <row spans="1:3" r="39">
      <c r="A39" s="4" t="s">
        <v>332</v>
      </c>
      <c r="C39" s="5" t="n">
        <v>181</v>
      </c>
    </row>
    <row spans="1:3" r="40">
      <c r="A40" s="4" t="s">
        <v>333</v>
      </c>
      <c r="C40" s="7" t="n">
        <v>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s>
  <sheetData>
    <row spans="1:4" r="1">
      <c r="A1" s="1" t="s">
        <v>334</v>
      </c>
      <c r="B1" s="2" t="s">
        <v>1</v>
      </c>
      <c r="D1" s="2" t="s">
        <v>335</v>
      </c>
    </row>
    <row spans="1:4" r="2">
      <c r="B2" s="2" t="s">
        <v>336</v>
      </c>
      <c r="C2" s="2" t="s">
        <v>337</v>
      </c>
      <c r="D2" s="2" t="s">
        <v>338</v>
      </c>
    </row>
    <row spans="1:4" r="3">
      <c r="A3" s="3" t="s">
        <v>339</v>
      </c>
    </row>
    <row spans="1:4" r="4">
      <c r="A4" s="4" t="s">
        <v>340</v>
      </c>
      <c r="B4" s="7" t="n">
        <v>1118000</v>
      </c>
      <c r="D4" s="7" t="n">
        <v>1913000</v>
      </c>
    </row>
    <row spans="1:4" r="5">
      <c r="A5" s="4" t="s">
        <v>341</v>
      </c>
      <c r="B5" s="5" t="n">
        <v>0</v>
      </c>
      <c r="C5" s="5" t="n">
        <v>0</v>
      </c>
    </row>
    <row spans="1:4" r="6">
      <c r="A6" s="4" t="s">
        <v>342</v>
      </c>
      <c r="B6" s="7" t="n">
        <v>0</v>
      </c>
      <c r="C6" s="7" t="n">
        <v>0</v>
      </c>
    </row>
    <row spans="1:4" r="7">
      <c r="A7" s="4" t="s">
        <v>343</v>
      </c>
      <c r="B7" s="5" t="n">
        <v>3500000</v>
      </c>
      <c r="D7" s="5" t="n">
        <v>9200000</v>
      </c>
    </row>
    <row spans="1:4" r="8">
      <c r="A8" s="4" t="s">
        <v>344</v>
      </c>
      <c r="B8" s="5" t="n">
        <v>0</v>
      </c>
      <c r="D8" s="5" t="n">
        <v>0</v>
      </c>
    </row>
    <row spans="1:4" r="9">
      <c r="A9" s="4" t="s">
        <v>345</v>
      </c>
      <c r="B9" s="5" t="n">
        <v>6900000</v>
      </c>
      <c r="D9" s="7" t="n">
        <v>6600000</v>
      </c>
    </row>
    <row spans="1:4" r="10">
      <c r="A10" s="4" t="s">
        <v>346</v>
      </c>
      <c r="D10" s="5" t="n">
        <v>1</v>
      </c>
    </row>
    <row spans="1:4" r="11">
      <c r="A11" s="4" t="s">
        <v>347</v>
      </c>
      <c r="B11" s="5" t="n">
        <v>0</v>
      </c>
      <c r="D11" s="7" t="n">
        <v>10000</v>
      </c>
    </row>
    <row spans="1:4" r="12">
      <c r="A12" s="4" t="s">
        <v>348</v>
      </c>
    </row>
    <row spans="1:4" r="13">
      <c r="A13" s="3" t="s">
        <v>339</v>
      </c>
    </row>
    <row spans="1:4" r="14">
      <c r="A14" s="4" t="s">
        <v>340</v>
      </c>
      <c r="B14" s="7" t="n">
        <v>1100000</v>
      </c>
      <c r="D14" s="7" t="n">
        <v>1900000</v>
      </c>
    </row>
    <row spans="1:4" r="15">
      <c r="A15" s="4" t="s">
        <v>349</v>
      </c>
    </row>
    <row spans="1:4" r="16">
      <c r="A16" s="3" t="s">
        <v>339</v>
      </c>
    </row>
    <row spans="1:4" r="17">
      <c r="A17" s="4" t="s">
        <v>350</v>
      </c>
      <c r="B17" s="5" t="n">
        <v>4</v>
      </c>
      <c r="D17" s="5" t="n">
        <v>5</v>
      </c>
    </row>
    <row spans="1:4" r="18">
      <c r="A18" s="4" t="s">
        <v>324</v>
      </c>
    </row>
    <row spans="1:4" r="19">
      <c r="A19" s="3" t="s">
        <v>339</v>
      </c>
    </row>
    <row spans="1:4" r="20">
      <c r="A20" s="4" t="s">
        <v>340</v>
      </c>
      <c r="B20" s="7" t="n">
        <v>62000</v>
      </c>
      <c r="D20" s="7" t="n">
        <v>213000</v>
      </c>
    </row>
    <row spans="1:4" r="21">
      <c r="A21" s="4" t="s">
        <v>350</v>
      </c>
      <c r="B21" s="5" t="n">
        <v>8</v>
      </c>
      <c r="D21" s="5" t="n">
        <v>12</v>
      </c>
    </row>
    <row spans="1:4" r="22">
      <c r="A22" s="4" t="s">
        <v>325</v>
      </c>
    </row>
    <row spans="1:4" r="23">
      <c r="A23" s="3" t="s">
        <v>339</v>
      </c>
    </row>
    <row spans="1:4" r="24">
      <c r="A24" s="4" t="s">
        <v>340</v>
      </c>
      <c r="B24" s="7" t="n">
        <v>366000</v>
      </c>
      <c r="D24" s="7" t="n">
        <v>1148000</v>
      </c>
    </row>
    <row spans="1:4" r="25">
      <c r="A25" s="4" t="s">
        <v>350</v>
      </c>
      <c r="B25" s="5" t="n">
        <v>8</v>
      </c>
      <c r="D25" s="5" t="n">
        <v>18</v>
      </c>
    </row>
    <row spans="1:4" r="26">
      <c r="A26" s="4" t="s">
        <v>326</v>
      </c>
    </row>
    <row spans="1:4" r="27">
      <c r="A27" s="3" t="s">
        <v>339</v>
      </c>
    </row>
    <row spans="1:4" r="28">
      <c r="A28" s="4" t="s">
        <v>340</v>
      </c>
      <c r="D28" s="7" t="n">
        <v>9000</v>
      </c>
    </row>
    <row spans="1:4" r="29">
      <c r="A29" s="4" t="s">
        <v>350</v>
      </c>
      <c r="B29" s="5" t="n">
        <v>0</v>
      </c>
      <c r="D29"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1</v>
      </c>
      <c r="B1" s="2" t="s">
        <v>2</v>
      </c>
      <c r="C1" s="2" t="s">
        <v>23</v>
      </c>
    </row>
    <row spans="1:3" r="2">
      <c r="A2" s="3" t="s">
        <v>318</v>
      </c>
    </row>
    <row spans="1:3" r="3">
      <c r="A3" s="4" t="s">
        <v>352</v>
      </c>
      <c r="B3" s="7" t="n">
        <v>0</v>
      </c>
      <c r="C3" s="7" t="n">
        <v>970</v>
      </c>
    </row>
    <row spans="1:3" r="4">
      <c r="A4" s="4" t="s">
        <v>353</v>
      </c>
      <c r="B4" s="5" t="n">
        <v>2255</v>
      </c>
      <c r="C4" s="5" t="n">
        <v>5670</v>
      </c>
    </row>
    <row spans="1:3" r="5">
      <c r="A5" s="4" t="s">
        <v>354</v>
      </c>
      <c r="B5" s="5" t="n">
        <v>12731</v>
      </c>
      <c r="C5" s="5" t="n">
        <v>13228</v>
      </c>
    </row>
    <row spans="1:3" r="6">
      <c r="A6" s="4" t="s">
        <v>355</v>
      </c>
      <c r="B6" s="5" t="n">
        <v>10578</v>
      </c>
      <c r="C6" s="5" t="n">
        <v>12254</v>
      </c>
    </row>
    <row spans="1:3" r="7">
      <c r="A7" s="4" t="s">
        <v>319</v>
      </c>
      <c r="B7" s="5" t="n">
        <v>201090</v>
      </c>
      <c r="C7" s="5" t="n">
        <v>300087</v>
      </c>
    </row>
    <row spans="1:3" r="8">
      <c r="A8" s="4" t="s">
        <v>356</v>
      </c>
      <c r="B8" s="5" t="n">
        <v>0</v>
      </c>
      <c r="C8" s="5" t="n">
        <v>982</v>
      </c>
    </row>
    <row spans="1:3" r="9">
      <c r="A9" s="4" t="s">
        <v>357</v>
      </c>
      <c r="B9" s="5" t="n">
        <v>2317</v>
      </c>
      <c r="C9" s="5" t="n">
        <v>5726</v>
      </c>
    </row>
    <row spans="1:3" r="10">
      <c r="A10" s="4" t="s">
        <v>358</v>
      </c>
      <c r="B10" s="5" t="n">
        <v>12135</v>
      </c>
      <c r="C10" s="5" t="n">
        <v>12806</v>
      </c>
    </row>
    <row spans="1:3" r="11">
      <c r="A11" s="4" t="s">
        <v>359</v>
      </c>
      <c r="B11" s="5" t="n">
        <v>11066</v>
      </c>
      <c r="C11" s="5" t="n">
        <v>12699</v>
      </c>
    </row>
    <row spans="1:3" r="12">
      <c r="A12" s="4" t="s">
        <v>28</v>
      </c>
      <c r="B12" s="5" t="n">
        <v>204034</v>
      </c>
      <c r="C12" s="5" t="n">
        <v>302221</v>
      </c>
    </row>
    <row spans="1:3" r="13">
      <c r="A13" s="4" t="s">
        <v>324</v>
      </c>
    </row>
    <row spans="1:3" r="14">
      <c r="A14" s="3" t="s">
        <v>318</v>
      </c>
    </row>
    <row spans="1:3" r="15">
      <c r="A15" s="4" t="s">
        <v>319</v>
      </c>
      <c r="B15" s="5" t="n">
        <v>150775</v>
      </c>
      <c r="C15" s="5" t="n">
        <v>212650</v>
      </c>
    </row>
    <row spans="1:3" r="16">
      <c r="A16" s="4" t="s">
        <v>28</v>
      </c>
      <c r="B16" s="5" t="n">
        <v>153663</v>
      </c>
      <c r="C16" s="5" t="n">
        <v>215428</v>
      </c>
    </row>
    <row spans="1:3" r="17">
      <c r="A17" s="4" t="s">
        <v>325</v>
      </c>
    </row>
    <row spans="1:3" r="18">
      <c r="A18" s="3" t="s">
        <v>318</v>
      </c>
    </row>
    <row spans="1:3" r="19">
      <c r="A19" s="4" t="s">
        <v>319</v>
      </c>
      <c r="B19" s="5" t="n">
        <v>23781</v>
      </c>
      <c r="C19" s="5" t="n">
        <v>54345</v>
      </c>
    </row>
    <row spans="1:3" r="20">
      <c r="A20" s="4" t="s">
        <v>28</v>
      </c>
      <c r="B20" s="5" t="n">
        <v>23422</v>
      </c>
      <c r="C20" s="5" t="n">
        <v>53197</v>
      </c>
    </row>
    <row spans="1:3" r="21">
      <c r="A21" s="4" t="s">
        <v>326</v>
      </c>
    </row>
    <row spans="1:3" r="22">
      <c r="A22" s="3" t="s">
        <v>318</v>
      </c>
    </row>
    <row spans="1:3" r="23">
      <c r="A23" s="4" t="s">
        <v>319</v>
      </c>
      <c r="B23" s="5" t="n">
        <v>970</v>
      </c>
      <c r="C23" s="5" t="n">
        <v>970</v>
      </c>
    </row>
    <row spans="1:3" r="24">
      <c r="A24" s="4" t="s">
        <v>28</v>
      </c>
      <c r="B24" s="7" t="n">
        <v>1431</v>
      </c>
      <c r="C24" s="7" t="n">
        <v>13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7"/>
    <col customWidth="1" max="6" min="6" width="16"/>
  </cols>
  <sheetData>
    <row spans="1:6" r="1">
      <c r="A1" s="1" t="s">
        <v>360</v>
      </c>
      <c r="B1" s="2" t="s">
        <v>76</v>
      </c>
      <c r="C1" s="2" t="s">
        <v>1</v>
      </c>
      <c r="E1" s="2" t="s">
        <v>335</v>
      </c>
      <c r="F1" s="2" t="s">
        <v>361</v>
      </c>
    </row>
    <row spans="1:6" r="2">
      <c r="B2" s="2" t="s">
        <v>362</v>
      </c>
      <c r="C2" s="2" t="s">
        <v>2</v>
      </c>
      <c r="D2" s="2" t="s">
        <v>77</v>
      </c>
      <c r="E2" s="2" t="s">
        <v>23</v>
      </c>
      <c r="F2" s="2" t="s">
        <v>363</v>
      </c>
    </row>
    <row spans="1:6" r="3">
      <c r="A3" s="3" t="s">
        <v>364</v>
      </c>
    </row>
    <row spans="1:6" r="4">
      <c r="A4" s="4" t="s">
        <v>365</v>
      </c>
      <c r="C4" s="7" t="n">
        <v>63328000</v>
      </c>
      <c r="E4" s="7" t="n">
        <v>48859000</v>
      </c>
    </row>
    <row spans="1:6" r="5">
      <c r="A5" s="4" t="s">
        <v>366</v>
      </c>
      <c r="C5" s="5" t="n">
        <v>40719000</v>
      </c>
      <c r="E5" s="5" t="n">
        <v>29054000</v>
      </c>
    </row>
    <row spans="1:6" r="6">
      <c r="A6" s="4" t="s">
        <v>367</v>
      </c>
      <c r="C6" s="7" t="n">
        <v>22000000</v>
      </c>
      <c r="E6" s="7" t="n">
        <v>7600000</v>
      </c>
    </row>
    <row spans="1:6" r="7">
      <c r="A7" s="4" t="s">
        <v>368</v>
      </c>
      <c r="C7" s="4" t="s">
        <v>369</v>
      </c>
      <c r="E7" s="4" t="s">
        <v>370</v>
      </c>
    </row>
    <row spans="1:6" r="8">
      <c r="A8" s="4" t="s">
        <v>371</v>
      </c>
      <c r="C8" s="7" t="n">
        <v>0</v>
      </c>
    </row>
    <row spans="1:6" r="9">
      <c r="A9" s="4" t="s">
        <v>372</v>
      </c>
      <c r="C9" s="4" t="s">
        <v>373</v>
      </c>
    </row>
    <row spans="1:6" r="10">
      <c r="A10" s="4" t="s">
        <v>374</v>
      </c>
      <c r="C10" s="4" t="s">
        <v>375</v>
      </c>
      <c r="E10" s="4" t="s">
        <v>376</v>
      </c>
    </row>
    <row spans="1:6" r="11">
      <c r="A11" s="4" t="s">
        <v>377</v>
      </c>
      <c r="C11" s="7" t="n">
        <v>34378000</v>
      </c>
      <c r="E11" s="7" t="n">
        <v>21507000</v>
      </c>
    </row>
    <row spans="1:6" r="12">
      <c r="A12" s="4" t="s">
        <v>378</v>
      </c>
      <c r="C12" s="5" t="n">
        <v>1000000</v>
      </c>
      <c r="D12" s="7" t="n">
        <v>918000</v>
      </c>
    </row>
    <row spans="1:6" r="13">
      <c r="A13" s="4" t="s">
        <v>379</v>
      </c>
      <c r="C13" s="5" t="n">
        <v>29100000</v>
      </c>
      <c r="E13" s="5" t="n">
        <v>28400000</v>
      </c>
    </row>
    <row spans="1:6" r="14">
      <c r="A14" s="4" t="s">
        <v>380</v>
      </c>
      <c r="C14" s="7" t="n">
        <v>29055000</v>
      </c>
      <c r="E14" s="5" t="n">
        <v>28393000</v>
      </c>
    </row>
    <row spans="1:6" r="15">
      <c r="A15" s="4" t="s">
        <v>381</v>
      </c>
      <c r="E15" s="5" t="n">
        <v>25000000</v>
      </c>
    </row>
    <row spans="1:6" r="16">
      <c r="A16" s="4" t="s">
        <v>382</v>
      </c>
      <c r="E16" s="5" t="n">
        <v>3400000</v>
      </c>
    </row>
    <row spans="1:6" r="17">
      <c r="A17" s="4" t="s">
        <v>383</v>
      </c>
      <c r="C17" s="4" t="s">
        <v>384</v>
      </c>
    </row>
    <row spans="1:6" r="18">
      <c r="A18" s="4" t="s">
        <v>385</v>
      </c>
      <c r="C18" s="7" t="n">
        <v>22000</v>
      </c>
      <c r="E18" s="5" t="n">
        <v>576000</v>
      </c>
    </row>
    <row spans="1:6" r="19">
      <c r="A19" s="4" t="s">
        <v>386</v>
      </c>
      <c r="C19" s="5" t="n">
        <v>3598000</v>
      </c>
      <c r="E19" s="5" t="n">
        <v>3542000</v>
      </c>
    </row>
    <row spans="1:6" r="20">
      <c r="A20" s="4" t="s">
        <v>387</v>
      </c>
      <c r="C20" s="5" t="n">
        <v>149000</v>
      </c>
    </row>
    <row spans="1:6" r="21">
      <c r="A21" s="4" t="s">
        <v>388</v>
      </c>
      <c r="C21" s="5" t="n">
        <v>0</v>
      </c>
      <c r="E21" s="5" t="n">
        <v>0</v>
      </c>
    </row>
    <row spans="1:6" r="22">
      <c r="A22" s="4" t="s">
        <v>389</v>
      </c>
    </row>
    <row spans="1:6" r="23">
      <c r="A23" s="3" t="s">
        <v>364</v>
      </c>
    </row>
    <row spans="1:6" r="24">
      <c r="A24" s="4" t="s">
        <v>365</v>
      </c>
      <c r="C24" s="5" t="n">
        <v>57900000</v>
      </c>
      <c r="E24" s="5" t="n">
        <v>43300000</v>
      </c>
    </row>
    <row spans="1:6" r="25">
      <c r="A25" s="4" t="s">
        <v>390</v>
      </c>
    </row>
    <row spans="1:6" r="26">
      <c r="A26" s="3" t="s">
        <v>364</v>
      </c>
    </row>
    <row spans="1:6" r="27">
      <c r="A27" s="4" t="s">
        <v>386</v>
      </c>
      <c r="C27" s="5" t="n">
        <v>1600000</v>
      </c>
      <c r="E27" s="5" t="n">
        <v>1900000</v>
      </c>
    </row>
    <row spans="1:6" r="28">
      <c r="A28" s="4" t="s">
        <v>391</v>
      </c>
    </row>
    <row spans="1:6" r="29">
      <c r="A29" s="3" t="s">
        <v>364</v>
      </c>
    </row>
    <row spans="1:6" r="30">
      <c r="A30" s="4" t="s">
        <v>386</v>
      </c>
      <c r="C30" s="5" t="n">
        <v>144000</v>
      </c>
      <c r="E30" s="5" t="n">
        <v>2900000</v>
      </c>
    </row>
    <row spans="1:6" r="31">
      <c r="A31" s="4" t="s">
        <v>387</v>
      </c>
      <c r="C31" s="5" t="n">
        <v>149000</v>
      </c>
      <c r="E31" s="5" t="n">
        <v>3200000</v>
      </c>
    </row>
    <row spans="1:6" r="32">
      <c r="A32" s="4" t="s">
        <v>392</v>
      </c>
    </row>
    <row spans="1:6" r="33">
      <c r="A33" s="3" t="s">
        <v>364</v>
      </c>
    </row>
    <row spans="1:6" r="34">
      <c r="A34" s="4" t="s">
        <v>393</v>
      </c>
      <c r="B34" s="7" t="n">
        <v>104700000</v>
      </c>
      <c r="F34" s="7" t="n">
        <v>55700000</v>
      </c>
    </row>
    <row spans="1:6" r="35">
      <c r="A35" s="4" t="s">
        <v>394</v>
      </c>
    </row>
    <row spans="1:6" r="36">
      <c r="A36" s="3" t="s">
        <v>364</v>
      </c>
    </row>
    <row spans="1:6" r="37">
      <c r="A37" s="4" t="s">
        <v>393</v>
      </c>
      <c r="B37" s="5" t="n">
        <v>75300000</v>
      </c>
    </row>
    <row spans="1:6" r="38">
      <c r="A38" s="4" t="s">
        <v>395</v>
      </c>
    </row>
    <row spans="1:6" r="39">
      <c r="A39" s="3" t="s">
        <v>364</v>
      </c>
    </row>
    <row spans="1:6" r="40">
      <c r="A40" s="4" t="s">
        <v>393</v>
      </c>
      <c r="B40" s="7" t="n">
        <v>29400000</v>
      </c>
    </row>
    <row spans="1:6" r="41">
      <c r="A41" s="4" t="s">
        <v>396</v>
      </c>
    </row>
    <row spans="1:6" r="42">
      <c r="A42" s="3" t="s">
        <v>364</v>
      </c>
    </row>
    <row spans="1:6" r="43">
      <c r="A43" s="4" t="s">
        <v>380</v>
      </c>
      <c r="C43" s="5" t="n">
        <v>27523000</v>
      </c>
      <c r="E43" s="5" t="n">
        <v>25028000</v>
      </c>
    </row>
    <row spans="1:6" r="44">
      <c r="A44" s="4" t="s">
        <v>387</v>
      </c>
      <c r="C44" s="5" t="n">
        <v>0</v>
      </c>
    </row>
    <row spans="1:6" r="45">
      <c r="A45" s="4" t="s">
        <v>397</v>
      </c>
    </row>
    <row spans="1:6" r="46">
      <c r="A46" s="3" t="s">
        <v>364</v>
      </c>
    </row>
    <row spans="1:6" r="47">
      <c r="A47" s="4" t="s">
        <v>380</v>
      </c>
      <c r="C47" s="5" t="n">
        <v>1532000</v>
      </c>
      <c r="E47" s="7" t="n">
        <v>3365000</v>
      </c>
    </row>
    <row spans="1:6" r="48">
      <c r="A48" s="4" t="s">
        <v>387</v>
      </c>
      <c r="C48" s="7" t="n">
        <v>149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98</v>
      </c>
      <c r="B1" s="2" t="s">
        <v>2</v>
      </c>
      <c r="C1" s="2" t="s">
        <v>23</v>
      </c>
    </row>
    <row spans="1:3" r="2">
      <c r="A2" s="3" t="s">
        <v>399</v>
      </c>
    </row>
    <row spans="1:3" r="3">
      <c r="A3" s="4" t="s">
        <v>400</v>
      </c>
      <c r="B3" s="7" t="n">
        <v>1534596</v>
      </c>
      <c r="C3" s="7" t="n">
        <v>1422935</v>
      </c>
    </row>
    <row spans="1:3" r="4">
      <c r="A4" s="4" t="s">
        <v>401</v>
      </c>
      <c r="B4" s="5" t="n">
        <v>-525</v>
      </c>
      <c r="C4" s="5" t="n">
        <v>-1050</v>
      </c>
    </row>
    <row spans="1:3" r="5">
      <c r="A5" s="4" t="s">
        <v>402</v>
      </c>
      <c r="B5" s="5" t="n">
        <v>1534596</v>
      </c>
      <c r="C5" s="5" t="n">
        <v>1422935</v>
      </c>
    </row>
    <row spans="1:3" r="6">
      <c r="A6" s="4" t="s">
        <v>403</v>
      </c>
    </row>
    <row spans="1:3" r="7">
      <c r="A7" s="3" t="s">
        <v>399</v>
      </c>
    </row>
    <row spans="1:3" r="8">
      <c r="A8" s="4" t="s">
        <v>400</v>
      </c>
      <c r="B8" s="5" t="n">
        <v>231754</v>
      </c>
      <c r="C8" s="5" t="n">
        <v>219029</v>
      </c>
    </row>
    <row spans="1:3" r="9">
      <c r="A9" s="4" t="s">
        <v>404</v>
      </c>
    </row>
    <row spans="1:3" r="10">
      <c r="A10" s="3" t="s">
        <v>399</v>
      </c>
    </row>
    <row spans="1:3" r="11">
      <c r="A11" s="4" t="s">
        <v>400</v>
      </c>
      <c r="B11" s="5" t="n">
        <v>137410</v>
      </c>
      <c r="C11" s="5" t="n">
        <v>136955</v>
      </c>
    </row>
    <row spans="1:3" r="12">
      <c r="A12" s="4" t="s">
        <v>405</v>
      </c>
    </row>
    <row spans="1:3" r="13">
      <c r="A13" s="3" t="s">
        <v>399</v>
      </c>
    </row>
    <row spans="1:3" r="14">
      <c r="A14" s="4" t="s">
        <v>400</v>
      </c>
      <c r="B14" s="5" t="n">
        <v>658189</v>
      </c>
      <c r="C14" s="5" t="n">
        <v>639163</v>
      </c>
    </row>
    <row spans="1:3" r="15">
      <c r="A15" s="4" t="s">
        <v>406</v>
      </c>
    </row>
    <row spans="1:3" r="16">
      <c r="A16" s="3" t="s">
        <v>399</v>
      </c>
    </row>
    <row spans="1:3" r="17">
      <c r="A17" s="4" t="s">
        <v>400</v>
      </c>
      <c r="B17" s="5" t="n">
        <v>352345</v>
      </c>
      <c r="C17" s="5" t="n">
        <v>354017</v>
      </c>
    </row>
    <row spans="1:3" r="18">
      <c r="A18" s="4" t="s">
        <v>407</v>
      </c>
    </row>
    <row spans="1:3" r="19">
      <c r="A19" s="3" t="s">
        <v>399</v>
      </c>
    </row>
    <row spans="1:3" r="20">
      <c r="A20" s="4" t="s">
        <v>400</v>
      </c>
      <c r="B20" s="5" t="n">
        <v>155423</v>
      </c>
      <c r="C20" s="5" t="n">
        <v>74821</v>
      </c>
    </row>
    <row spans="1:3" r="21">
      <c r="A21" s="4" t="s">
        <v>401</v>
      </c>
    </row>
    <row spans="1:3" r="22">
      <c r="A22" s="3" t="s">
        <v>399</v>
      </c>
    </row>
    <row spans="1:3" r="23">
      <c r="A23" s="4" t="s">
        <v>401</v>
      </c>
      <c r="B23" s="7" t="n">
        <v>-525</v>
      </c>
      <c r="C23" s="7" t="n">
        <v>-10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08</v>
      </c>
      <c r="B1" s="2" t="s">
        <v>76</v>
      </c>
      <c r="D1" s="2" t="s">
        <v>1</v>
      </c>
    </row>
    <row spans="1:5" r="2">
      <c r="B2" s="2" t="s">
        <v>2</v>
      </c>
      <c r="C2" s="2" t="s">
        <v>77</v>
      </c>
      <c r="D2" s="2" t="s">
        <v>2</v>
      </c>
      <c r="E2" s="2" t="s">
        <v>77</v>
      </c>
    </row>
    <row spans="1:5" r="3">
      <c r="A3" s="3" t="s">
        <v>409</v>
      </c>
    </row>
    <row spans="1:5" r="4">
      <c r="A4" s="4" t="s">
        <v>410</v>
      </c>
      <c r="B4" s="7" t="n">
        <v>27736</v>
      </c>
      <c r="C4" s="7" t="n">
        <v>26062</v>
      </c>
      <c r="D4" s="7" t="n">
        <v>27050</v>
      </c>
      <c r="E4" s="7" t="n">
        <v>35031</v>
      </c>
    </row>
    <row spans="1:5" r="5">
      <c r="A5" s="4" t="s">
        <v>411</v>
      </c>
      <c r="B5" s="5" t="n">
        <v>-5638</v>
      </c>
      <c r="C5" s="5" t="n">
        <v>-2573</v>
      </c>
      <c r="D5" s="5" t="n">
        <v>-7335</v>
      </c>
      <c r="E5" s="5" t="n">
        <v>-14151</v>
      </c>
    </row>
    <row spans="1:5" r="6">
      <c r="A6" s="4" t="s">
        <v>412</v>
      </c>
      <c r="B6" s="5" t="n">
        <v>776</v>
      </c>
      <c r="C6" s="5" t="n">
        <v>5213</v>
      </c>
      <c r="D6" s="5" t="n">
        <v>2559</v>
      </c>
      <c r="E6" s="5" t="n">
        <v>7722</v>
      </c>
    </row>
    <row spans="1:5" r="7">
      <c r="A7" s="4" t="s">
        <v>413</v>
      </c>
      <c r="B7" s="5" t="n">
        <v>0</v>
      </c>
      <c r="C7" s="5" t="n">
        <v>16</v>
      </c>
      <c r="D7" s="5" t="n">
        <v>600</v>
      </c>
      <c r="E7" s="5" t="n">
        <v>116</v>
      </c>
    </row>
    <row spans="1:5" r="8">
      <c r="A8" s="4" t="s">
        <v>414</v>
      </c>
      <c r="B8" s="5" t="n">
        <v>22874</v>
      </c>
      <c r="C8" s="5" t="n">
        <v>28718</v>
      </c>
      <c r="D8" s="5" t="n">
        <v>22874</v>
      </c>
      <c r="E8" s="5" t="n">
        <v>28718</v>
      </c>
    </row>
    <row spans="1:5" r="9">
      <c r="A9" s="4" t="s">
        <v>415</v>
      </c>
      <c r="B9" s="5" t="n">
        <v>3598</v>
      </c>
      <c r="C9" s="5" t="n">
        <v>5452</v>
      </c>
      <c r="D9" s="5" t="n">
        <v>3598</v>
      </c>
      <c r="E9" s="5" t="n">
        <v>5452</v>
      </c>
    </row>
    <row spans="1:5" r="10">
      <c r="A10" s="4" t="s">
        <v>416</v>
      </c>
      <c r="B10" s="5" t="n">
        <v>19276</v>
      </c>
      <c r="C10" s="5" t="n">
        <v>23266</v>
      </c>
      <c r="D10" s="5" t="n">
        <v>19276</v>
      </c>
      <c r="E10" s="5" t="n">
        <v>23266</v>
      </c>
    </row>
    <row spans="1:5" r="11">
      <c r="A11" s="4" t="s">
        <v>403</v>
      </c>
    </row>
    <row spans="1:5" r="12">
      <c r="A12" s="3" t="s">
        <v>409</v>
      </c>
    </row>
    <row spans="1:5" r="13">
      <c r="A13" s="4" t="s">
        <v>410</v>
      </c>
      <c r="B13" s="5" t="n">
        <v>6589</v>
      </c>
      <c r="C13" s="5" t="n">
        <v>1528</v>
      </c>
      <c r="D13" s="5" t="n">
        <v>4605</v>
      </c>
      <c r="E13" s="5" t="n">
        <v>2404</v>
      </c>
    </row>
    <row spans="1:5" r="14">
      <c r="A14" s="4" t="s">
        <v>411</v>
      </c>
      <c r="B14" s="5" t="n">
        <v>-3705</v>
      </c>
      <c r="C14" s="5" t="n">
        <v>-200</v>
      </c>
      <c r="D14" s="5" t="n">
        <v>-4074</v>
      </c>
      <c r="E14" s="5" t="n">
        <v>-1361</v>
      </c>
    </row>
    <row spans="1:5" r="15">
      <c r="A15" s="4" t="s">
        <v>412</v>
      </c>
      <c r="B15" s="5" t="n">
        <v>235</v>
      </c>
      <c r="C15" s="5" t="n">
        <v>2723</v>
      </c>
      <c r="D15" s="5" t="n">
        <v>875</v>
      </c>
      <c r="E15" s="5" t="n">
        <v>2993</v>
      </c>
    </row>
    <row spans="1:5" r="16">
      <c r="A16" s="4" t="s">
        <v>413</v>
      </c>
      <c r="B16" s="5" t="n">
        <v>-36</v>
      </c>
      <c r="C16" s="5" t="n">
        <v>-1707</v>
      </c>
      <c r="D16" s="5" t="n">
        <v>1677</v>
      </c>
      <c r="E16" s="5" t="n">
        <v>-1692</v>
      </c>
    </row>
    <row spans="1:5" r="17">
      <c r="A17" s="4" t="s">
        <v>414</v>
      </c>
      <c r="B17" s="5" t="n">
        <v>3083</v>
      </c>
      <c r="C17" s="5" t="n">
        <v>2344</v>
      </c>
      <c r="D17" s="5" t="n">
        <v>3083</v>
      </c>
      <c r="E17" s="5" t="n">
        <v>2344</v>
      </c>
    </row>
    <row spans="1:5" r="18">
      <c r="A18" s="4" t="s">
        <v>415</v>
      </c>
      <c r="B18" s="5" t="n">
        <v>175</v>
      </c>
      <c r="C18" s="5" t="n">
        <v>463</v>
      </c>
      <c r="D18" s="5" t="n">
        <v>175</v>
      </c>
      <c r="E18" s="5" t="n">
        <v>463</v>
      </c>
    </row>
    <row spans="1:5" r="19">
      <c r="A19" s="4" t="s">
        <v>417</v>
      </c>
      <c r="B19" s="5" t="n">
        <v>4236</v>
      </c>
      <c r="C19" s="5" t="n">
        <v>2051</v>
      </c>
      <c r="D19" s="5" t="n">
        <v>4236</v>
      </c>
      <c r="E19" s="5" t="n">
        <v>2051</v>
      </c>
    </row>
    <row spans="1:5" r="20">
      <c r="A20" s="4" t="s">
        <v>416</v>
      </c>
      <c r="B20" s="5" t="n">
        <v>2908</v>
      </c>
      <c r="C20" s="5" t="n">
        <v>1881</v>
      </c>
      <c r="D20" s="5" t="n">
        <v>2908</v>
      </c>
      <c r="E20" s="5" t="n">
        <v>1881</v>
      </c>
    </row>
    <row spans="1:5" r="21">
      <c r="A21" s="4" t="s">
        <v>418</v>
      </c>
      <c r="B21" s="5" t="n">
        <v>227518</v>
      </c>
      <c r="C21" s="5" t="n">
        <v>203865</v>
      </c>
      <c r="D21" s="5" t="n">
        <v>227518</v>
      </c>
      <c r="E21" s="5" t="n">
        <v>203865</v>
      </c>
    </row>
    <row spans="1:5" r="22">
      <c r="A22" s="4" t="s">
        <v>404</v>
      </c>
    </row>
    <row spans="1:5" r="23">
      <c r="A23" s="3" t="s">
        <v>409</v>
      </c>
    </row>
    <row spans="1:5" r="24">
      <c r="A24" s="4" t="s">
        <v>410</v>
      </c>
      <c r="B24" s="5" t="n">
        <v>4281</v>
      </c>
      <c r="C24" s="5" t="n">
        <v>3984</v>
      </c>
      <c r="D24" s="5" t="n">
        <v>4342</v>
      </c>
      <c r="E24" s="5" t="n">
        <v>9807</v>
      </c>
    </row>
    <row spans="1:5" r="25">
      <c r="A25" s="4" t="s">
        <v>411</v>
      </c>
      <c r="B25" s="5" t="n">
        <v>-1557</v>
      </c>
      <c r="C25" s="5" t="n">
        <v>-943</v>
      </c>
      <c r="D25" s="5" t="n">
        <v>-2021</v>
      </c>
      <c r="E25" s="5" t="n">
        <v>-6370</v>
      </c>
    </row>
    <row spans="1:5" r="26">
      <c r="A26" s="4" t="s">
        <v>412</v>
      </c>
      <c r="B26" s="5" t="n">
        <v>126</v>
      </c>
      <c r="C26" s="5" t="n">
        <v>1113</v>
      </c>
      <c r="D26" s="5" t="n">
        <v>617</v>
      </c>
      <c r="E26" s="5" t="n">
        <v>2396</v>
      </c>
    </row>
    <row spans="1:5" r="27">
      <c r="A27" s="4" t="s">
        <v>413</v>
      </c>
      <c r="B27" s="5" t="n">
        <v>210</v>
      </c>
      <c r="C27" s="5" t="n">
        <v>-306</v>
      </c>
      <c r="D27" s="5" t="n">
        <v>122</v>
      </c>
      <c r="E27" s="5" t="n">
        <v>-1985</v>
      </c>
    </row>
    <row spans="1:5" r="28">
      <c r="A28" s="4" t="s">
        <v>414</v>
      </c>
      <c r="B28" s="5" t="n">
        <v>3060</v>
      </c>
      <c r="C28" s="5" t="n">
        <v>3848</v>
      </c>
      <c r="D28" s="5" t="n">
        <v>3060</v>
      </c>
      <c r="E28" s="5" t="n">
        <v>3848</v>
      </c>
    </row>
    <row spans="1:5" r="29">
      <c r="A29" s="4" t="s">
        <v>415</v>
      </c>
      <c r="B29" s="5" t="n">
        <v>715</v>
      </c>
      <c r="C29" s="5" t="n">
        <v>602</v>
      </c>
      <c r="D29" s="5" t="n">
        <v>715</v>
      </c>
      <c r="E29" s="5" t="n">
        <v>602</v>
      </c>
    </row>
    <row spans="1:5" r="30">
      <c r="A30" s="4" t="s">
        <v>417</v>
      </c>
      <c r="B30" s="5" t="n">
        <v>20983</v>
      </c>
      <c r="C30" s="5" t="n">
        <v>6246</v>
      </c>
      <c r="D30" s="5" t="n">
        <v>20983</v>
      </c>
      <c r="E30" s="5" t="n">
        <v>6246</v>
      </c>
    </row>
    <row spans="1:5" r="31">
      <c r="A31" s="4" t="s">
        <v>416</v>
      </c>
      <c r="B31" s="5" t="n">
        <v>2345</v>
      </c>
      <c r="C31" s="5" t="n">
        <v>3246</v>
      </c>
      <c r="D31" s="5" t="n">
        <v>2345</v>
      </c>
      <c r="E31" s="5" t="n">
        <v>3246</v>
      </c>
    </row>
    <row spans="1:5" r="32">
      <c r="A32" s="4" t="s">
        <v>418</v>
      </c>
      <c r="B32" s="5" t="n">
        <v>116427</v>
      </c>
      <c r="C32" s="5" t="n">
        <v>125260</v>
      </c>
      <c r="D32" s="5" t="n">
        <v>116427</v>
      </c>
      <c r="E32" s="5" t="n">
        <v>125260</v>
      </c>
    </row>
    <row spans="1:5" r="33">
      <c r="A33" s="4" t="s">
        <v>419</v>
      </c>
    </row>
    <row spans="1:5" r="34">
      <c r="A34" s="3" t="s">
        <v>409</v>
      </c>
    </row>
    <row spans="1:5" r="35">
      <c r="A35" s="4" t="s">
        <v>410</v>
      </c>
      <c r="B35" s="5" t="n">
        <v>6440</v>
      </c>
      <c r="C35" s="5" t="n">
        <v>7652</v>
      </c>
      <c r="D35" s="5" t="n">
        <v>6854</v>
      </c>
      <c r="E35" s="5" t="n">
        <v>10135</v>
      </c>
    </row>
    <row spans="1:5" r="36">
      <c r="A36" s="4" t="s">
        <v>411</v>
      </c>
      <c r="B36" s="5" t="n">
        <v>-22</v>
      </c>
      <c r="C36" s="5" t="n">
        <v>-257</v>
      </c>
      <c r="D36" s="5" t="n">
        <v>-288</v>
      </c>
      <c r="E36" s="5" t="n">
        <v>-2466</v>
      </c>
    </row>
    <row spans="1:5" r="37">
      <c r="A37" s="4" t="s">
        <v>412</v>
      </c>
      <c r="B37" s="5" t="n">
        <v>284</v>
      </c>
      <c r="C37" s="5" t="n">
        <v>469</v>
      </c>
      <c r="D37" s="5" t="n">
        <v>518</v>
      </c>
      <c r="E37" s="5" t="n">
        <v>737</v>
      </c>
    </row>
    <row spans="1:5" r="38">
      <c r="A38" s="4" t="s">
        <v>413</v>
      </c>
      <c r="B38" s="5" t="n">
        <v>-507</v>
      </c>
      <c r="C38" s="5" t="n">
        <v>1430</v>
      </c>
      <c r="D38" s="5" t="n">
        <v>-889</v>
      </c>
      <c r="E38" s="5" t="n">
        <v>888</v>
      </c>
    </row>
    <row spans="1:5" r="39">
      <c r="A39" s="4" t="s">
        <v>414</v>
      </c>
      <c r="B39" s="5" t="n">
        <v>6195</v>
      </c>
      <c r="C39" s="5" t="n">
        <v>9294</v>
      </c>
      <c r="D39" s="5" t="n">
        <v>6195</v>
      </c>
      <c r="E39" s="5" t="n">
        <v>9294</v>
      </c>
    </row>
    <row spans="1:5" r="40">
      <c r="A40" s="4" t="s">
        <v>415</v>
      </c>
      <c r="B40" s="5" t="n">
        <v>573</v>
      </c>
      <c r="C40" s="5" t="n">
        <v>2096</v>
      </c>
      <c r="D40" s="5" t="n">
        <v>573</v>
      </c>
      <c r="E40" s="5" t="n">
        <v>2096</v>
      </c>
    </row>
    <row spans="1:5" r="41">
      <c r="A41" s="4" t="s">
        <v>417</v>
      </c>
      <c r="B41" s="5" t="n">
        <v>25638</v>
      </c>
      <c r="C41" s="5" t="n">
        <v>27430</v>
      </c>
      <c r="D41" s="5" t="n">
        <v>25638</v>
      </c>
      <c r="E41" s="5" t="n">
        <v>27430</v>
      </c>
    </row>
    <row spans="1:5" r="42">
      <c r="A42" s="4" t="s">
        <v>416</v>
      </c>
      <c r="B42" s="5" t="n">
        <v>5622</v>
      </c>
      <c r="C42" s="5" t="n">
        <v>7198</v>
      </c>
      <c r="D42" s="5" t="n">
        <v>5622</v>
      </c>
      <c r="E42" s="5" t="n">
        <v>7198</v>
      </c>
    </row>
    <row spans="1:5" r="43">
      <c r="A43" s="4" t="s">
        <v>418</v>
      </c>
      <c r="B43" s="5" t="n">
        <v>632551</v>
      </c>
      <c r="C43" s="5" t="n">
        <v>607838</v>
      </c>
      <c r="D43" s="5" t="n">
        <v>632551</v>
      </c>
      <c r="E43" s="5" t="n">
        <v>607838</v>
      </c>
    </row>
    <row spans="1:5" r="44">
      <c r="A44" s="4" t="s">
        <v>420</v>
      </c>
    </row>
    <row spans="1:5" r="45">
      <c r="A45" s="3" t="s">
        <v>409</v>
      </c>
    </row>
    <row spans="1:5" r="46">
      <c r="A46" s="4" t="s">
        <v>410</v>
      </c>
      <c r="B46" s="5" t="n">
        <v>5870</v>
      </c>
      <c r="C46" s="5" t="n">
        <v>7134</v>
      </c>
      <c r="D46" s="5" t="n">
        <v>7142</v>
      </c>
      <c r="E46" s="5" t="n">
        <v>7914</v>
      </c>
    </row>
    <row spans="1:5" r="47">
      <c r="A47" s="4" t="s">
        <v>411</v>
      </c>
      <c r="B47" s="5" t="n">
        <v>-312</v>
      </c>
      <c r="C47" s="5" t="n">
        <v>-1020</v>
      </c>
      <c r="D47" s="5" t="n">
        <v>-782</v>
      </c>
      <c r="E47" s="5" t="n">
        <v>-3276</v>
      </c>
    </row>
    <row spans="1:5" r="48">
      <c r="A48" s="4" t="s">
        <v>412</v>
      </c>
      <c r="B48" s="5" t="n">
        <v>125</v>
      </c>
      <c r="C48" s="5" t="n">
        <v>883</v>
      </c>
      <c r="D48" s="5" t="n">
        <v>507</v>
      </c>
      <c r="E48" s="5" t="n">
        <v>1441</v>
      </c>
    </row>
    <row spans="1:5" r="49">
      <c r="A49" s="4" t="s">
        <v>413</v>
      </c>
      <c r="B49" s="5" t="n">
        <v>1161</v>
      </c>
      <c r="C49" s="5" t="n">
        <v>335</v>
      </c>
      <c r="D49" s="5" t="n">
        <v>-23</v>
      </c>
      <c r="E49" s="5" t="n">
        <v>1253</v>
      </c>
    </row>
    <row spans="1:5" r="50">
      <c r="A50" s="4" t="s">
        <v>414</v>
      </c>
      <c r="B50" s="5" t="n">
        <v>6844</v>
      </c>
      <c r="C50" s="5" t="n">
        <v>7332</v>
      </c>
      <c r="D50" s="5" t="n">
        <v>6844</v>
      </c>
      <c r="E50" s="5" t="n">
        <v>7332</v>
      </c>
    </row>
    <row spans="1:5" r="51">
      <c r="A51" s="4" t="s">
        <v>415</v>
      </c>
      <c r="B51" s="5" t="n">
        <v>2134</v>
      </c>
      <c r="C51" s="5" t="n">
        <v>2244</v>
      </c>
      <c r="D51" s="5" t="n">
        <v>2134</v>
      </c>
      <c r="E51" s="5" t="n">
        <v>2244</v>
      </c>
    </row>
    <row spans="1:5" r="52">
      <c r="A52" s="4" t="s">
        <v>417</v>
      </c>
      <c r="B52" s="5" t="n">
        <v>12405</v>
      </c>
      <c r="C52" s="5" t="n">
        <v>17627</v>
      </c>
      <c r="D52" s="5" t="n">
        <v>12405</v>
      </c>
      <c r="E52" s="5" t="n">
        <v>17627</v>
      </c>
    </row>
    <row spans="1:5" r="53">
      <c r="A53" s="4" t="s">
        <v>416</v>
      </c>
      <c r="B53" s="5" t="n">
        <v>4710</v>
      </c>
      <c r="C53" s="5" t="n">
        <v>5088</v>
      </c>
      <c r="D53" s="5" t="n">
        <v>4710</v>
      </c>
      <c r="E53" s="5" t="n">
        <v>5088</v>
      </c>
    </row>
    <row spans="1:5" r="54">
      <c r="A54" s="4" t="s">
        <v>418</v>
      </c>
      <c r="B54" s="5" t="n">
        <v>339940</v>
      </c>
      <c r="C54" s="5" t="n">
        <v>329488</v>
      </c>
      <c r="D54" s="5" t="n">
        <v>339940</v>
      </c>
      <c r="E54" s="5" t="n">
        <v>329488</v>
      </c>
    </row>
    <row spans="1:5" r="55">
      <c r="A55" s="4" t="s">
        <v>407</v>
      </c>
    </row>
    <row spans="1:5" r="56">
      <c r="A56" s="3" t="s">
        <v>409</v>
      </c>
    </row>
    <row spans="1:5" r="57">
      <c r="A57" s="4" t="s">
        <v>410</v>
      </c>
      <c r="B57" s="5" t="n">
        <v>788</v>
      </c>
      <c r="C57" s="5" t="n">
        <v>1560</v>
      </c>
      <c r="D57" s="5" t="n">
        <v>979</v>
      </c>
      <c r="E57" s="5" t="n">
        <v>521</v>
      </c>
    </row>
    <row spans="1:5" r="58">
      <c r="A58" s="4" t="s">
        <v>411</v>
      </c>
      <c r="B58" s="5" t="n">
        <v>-42</v>
      </c>
      <c r="C58" s="5" t="n">
        <v>-153</v>
      </c>
      <c r="D58" s="5" t="n">
        <v>-170</v>
      </c>
      <c r="E58" s="5" t="n">
        <v>-678</v>
      </c>
    </row>
    <row spans="1:5" r="59">
      <c r="A59" s="4" t="s">
        <v>412</v>
      </c>
      <c r="B59" s="5" t="n">
        <v>6</v>
      </c>
      <c r="C59" s="5" t="n">
        <v>25</v>
      </c>
      <c r="D59" s="5" t="n">
        <v>42</v>
      </c>
      <c r="E59" s="5" t="n">
        <v>155</v>
      </c>
    </row>
    <row spans="1:5" r="60">
      <c r="A60" s="4" t="s">
        <v>413</v>
      </c>
      <c r="B60" s="5" t="n">
        <v>20</v>
      </c>
      <c r="C60" s="5" t="n">
        <v>406</v>
      </c>
      <c r="D60" s="5" t="n">
        <v>-79</v>
      </c>
      <c r="E60" s="5" t="n">
        <v>1840</v>
      </c>
    </row>
    <row spans="1:5" r="61">
      <c r="A61" s="4" t="s">
        <v>414</v>
      </c>
      <c r="B61" s="5" t="n">
        <v>772</v>
      </c>
      <c r="C61" s="5" t="n">
        <v>1838</v>
      </c>
      <c r="D61" s="5" t="n">
        <v>772</v>
      </c>
      <c r="E61" s="5" t="n">
        <v>1838</v>
      </c>
    </row>
    <row spans="1:5" r="62">
      <c r="A62" s="4" t="s">
        <v>415</v>
      </c>
      <c r="B62" s="5" t="n">
        <v>1</v>
      </c>
      <c r="C62" s="5" t="n">
        <v>47</v>
      </c>
      <c r="D62" s="5" t="n">
        <v>1</v>
      </c>
      <c r="E62" s="5" t="n">
        <v>47</v>
      </c>
    </row>
    <row spans="1:5" r="63">
      <c r="A63" s="4" t="s">
        <v>417</v>
      </c>
      <c r="B63" s="5" t="n">
        <v>66</v>
      </c>
      <c r="C63" s="5" t="n">
        <v>115</v>
      </c>
      <c r="D63" s="5" t="n">
        <v>66</v>
      </c>
      <c r="E63" s="5" t="n">
        <v>115</v>
      </c>
    </row>
    <row spans="1:5" r="64">
      <c r="A64" s="4" t="s">
        <v>416</v>
      </c>
      <c r="B64" s="5" t="n">
        <v>771</v>
      </c>
      <c r="C64" s="5" t="n">
        <v>1791</v>
      </c>
      <c r="D64" s="5" t="n">
        <v>771</v>
      </c>
      <c r="E64" s="5" t="n">
        <v>1791</v>
      </c>
    </row>
    <row spans="1:5" r="65">
      <c r="A65" s="4" t="s">
        <v>418</v>
      </c>
      <c r="B65" s="5" t="n">
        <v>155357</v>
      </c>
      <c r="C65" s="5" t="n">
        <v>62047</v>
      </c>
      <c r="D65" s="5" t="n">
        <v>155357</v>
      </c>
      <c r="E65" s="5" t="n">
        <v>62047</v>
      </c>
    </row>
    <row spans="1:5" r="66">
      <c r="A66" s="4" t="s">
        <v>421</v>
      </c>
    </row>
    <row spans="1:5" r="67">
      <c r="A67" s="3" t="s">
        <v>409</v>
      </c>
    </row>
    <row spans="1:5" r="68">
      <c r="A68" s="4" t="s">
        <v>410</v>
      </c>
      <c r="B68" s="5" t="n">
        <v>3768</v>
      </c>
      <c r="C68" s="5" t="n">
        <v>4204</v>
      </c>
      <c r="D68" s="5" t="n">
        <v>3128</v>
      </c>
      <c r="E68" s="5" t="n">
        <v>4250</v>
      </c>
    </row>
    <row spans="1:5" r="69">
      <c r="A69" s="4" t="s">
        <v>411</v>
      </c>
      <c r="B69" s="5" t="n">
        <v>0</v>
      </c>
      <c r="C69" s="5" t="n">
        <v>0</v>
      </c>
      <c r="D69" s="5" t="n">
        <v>0</v>
      </c>
      <c r="E69" s="5" t="n">
        <v>0</v>
      </c>
    </row>
    <row spans="1:5" r="70">
      <c r="A70" s="4" t="s">
        <v>412</v>
      </c>
      <c r="B70" s="5" t="n">
        <v>0</v>
      </c>
      <c r="C70" s="5" t="n">
        <v>0</v>
      </c>
      <c r="D70" s="5" t="n">
        <v>0</v>
      </c>
      <c r="E70" s="5" t="n">
        <v>0</v>
      </c>
    </row>
    <row spans="1:5" r="71">
      <c r="A71" s="4" t="s">
        <v>413</v>
      </c>
      <c r="B71" s="5" t="n">
        <v>-848</v>
      </c>
      <c r="C71" s="5" t="n">
        <v>-142</v>
      </c>
      <c r="D71" s="5" t="n">
        <v>-208</v>
      </c>
      <c r="E71" s="5" t="n">
        <v>-188</v>
      </c>
    </row>
    <row spans="1:5" r="72">
      <c r="A72" s="4" t="s">
        <v>414</v>
      </c>
      <c r="B72" s="5" t="n">
        <v>2920</v>
      </c>
      <c r="C72" s="5" t="n">
        <v>4062</v>
      </c>
      <c r="D72" s="5" t="n">
        <v>2920</v>
      </c>
      <c r="E72" s="5" t="n">
        <v>4062</v>
      </c>
    </row>
    <row spans="1:5" r="73">
      <c r="A73" s="4" t="s">
        <v>416</v>
      </c>
      <c r="B73" s="7" t="n">
        <v>2920</v>
      </c>
      <c r="C73" s="7" t="n">
        <v>4062</v>
      </c>
      <c r="D73" s="7" t="n">
        <v>2920</v>
      </c>
      <c r="E73" s="7" t="n">
        <v>40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r="A1" s="1" t="s">
        <v>75</v>
      </c>
      <c r="C1" s="2" t="s">
        <v>76</v>
      </c>
      <c r="E1" s="2" t="s">
        <v>1</v>
      </c>
    </row>
    <row spans="1:6" r="2">
      <c r="C2" s="2" t="s">
        <v>2</v>
      </c>
      <c r="D2" s="2" t="s">
        <v>77</v>
      </c>
      <c r="E2" s="2" t="s">
        <v>2</v>
      </c>
      <c r="F2" s="2" t="s">
        <v>77</v>
      </c>
    </row>
    <row spans="1:6" r="3">
      <c r="A3" s="3" t="s">
        <v>78</v>
      </c>
    </row>
    <row spans="1:6" r="4">
      <c r="A4" s="4" t="s">
        <v>79</v>
      </c>
      <c r="C4" s="7" t="n">
        <v>17296</v>
      </c>
      <c r="D4" s="7" t="n">
        <v>15967</v>
      </c>
      <c r="E4" s="7" t="n">
        <v>50908</v>
      </c>
      <c r="F4" s="7" t="n">
        <v>47243</v>
      </c>
    </row>
    <row spans="1:6" r="5">
      <c r="A5" s="4" t="s">
        <v>80</v>
      </c>
      <c r="C5" s="5" t="n">
        <v>1436</v>
      </c>
      <c r="D5" s="5" t="n">
        <v>2331</v>
      </c>
      <c r="E5" s="5" t="n">
        <v>4733</v>
      </c>
      <c r="F5" s="5" t="n">
        <v>6864</v>
      </c>
    </row>
    <row spans="1:6" r="6">
      <c r="A6" s="4" t="s">
        <v>81</v>
      </c>
      <c r="C6" s="5" t="n">
        <v>28</v>
      </c>
      <c r="D6" s="5" t="n">
        <v>45</v>
      </c>
      <c r="E6" s="5" t="n">
        <v>126</v>
      </c>
      <c r="F6" s="5" t="n">
        <v>128</v>
      </c>
    </row>
    <row spans="1:6" r="7">
      <c r="A7" s="4" t="s">
        <v>82</v>
      </c>
      <c r="C7" s="5" t="n">
        <v>18760</v>
      </c>
      <c r="D7" s="5" t="n">
        <v>18343</v>
      </c>
      <c r="E7" s="5" t="n">
        <v>55767</v>
      </c>
      <c r="F7" s="5" t="n">
        <v>54235</v>
      </c>
    </row>
    <row spans="1:6" r="8">
      <c r="A8" s="3" t="s">
        <v>40</v>
      </c>
    </row>
    <row spans="1:6" r="9">
      <c r="A9" s="4" t="s">
        <v>43</v>
      </c>
      <c r="C9" s="5" t="n">
        <v>661</v>
      </c>
      <c r="D9" s="5" t="n">
        <v>697</v>
      </c>
      <c r="E9" s="5" t="n">
        <v>2005</v>
      </c>
      <c r="F9" s="5" t="n">
        <v>1978</v>
      </c>
    </row>
    <row spans="1:6" r="10">
      <c r="A10" s="4" t="s">
        <v>44</v>
      </c>
      <c r="C10" s="5" t="n">
        <v>15</v>
      </c>
      <c r="D10" s="5" t="n">
        <v>8</v>
      </c>
      <c r="E10" s="5" t="n">
        <v>39</v>
      </c>
      <c r="F10" s="5" t="n">
        <v>24</v>
      </c>
    </row>
    <row spans="1:6" r="11">
      <c r="A11" s="3" t="s">
        <v>45</v>
      </c>
    </row>
    <row spans="1:6" r="12">
      <c r="A12" s="4" t="s">
        <v>46</v>
      </c>
      <c r="C12" s="5" t="n">
        <v>968</v>
      </c>
      <c r="D12" s="5" t="n">
        <v>868</v>
      </c>
      <c r="E12" s="5" t="n">
        <v>2821</v>
      </c>
      <c r="F12" s="5" t="n">
        <v>2450</v>
      </c>
    </row>
    <row spans="1:6" r="13">
      <c r="A13" s="4" t="s">
        <v>47</v>
      </c>
      <c r="C13" s="5" t="n">
        <v>991</v>
      </c>
      <c r="D13" s="5" t="n">
        <v>830</v>
      </c>
      <c r="E13" s="5" t="n">
        <v>2932</v>
      </c>
      <c r="F13" s="5" t="n">
        <v>2346</v>
      </c>
    </row>
    <row spans="1:6" r="14">
      <c r="A14" s="4" t="s">
        <v>83</v>
      </c>
      <c r="C14" s="5" t="n">
        <v>2635</v>
      </c>
      <c r="D14" s="5" t="n">
        <v>2403</v>
      </c>
      <c r="E14" s="5" t="n">
        <v>7797</v>
      </c>
      <c r="F14" s="5" t="n">
        <v>6798</v>
      </c>
    </row>
    <row spans="1:6" r="15">
      <c r="A15" s="4" t="s">
        <v>49</v>
      </c>
      <c r="C15" s="5" t="n">
        <v>95</v>
      </c>
      <c r="D15" s="5" t="n">
        <v>357</v>
      </c>
      <c r="E15" s="5" t="n">
        <v>668</v>
      </c>
      <c r="F15" s="5" t="n">
        <v>1185</v>
      </c>
    </row>
    <row spans="1:6" r="16">
      <c r="A16" s="4" t="s">
        <v>50</v>
      </c>
      <c r="C16" s="5" t="n">
        <v>439</v>
      </c>
      <c r="D16" s="5" t="n">
        <v>411</v>
      </c>
      <c r="E16" s="5" t="n">
        <v>1281</v>
      </c>
      <c r="F16" s="5" t="n">
        <v>1088</v>
      </c>
    </row>
    <row spans="1:6" r="17">
      <c r="A17" s="4" t="s">
        <v>84</v>
      </c>
      <c r="C17" s="5" t="n">
        <v>3169</v>
      </c>
      <c r="D17" s="5" t="n">
        <v>3171</v>
      </c>
      <c r="E17" s="5" t="n">
        <v>9746</v>
      </c>
      <c r="F17" s="5" t="n">
        <v>9071</v>
      </c>
    </row>
    <row spans="1:6" r="18">
      <c r="A18" s="4" t="s">
        <v>85</v>
      </c>
      <c r="C18" s="5" t="n">
        <v>15591</v>
      </c>
      <c r="D18" s="5" t="n">
        <v>15172</v>
      </c>
      <c r="E18" s="5" t="n">
        <v>46021</v>
      </c>
      <c r="F18" s="5" t="n">
        <v>45164</v>
      </c>
    </row>
    <row spans="1:6" r="19">
      <c r="A19" s="4" t="s">
        <v>86</v>
      </c>
      <c r="C19" s="5" t="n">
        <v>0</v>
      </c>
      <c r="D19" s="5" t="n">
        <v>16</v>
      </c>
      <c r="E19" s="5" t="n">
        <v>600</v>
      </c>
      <c r="F19" s="5" t="n">
        <v>116</v>
      </c>
    </row>
    <row spans="1:6" r="20">
      <c r="A20" s="4" t="s">
        <v>87</v>
      </c>
      <c r="C20" s="5" t="n">
        <v>15591</v>
      </c>
      <c r="D20" s="5" t="n">
        <v>15156</v>
      </c>
      <c r="E20" s="5" t="n">
        <v>45421</v>
      </c>
      <c r="F20" s="5" t="n">
        <v>45048</v>
      </c>
    </row>
    <row spans="1:6" r="21">
      <c r="A21" s="3" t="s">
        <v>88</v>
      </c>
    </row>
    <row spans="1:6" r="22">
      <c r="A22" s="4" t="s">
        <v>89</v>
      </c>
      <c r="C22" s="5" t="n">
        <v>5722</v>
      </c>
      <c r="D22" s="5" t="n">
        <v>3215</v>
      </c>
      <c r="E22" s="5" t="n">
        <v>15444</v>
      </c>
      <c r="F22" s="5" t="n">
        <v>8169</v>
      </c>
    </row>
    <row spans="1:6" r="23">
      <c r="A23" s="4" t="s">
        <v>90</v>
      </c>
      <c r="C23" s="5" t="n">
        <v>1273</v>
      </c>
      <c r="D23" s="5" t="n">
        <v>1196</v>
      </c>
      <c r="E23" s="5" t="n">
        <v>3713</v>
      </c>
      <c r="F23" s="5" t="n">
        <v>3550</v>
      </c>
    </row>
    <row spans="1:6" r="24">
      <c r="A24" s="4" t="s">
        <v>91</v>
      </c>
      <c r="C24" s="5" t="n">
        <v>302</v>
      </c>
      <c r="D24" s="5" t="n">
        <v>278</v>
      </c>
      <c r="E24" s="5" t="n">
        <v>956</v>
      </c>
      <c r="F24" s="5" t="n">
        <v>3823</v>
      </c>
    </row>
    <row spans="1:6" r="25">
      <c r="A25" s="4" t="s">
        <v>92</v>
      </c>
      <c r="B25" s="4" t="s">
        <v>93</v>
      </c>
      <c r="C25" s="5" t="n">
        <v>0</v>
      </c>
      <c r="D25" s="5" t="n">
        <v>58</v>
      </c>
      <c r="E25" s="5" t="n">
        <v>238</v>
      </c>
      <c r="F25" s="5" t="n">
        <v>243</v>
      </c>
    </row>
    <row spans="1:6" r="26">
      <c r="A26" s="4" t="s">
        <v>94</v>
      </c>
      <c r="C26" s="5" t="n">
        <v>0</v>
      </c>
      <c r="D26" s="5" t="n">
        <v>-82</v>
      </c>
      <c r="E26" s="5" t="n">
        <v>-14</v>
      </c>
      <c r="F26" s="5" t="n">
        <v>-113</v>
      </c>
    </row>
    <row spans="1:6" r="27">
      <c r="A27" s="4" t="s">
        <v>95</v>
      </c>
      <c r="C27" s="5" t="n">
        <v>34</v>
      </c>
      <c r="D27" s="5" t="n">
        <v>173</v>
      </c>
      <c r="E27" s="5" t="n">
        <v>53</v>
      </c>
      <c r="F27" s="5" t="n">
        <v>317</v>
      </c>
    </row>
    <row spans="1:6" r="28">
      <c r="A28" s="4" t="s">
        <v>96</v>
      </c>
      <c r="C28" s="5" t="n">
        <v>-259</v>
      </c>
      <c r="D28" s="5" t="n">
        <v>-426</v>
      </c>
      <c r="E28" s="5" t="n">
        <v>-1524</v>
      </c>
      <c r="F28" s="5" t="n">
        <v>-1852</v>
      </c>
    </row>
    <row spans="1:6" r="29">
      <c r="A29" s="4" t="s">
        <v>97</v>
      </c>
      <c r="C29" s="5" t="n">
        <v>677</v>
      </c>
      <c r="D29" s="5" t="n">
        <v>710</v>
      </c>
      <c r="E29" s="5" t="n">
        <v>1994</v>
      </c>
      <c r="F29" s="5" t="n">
        <v>1957</v>
      </c>
    </row>
    <row spans="1:6" r="30">
      <c r="A30" s="4" t="s">
        <v>98</v>
      </c>
      <c r="C30" s="5" t="n">
        <v>666</v>
      </c>
      <c r="D30" s="5" t="n">
        <v>1012</v>
      </c>
      <c r="E30" s="5" t="n">
        <v>2032</v>
      </c>
      <c r="F30" s="5" t="n">
        <v>2863</v>
      </c>
    </row>
    <row spans="1:6" r="31">
      <c r="A31" s="4" t="s">
        <v>99</v>
      </c>
      <c r="C31" s="5" t="n">
        <v>8415</v>
      </c>
      <c r="D31" s="5" t="n">
        <v>6134</v>
      </c>
      <c r="E31" s="5" t="n">
        <v>22892</v>
      </c>
      <c r="F31" s="5" t="n">
        <v>18957</v>
      </c>
    </row>
    <row spans="1:6" r="32">
      <c r="A32" s="3" t="s">
        <v>100</v>
      </c>
    </row>
    <row spans="1:6" r="33">
      <c r="A33" s="4" t="s">
        <v>101</v>
      </c>
      <c r="C33" s="5" t="n">
        <v>13688</v>
      </c>
      <c r="D33" s="5" t="n">
        <v>10210</v>
      </c>
      <c r="E33" s="5" t="n">
        <v>35604</v>
      </c>
      <c r="F33" s="5" t="n">
        <v>28886</v>
      </c>
    </row>
    <row spans="1:6" r="34">
      <c r="A34" s="4" t="s">
        <v>102</v>
      </c>
      <c r="C34" s="5" t="n">
        <v>1542</v>
      </c>
      <c r="D34" s="5" t="n">
        <v>1146</v>
      </c>
      <c r="E34" s="5" t="n">
        <v>3810</v>
      </c>
      <c r="F34" s="5" t="n">
        <v>4296</v>
      </c>
    </row>
    <row spans="1:6" r="35">
      <c r="A35" s="4" t="s">
        <v>103</v>
      </c>
      <c r="C35" s="5" t="n">
        <v>1664</v>
      </c>
      <c r="D35" s="5" t="n">
        <v>1712</v>
      </c>
      <c r="E35" s="5" t="n">
        <v>4919</v>
      </c>
      <c r="F35" s="5" t="n">
        <v>4933</v>
      </c>
    </row>
    <row spans="1:6" r="36">
      <c r="A36" s="4" t="s">
        <v>104</v>
      </c>
      <c r="C36" s="5" t="n">
        <v>339</v>
      </c>
      <c r="D36" s="5" t="n">
        <v>601</v>
      </c>
      <c r="E36" s="5" t="n">
        <v>1361</v>
      </c>
      <c r="F36" s="5" t="n">
        <v>1755</v>
      </c>
    </row>
    <row spans="1:6" r="37">
      <c r="A37" s="4" t="s">
        <v>105</v>
      </c>
      <c r="C37" s="5" t="n">
        <v>1516</v>
      </c>
      <c r="D37" s="5" t="n">
        <v>1248</v>
      </c>
      <c r="E37" s="5" t="n">
        <v>4554</v>
      </c>
      <c r="F37" s="5" t="n">
        <v>3414</v>
      </c>
    </row>
    <row spans="1:6" r="38">
      <c r="A38" s="4" t="s">
        <v>106</v>
      </c>
      <c r="C38" s="5" t="n">
        <v>538</v>
      </c>
      <c r="D38" s="5" t="n">
        <v>489</v>
      </c>
      <c r="E38" s="5" t="n">
        <v>1150</v>
      </c>
      <c r="F38" s="5" t="n">
        <v>1296</v>
      </c>
    </row>
    <row spans="1:6" r="39">
      <c r="A39" s="4" t="s">
        <v>107</v>
      </c>
      <c r="C39" s="5" t="n">
        <v>349</v>
      </c>
      <c r="D39" s="5" t="n">
        <v>490</v>
      </c>
      <c r="E39" s="5" t="n">
        <v>1034</v>
      </c>
      <c r="F39" s="5" t="n">
        <v>1254</v>
      </c>
    </row>
    <row spans="1:6" r="40">
      <c r="A40" s="4" t="s">
        <v>108</v>
      </c>
      <c r="C40" s="5" t="n">
        <v>433</v>
      </c>
      <c r="D40" s="5" t="n">
        <v>325</v>
      </c>
      <c r="E40" s="5" t="n">
        <v>1028</v>
      </c>
      <c r="F40" s="5" t="n">
        <v>1255</v>
      </c>
    </row>
    <row spans="1:6" r="41">
      <c r="A41" s="4" t="s">
        <v>109</v>
      </c>
      <c r="C41" s="5" t="n">
        <v>386</v>
      </c>
      <c r="D41" s="5" t="n">
        <v>423</v>
      </c>
      <c r="E41" s="5" t="n">
        <v>1090</v>
      </c>
      <c r="F41" s="5" t="n">
        <v>1026</v>
      </c>
    </row>
    <row spans="1:6" r="42">
      <c r="A42" s="4" t="s">
        <v>98</v>
      </c>
      <c r="C42" s="5" t="n">
        <v>2696</v>
      </c>
      <c r="D42" s="5" t="n">
        <v>2505</v>
      </c>
      <c r="E42" s="5" t="n">
        <v>7710</v>
      </c>
      <c r="F42" s="5" t="n">
        <v>7263</v>
      </c>
    </row>
    <row spans="1:6" r="43">
      <c r="A43" s="4" t="s">
        <v>110</v>
      </c>
      <c r="C43" s="5" t="n">
        <v>23151</v>
      </c>
      <c r="D43" s="5" t="n">
        <v>19149</v>
      </c>
      <c r="E43" s="5" t="n">
        <v>62260</v>
      </c>
      <c r="F43" s="5" t="n">
        <v>55378</v>
      </c>
    </row>
    <row spans="1:6" r="44">
      <c r="A44" s="4" t="s">
        <v>111</v>
      </c>
      <c r="C44" s="5" t="n">
        <v>855</v>
      </c>
      <c r="D44" s="5" t="n">
        <v>2141</v>
      </c>
      <c r="E44" s="5" t="n">
        <v>6053</v>
      </c>
      <c r="F44" s="5" t="n">
        <v>8627</v>
      </c>
    </row>
    <row spans="1:6" r="45">
      <c r="A45" s="4" t="s">
        <v>112</v>
      </c>
      <c r="C45" s="5" t="n">
        <v>51</v>
      </c>
      <c r="D45" s="5" t="n">
        <v>-45</v>
      </c>
      <c r="E45" s="5" t="n">
        <v>126</v>
      </c>
      <c r="F45" s="5" t="n">
        <v>-1</v>
      </c>
    </row>
    <row spans="1:6" r="46">
      <c r="A46" s="4" t="s">
        <v>113</v>
      </c>
      <c r="C46" s="5" t="n">
        <v>804</v>
      </c>
      <c r="D46" s="5" t="n">
        <v>2186</v>
      </c>
      <c r="E46" s="5" t="n">
        <v>5927</v>
      </c>
      <c r="F46" s="5" t="n">
        <v>8628</v>
      </c>
    </row>
    <row spans="1:6" r="47">
      <c r="A47" s="4" t="s">
        <v>114</v>
      </c>
      <c r="C47" s="5" t="n">
        <v>501</v>
      </c>
      <c r="D47" s="5" t="n">
        <v>190</v>
      </c>
      <c r="E47" s="5" t="n">
        <v>1563</v>
      </c>
      <c r="F47" s="5" t="n">
        <v>297</v>
      </c>
    </row>
    <row spans="1:6" r="48">
      <c r="A48" s="4" t="s">
        <v>115</v>
      </c>
      <c r="C48" s="7" t="n">
        <v>303</v>
      </c>
      <c r="D48" s="7" t="n">
        <v>1996</v>
      </c>
      <c r="E48" s="7" t="n">
        <v>4364</v>
      </c>
      <c r="F48" s="7" t="n">
        <v>8331</v>
      </c>
    </row>
    <row spans="1:6" r="49">
      <c r="A49" s="3" t="s">
        <v>116</v>
      </c>
    </row>
    <row spans="1:6" r="50">
      <c r="A50" s="4" t="s">
        <v>117</v>
      </c>
      <c r="C50" s="7" t="n">
        <v>0</v>
      </c>
      <c r="D50" s="8" t="n">
        <v>0.01</v>
      </c>
      <c r="E50" s="8" t="n">
        <v>0.03</v>
      </c>
      <c r="F50" s="8" t="n">
        <v>0.05</v>
      </c>
    </row>
    <row spans="1:6" r="51">
      <c r="A51" t="n"/>
    </row>
    <row spans="1:6" r="52">
      <c r="A52" s="4" t="s">
        <v>93</v>
      </c>
      <c r="B52" s="4" t="s">
        <v>118</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22</v>
      </c>
      <c r="B1" s="2" t="s">
        <v>76</v>
      </c>
      <c r="D1" s="2" t="s">
        <v>1</v>
      </c>
    </row>
    <row spans="1:6" r="2">
      <c r="B2" s="2" t="s">
        <v>2</v>
      </c>
      <c r="C2" s="2" t="s">
        <v>77</v>
      </c>
      <c r="D2" s="2" t="s">
        <v>2</v>
      </c>
      <c r="E2" s="2" t="s">
        <v>77</v>
      </c>
      <c r="F2" s="2" t="s">
        <v>23</v>
      </c>
    </row>
    <row spans="1:6" r="3">
      <c r="A3" s="3" t="s">
        <v>399</v>
      </c>
    </row>
    <row spans="1:6" r="4">
      <c r="A4" s="4" t="s">
        <v>366</v>
      </c>
      <c r="B4" s="7" t="n">
        <v>40719</v>
      </c>
      <c r="D4" s="7" t="n">
        <v>40719</v>
      </c>
      <c r="F4" s="7" t="n">
        <v>29054</v>
      </c>
    </row>
    <row spans="1:6" r="5">
      <c r="A5" s="4" t="s">
        <v>423</v>
      </c>
      <c r="B5" s="5" t="n">
        <v>48372</v>
      </c>
      <c r="D5" s="5" t="n">
        <v>48372</v>
      </c>
      <c r="F5" s="5" t="n">
        <v>39697</v>
      </c>
    </row>
    <row spans="1:6" r="6">
      <c r="A6" s="4" t="s">
        <v>424</v>
      </c>
      <c r="B6" s="5" t="n">
        <v>43193</v>
      </c>
      <c r="C6" s="7" t="n">
        <v>35311</v>
      </c>
      <c r="D6" s="5" t="n">
        <v>43486</v>
      </c>
      <c r="E6" s="7" t="n">
        <v>35627</v>
      </c>
    </row>
    <row spans="1:6" r="7">
      <c r="A7" s="4" t="s">
        <v>425</v>
      </c>
      <c r="B7" s="5" t="n">
        <v>106</v>
      </c>
      <c r="C7" s="5" t="n">
        <v>139</v>
      </c>
      <c r="D7" s="5" t="n">
        <v>310</v>
      </c>
      <c r="E7" s="5" t="n">
        <v>411</v>
      </c>
    </row>
    <row spans="1:6" r="8">
      <c r="A8" s="4" t="s">
        <v>426</v>
      </c>
      <c r="B8" s="5" t="n">
        <v>22609</v>
      </c>
      <c r="D8" s="5" t="n">
        <v>22609</v>
      </c>
      <c r="F8" s="5" t="n">
        <v>19805</v>
      </c>
    </row>
    <row spans="1:6" r="9">
      <c r="A9" s="4" t="s">
        <v>427</v>
      </c>
      <c r="B9" s="5" t="n">
        <v>22716</v>
      </c>
      <c r="D9" s="5" t="n">
        <v>22716</v>
      </c>
      <c r="F9" s="5" t="n">
        <v>19842</v>
      </c>
    </row>
    <row spans="1:6" r="10">
      <c r="A10" s="4" t="s">
        <v>428</v>
      </c>
      <c r="B10" s="5" t="n">
        <v>3598</v>
      </c>
      <c r="D10" s="5" t="n">
        <v>3598</v>
      </c>
      <c r="F10" s="5" t="n">
        <v>3542</v>
      </c>
    </row>
    <row spans="1:6" r="11">
      <c r="A11" s="4" t="s">
        <v>429</v>
      </c>
      <c r="B11" s="5" t="n">
        <v>22766</v>
      </c>
      <c r="C11" s="5" t="n">
        <v>21248</v>
      </c>
      <c r="D11" s="5" t="n">
        <v>23152</v>
      </c>
      <c r="E11" s="5" t="n">
        <v>21615</v>
      </c>
    </row>
    <row spans="1:6" r="12">
      <c r="A12" s="4" t="s">
        <v>430</v>
      </c>
      <c r="B12" s="5" t="n">
        <v>196</v>
      </c>
      <c r="C12" s="5" t="n">
        <v>130</v>
      </c>
      <c r="D12" s="5" t="n">
        <v>591</v>
      </c>
      <c r="E12" s="5" t="n">
        <v>387</v>
      </c>
    </row>
    <row spans="1:6" r="13">
      <c r="A13" s="4" t="s">
        <v>365</v>
      </c>
      <c r="B13" s="5" t="n">
        <v>63328</v>
      </c>
      <c r="D13" s="5" t="n">
        <v>63328</v>
      </c>
      <c r="F13" s="5" t="n">
        <v>48859</v>
      </c>
    </row>
    <row spans="1:6" r="14">
      <c r="A14" s="4" t="s">
        <v>431</v>
      </c>
      <c r="B14" s="5" t="n">
        <v>71088</v>
      </c>
      <c r="D14" s="5" t="n">
        <v>71088</v>
      </c>
      <c r="F14" s="5" t="n">
        <v>59539</v>
      </c>
    </row>
    <row spans="1:6" r="15">
      <c r="A15" s="4" t="s">
        <v>432</v>
      </c>
      <c r="B15" s="5" t="n">
        <v>65959</v>
      </c>
      <c r="C15" s="5" t="n">
        <v>56559</v>
      </c>
      <c r="D15" s="5" t="n">
        <v>66638</v>
      </c>
      <c r="E15" s="5" t="n">
        <v>57242</v>
      </c>
    </row>
    <row spans="1:6" r="16">
      <c r="A16" s="4" t="s">
        <v>433</v>
      </c>
      <c r="B16" s="5" t="n">
        <v>302</v>
      </c>
      <c r="C16" s="5" t="n">
        <v>269</v>
      </c>
      <c r="D16" s="5" t="n">
        <v>901</v>
      </c>
      <c r="E16" s="5" t="n">
        <v>798</v>
      </c>
    </row>
    <row spans="1:6" r="17">
      <c r="A17" s="4" t="s">
        <v>403</v>
      </c>
    </row>
    <row spans="1:6" r="18">
      <c r="A18" s="3" t="s">
        <v>399</v>
      </c>
    </row>
    <row spans="1:6" r="19">
      <c r="A19" s="4" t="s">
        <v>366</v>
      </c>
      <c r="B19" s="5" t="n">
        <v>3950</v>
      </c>
      <c r="D19" s="5" t="n">
        <v>3950</v>
      </c>
      <c r="F19" s="5" t="n">
        <v>1082</v>
      </c>
    </row>
    <row spans="1:6" r="20">
      <c r="A20" s="4" t="s">
        <v>423</v>
      </c>
      <c r="B20" s="5" t="n">
        <v>4878</v>
      </c>
      <c r="D20" s="5" t="n">
        <v>4878</v>
      </c>
      <c r="F20" s="5" t="n">
        <v>2245</v>
      </c>
    </row>
    <row spans="1:6" r="21">
      <c r="A21" s="4" t="s">
        <v>424</v>
      </c>
      <c r="B21" s="5" t="n">
        <v>4017</v>
      </c>
      <c r="C21" s="5" t="n">
        <v>1403</v>
      </c>
      <c r="D21" s="5" t="n">
        <v>4063</v>
      </c>
      <c r="E21" s="5" t="n">
        <v>1439</v>
      </c>
    </row>
    <row spans="1:6" r="22">
      <c r="A22" s="4" t="s">
        <v>425</v>
      </c>
      <c r="B22" s="5" t="n">
        <v>4</v>
      </c>
      <c r="C22" s="5" t="n">
        <v>2</v>
      </c>
      <c r="D22" s="5" t="n">
        <v>13</v>
      </c>
      <c r="E22" s="5" t="n">
        <v>5</v>
      </c>
    </row>
    <row spans="1:6" r="23">
      <c r="A23" s="4" t="s">
        <v>426</v>
      </c>
      <c r="B23" s="5" t="n">
        <v>286</v>
      </c>
      <c r="D23" s="5" t="n">
        <v>286</v>
      </c>
      <c r="F23" s="5" t="n">
        <v>565</v>
      </c>
    </row>
    <row spans="1:6" r="24">
      <c r="A24" s="4" t="s">
        <v>427</v>
      </c>
      <c r="B24" s="5" t="n">
        <v>286</v>
      </c>
      <c r="D24" s="5" t="n">
        <v>286</v>
      </c>
      <c r="F24" s="5" t="n">
        <v>564</v>
      </c>
    </row>
    <row spans="1:6" r="25">
      <c r="A25" s="4" t="s">
        <v>428</v>
      </c>
      <c r="B25" s="5" t="n">
        <v>175</v>
      </c>
      <c r="D25" s="5" t="n">
        <v>175</v>
      </c>
      <c r="F25" s="5" t="n">
        <v>412</v>
      </c>
    </row>
    <row spans="1:6" r="26">
      <c r="A26" s="4" t="s">
        <v>429</v>
      </c>
      <c r="B26" s="5" t="n">
        <v>304</v>
      </c>
      <c r="C26" s="5" t="n">
        <v>764</v>
      </c>
      <c r="D26" s="5" t="n">
        <v>317</v>
      </c>
      <c r="E26" s="5" t="n">
        <v>774</v>
      </c>
    </row>
    <row spans="1:6" r="27">
      <c r="A27" s="4" t="s">
        <v>430</v>
      </c>
      <c r="B27" s="5" t="n">
        <v>0</v>
      </c>
      <c r="C27" s="5" t="n">
        <v>1</v>
      </c>
      <c r="D27" s="5" t="n">
        <v>0</v>
      </c>
      <c r="E27" s="5" t="n">
        <v>4</v>
      </c>
    </row>
    <row spans="1:6" r="28">
      <c r="A28" s="4" t="s">
        <v>365</v>
      </c>
      <c r="B28" s="5" t="n">
        <v>4236</v>
      </c>
      <c r="D28" s="5" t="n">
        <v>4236</v>
      </c>
      <c r="F28" s="5" t="n">
        <v>1647</v>
      </c>
    </row>
    <row spans="1:6" r="29">
      <c r="A29" s="4" t="s">
        <v>431</v>
      </c>
      <c r="B29" s="5" t="n">
        <v>5164</v>
      </c>
      <c r="D29" s="5" t="n">
        <v>5164</v>
      </c>
      <c r="F29" s="5" t="n">
        <v>2809</v>
      </c>
    </row>
    <row spans="1:6" r="30">
      <c r="A30" s="4" t="s">
        <v>432</v>
      </c>
      <c r="B30" s="5" t="n">
        <v>4321</v>
      </c>
      <c r="C30" s="5" t="n">
        <v>2167</v>
      </c>
      <c r="D30" s="5" t="n">
        <v>4380</v>
      </c>
      <c r="E30" s="5" t="n">
        <v>2213</v>
      </c>
    </row>
    <row spans="1:6" r="31">
      <c r="A31" s="4" t="s">
        <v>433</v>
      </c>
      <c r="B31" s="5" t="n">
        <v>4</v>
      </c>
      <c r="C31" s="5" t="n">
        <v>3</v>
      </c>
      <c r="D31" s="5" t="n">
        <v>13</v>
      </c>
      <c r="E31" s="5" t="n">
        <v>9</v>
      </c>
    </row>
    <row spans="1:6" r="32">
      <c r="A32" s="4" t="s">
        <v>404</v>
      </c>
    </row>
    <row spans="1:6" r="33">
      <c r="A33" s="3" t="s">
        <v>399</v>
      </c>
    </row>
    <row spans="1:6" r="34">
      <c r="A34" s="4" t="s">
        <v>428</v>
      </c>
      <c r="B34" s="5" t="n">
        <v>715</v>
      </c>
      <c r="D34" s="5" t="n">
        <v>715</v>
      </c>
      <c r="F34" s="5" t="n">
        <v>887</v>
      </c>
    </row>
    <row spans="1:6" r="35">
      <c r="A35" s="4" t="s">
        <v>365</v>
      </c>
      <c r="B35" s="5" t="n">
        <v>20983</v>
      </c>
      <c r="D35" s="5" t="n">
        <v>20983</v>
      </c>
      <c r="F35" s="5" t="n">
        <v>10652</v>
      </c>
    </row>
    <row spans="1:6" r="36">
      <c r="A36" s="4" t="s">
        <v>431</v>
      </c>
      <c r="B36" s="5" t="n">
        <v>22613</v>
      </c>
      <c r="D36" s="5" t="n">
        <v>22613</v>
      </c>
      <c r="F36" s="5" t="n">
        <v>13145</v>
      </c>
    </row>
    <row spans="1:6" r="37">
      <c r="A37" s="4" t="s">
        <v>432</v>
      </c>
      <c r="B37" s="5" t="n">
        <v>21105</v>
      </c>
      <c r="C37" s="5" t="n">
        <v>6677</v>
      </c>
      <c r="D37" s="5" t="n">
        <v>21239</v>
      </c>
      <c r="E37" s="5" t="n">
        <v>6972</v>
      </c>
    </row>
    <row spans="1:6" r="38">
      <c r="A38" s="4" t="s">
        <v>433</v>
      </c>
      <c r="B38" s="5" t="n">
        <v>50</v>
      </c>
      <c r="C38" s="5" t="n">
        <v>27</v>
      </c>
      <c r="D38" s="5" t="n">
        <v>148</v>
      </c>
      <c r="E38" s="5" t="n">
        <v>87</v>
      </c>
    </row>
    <row spans="1:6" r="39">
      <c r="A39" s="4" t="s">
        <v>419</v>
      </c>
    </row>
    <row spans="1:6" r="40">
      <c r="A40" s="3" t="s">
        <v>399</v>
      </c>
    </row>
    <row spans="1:6" r="41">
      <c r="A41" s="4" t="s">
        <v>428</v>
      </c>
      <c r="B41" s="5" t="n">
        <v>573</v>
      </c>
      <c r="D41" s="5" t="n">
        <v>573</v>
      </c>
      <c r="F41" s="5" t="n">
        <v>479</v>
      </c>
    </row>
    <row spans="1:6" r="42">
      <c r="A42" s="4" t="s">
        <v>365</v>
      </c>
      <c r="B42" s="5" t="n">
        <v>25638</v>
      </c>
      <c r="D42" s="5" t="n">
        <v>25638</v>
      </c>
      <c r="F42" s="5" t="n">
        <v>21669</v>
      </c>
    </row>
    <row spans="1:6" r="43">
      <c r="A43" s="4" t="s">
        <v>431</v>
      </c>
      <c r="B43" s="5" t="n">
        <v>29654</v>
      </c>
      <c r="D43" s="5" t="n">
        <v>29654</v>
      </c>
      <c r="F43" s="5" t="n">
        <v>26622</v>
      </c>
    </row>
    <row spans="1:6" r="44">
      <c r="A44" s="4" t="s">
        <v>432</v>
      </c>
      <c r="B44" s="5" t="n">
        <v>27212</v>
      </c>
      <c r="C44" s="5" t="n">
        <v>29139</v>
      </c>
      <c r="D44" s="5" t="n">
        <v>27368</v>
      </c>
      <c r="E44" s="5" t="n">
        <v>29381</v>
      </c>
    </row>
    <row spans="1:6" r="45">
      <c r="A45" s="4" t="s">
        <v>433</v>
      </c>
      <c r="B45" s="5" t="n">
        <v>193</v>
      </c>
      <c r="C45" s="5" t="n">
        <v>165</v>
      </c>
      <c r="D45" s="5" t="n">
        <v>565</v>
      </c>
      <c r="E45" s="5" t="n">
        <v>488</v>
      </c>
    </row>
    <row spans="1:6" r="46">
      <c r="A46" s="4" t="s">
        <v>420</v>
      </c>
    </row>
    <row spans="1:6" r="47">
      <c r="A47" s="3" t="s">
        <v>399</v>
      </c>
    </row>
    <row spans="1:6" r="48">
      <c r="A48" s="4" t="s">
        <v>428</v>
      </c>
      <c r="B48" s="5" t="n">
        <v>2134</v>
      </c>
      <c r="D48" s="5" t="n">
        <v>2134</v>
      </c>
      <c r="F48" s="5" t="n">
        <v>1717</v>
      </c>
    </row>
    <row spans="1:6" r="49">
      <c r="A49" s="4" t="s">
        <v>365</v>
      </c>
      <c r="B49" s="5" t="n">
        <v>12405</v>
      </c>
      <c r="D49" s="5" t="n">
        <v>12405</v>
      </c>
      <c r="F49" s="5" t="n">
        <v>14776</v>
      </c>
    </row>
    <row spans="1:6" r="50">
      <c r="A50" s="4" t="s">
        <v>431</v>
      </c>
      <c r="B50" s="5" t="n">
        <v>13526</v>
      </c>
      <c r="D50" s="5" t="n">
        <v>13526</v>
      </c>
      <c r="F50" s="5" t="n">
        <v>16827</v>
      </c>
    </row>
    <row spans="1:6" r="51">
      <c r="A51" s="4" t="s">
        <v>432</v>
      </c>
      <c r="B51" s="5" t="n">
        <v>13250</v>
      </c>
      <c r="C51" s="5" t="n">
        <v>18457</v>
      </c>
      <c r="D51" s="5" t="n">
        <v>13580</v>
      </c>
      <c r="E51" s="5" t="n">
        <v>18557</v>
      </c>
    </row>
    <row spans="1:6" r="52">
      <c r="A52" s="4" t="s">
        <v>433</v>
      </c>
      <c r="B52" s="5" t="n">
        <v>55</v>
      </c>
      <c r="C52" s="5" t="n">
        <v>72</v>
      </c>
      <c r="D52" s="5" t="n">
        <v>175</v>
      </c>
      <c r="E52" s="5" t="n">
        <v>210</v>
      </c>
    </row>
    <row spans="1:6" r="53">
      <c r="A53" s="4" t="s">
        <v>407</v>
      </c>
    </row>
    <row spans="1:6" r="54">
      <c r="A54" s="3" t="s">
        <v>399</v>
      </c>
    </row>
    <row spans="1:6" r="55">
      <c r="A55" s="4" t="s">
        <v>366</v>
      </c>
      <c r="B55" s="5" t="n">
        <v>65</v>
      </c>
      <c r="D55" s="5" t="n">
        <v>65</v>
      </c>
      <c r="F55" s="5" t="n">
        <v>11</v>
      </c>
    </row>
    <row spans="1:6" r="56">
      <c r="A56" s="4" t="s">
        <v>423</v>
      </c>
      <c r="B56" s="5" t="n">
        <v>130</v>
      </c>
      <c r="D56" s="5" t="n">
        <v>130</v>
      </c>
      <c r="F56" s="5" t="n">
        <v>32</v>
      </c>
    </row>
    <row spans="1:6" r="57">
      <c r="A57" s="4" t="s">
        <v>424</v>
      </c>
      <c r="B57" s="5" t="n">
        <v>70</v>
      </c>
      <c r="C57" s="5" t="n">
        <v>15</v>
      </c>
      <c r="D57" s="5" t="n">
        <v>70</v>
      </c>
      <c r="E57" s="5" t="n">
        <v>15</v>
      </c>
    </row>
    <row spans="1:6" r="58">
      <c r="A58" s="4" t="s">
        <v>425</v>
      </c>
      <c r="B58" s="5" t="n">
        <v>0</v>
      </c>
      <c r="C58" s="5" t="n">
        <v>0</v>
      </c>
      <c r="D58" s="5" t="n">
        <v>0</v>
      </c>
      <c r="E58" s="5" t="n">
        <v>0</v>
      </c>
    </row>
    <row spans="1:6" r="59">
      <c r="A59" s="4" t="s">
        <v>426</v>
      </c>
      <c r="B59" s="5" t="n">
        <v>1</v>
      </c>
      <c r="D59" s="5" t="n">
        <v>1</v>
      </c>
      <c r="F59" s="5" t="n">
        <v>104</v>
      </c>
    </row>
    <row spans="1:6" r="60">
      <c r="A60" s="4" t="s">
        <v>427</v>
      </c>
      <c r="B60" s="5" t="n">
        <v>1</v>
      </c>
      <c r="D60" s="5" t="n">
        <v>1</v>
      </c>
      <c r="F60" s="5" t="n">
        <v>104</v>
      </c>
    </row>
    <row spans="1:6" r="61">
      <c r="A61" s="4" t="s">
        <v>428</v>
      </c>
      <c r="B61" s="5" t="n">
        <v>1</v>
      </c>
      <c r="D61" s="5" t="n">
        <v>1</v>
      </c>
      <c r="F61" s="5" t="n">
        <v>47</v>
      </c>
    </row>
    <row spans="1:6" r="62">
      <c r="A62" s="4" t="s">
        <v>429</v>
      </c>
      <c r="B62" s="5" t="n">
        <v>1</v>
      </c>
      <c r="C62" s="5" t="n">
        <v>104</v>
      </c>
      <c r="D62" s="5" t="n">
        <v>1</v>
      </c>
      <c r="E62" s="5" t="n">
        <v>104</v>
      </c>
    </row>
    <row spans="1:6" r="63">
      <c r="A63" s="4" t="s">
        <v>430</v>
      </c>
      <c r="B63" s="5" t="n">
        <v>0</v>
      </c>
      <c r="C63" s="5" t="n">
        <v>2</v>
      </c>
      <c r="D63" s="5" t="n">
        <v>0</v>
      </c>
      <c r="E63" s="5" t="n">
        <v>4</v>
      </c>
    </row>
    <row spans="1:6" r="64">
      <c r="A64" s="4" t="s">
        <v>365</v>
      </c>
      <c r="B64" s="5" t="n">
        <v>66</v>
      </c>
      <c r="D64" s="5" t="n">
        <v>66</v>
      </c>
      <c r="F64" s="5" t="n">
        <v>115</v>
      </c>
    </row>
    <row spans="1:6" r="65">
      <c r="A65" s="4" t="s">
        <v>431</v>
      </c>
      <c r="B65" s="5" t="n">
        <v>131</v>
      </c>
      <c r="D65" s="5" t="n">
        <v>131</v>
      </c>
      <c r="F65" s="5" t="n">
        <v>136</v>
      </c>
    </row>
    <row spans="1:6" r="66">
      <c r="A66" s="4" t="s">
        <v>432</v>
      </c>
      <c r="B66" s="5" t="n">
        <v>71</v>
      </c>
      <c r="C66" s="5" t="n">
        <v>119</v>
      </c>
      <c r="D66" s="5" t="n">
        <v>71</v>
      </c>
      <c r="E66" s="5" t="n">
        <v>119</v>
      </c>
    </row>
    <row spans="1:6" r="67">
      <c r="A67" s="4" t="s">
        <v>433</v>
      </c>
      <c r="B67" s="5" t="n">
        <v>0</v>
      </c>
      <c r="C67" s="5" t="n">
        <v>2</v>
      </c>
      <c r="D67" s="5" t="n">
        <v>0</v>
      </c>
      <c r="E67" s="5" t="n">
        <v>4</v>
      </c>
    </row>
    <row spans="1:6" r="68">
      <c r="A68" s="4" t="s">
        <v>434</v>
      </c>
    </row>
    <row spans="1:6" r="69">
      <c r="A69" s="3" t="s">
        <v>399</v>
      </c>
    </row>
    <row spans="1:6" r="70">
      <c r="A70" s="4" t="s">
        <v>366</v>
      </c>
      <c r="B70" s="5" t="n">
        <v>0</v>
      </c>
      <c r="D70" s="5" t="n">
        <v>0</v>
      </c>
      <c r="F70" s="5" t="n">
        <v>0</v>
      </c>
    </row>
    <row spans="1:6" r="71">
      <c r="A71" s="4" t="s">
        <v>423</v>
      </c>
      <c r="B71" s="5" t="n">
        <v>0</v>
      </c>
      <c r="D71" s="5" t="n">
        <v>0</v>
      </c>
      <c r="F71" s="5" t="n">
        <v>0</v>
      </c>
    </row>
    <row spans="1:6" r="72">
      <c r="A72" s="4" t="s">
        <v>424</v>
      </c>
      <c r="B72" s="5" t="n">
        <v>0</v>
      </c>
      <c r="C72" s="5" t="n">
        <v>0</v>
      </c>
      <c r="D72" s="5" t="n">
        <v>0</v>
      </c>
      <c r="E72" s="5" t="n">
        <v>0</v>
      </c>
    </row>
    <row spans="1:6" r="73">
      <c r="A73" s="4" t="s">
        <v>425</v>
      </c>
      <c r="B73" s="5" t="n">
        <v>0</v>
      </c>
      <c r="C73" s="5" t="n">
        <v>0</v>
      </c>
      <c r="D73" s="5" t="n">
        <v>0</v>
      </c>
      <c r="E73" s="5" t="n">
        <v>0</v>
      </c>
    </row>
    <row spans="1:6" r="74">
      <c r="A74" s="4" t="s">
        <v>426</v>
      </c>
      <c r="B74" s="5" t="n">
        <v>0</v>
      </c>
      <c r="D74" s="5" t="n">
        <v>0</v>
      </c>
      <c r="F74" s="5" t="n">
        <v>0</v>
      </c>
    </row>
    <row spans="1:6" r="75">
      <c r="A75" s="4" t="s">
        <v>427</v>
      </c>
      <c r="B75" s="5" t="n">
        <v>0</v>
      </c>
      <c r="D75" s="5" t="n">
        <v>0</v>
      </c>
      <c r="F75" s="5" t="n">
        <v>0</v>
      </c>
    </row>
    <row spans="1:6" r="76">
      <c r="A76" s="4" t="s">
        <v>428</v>
      </c>
      <c r="B76" s="5" t="n">
        <v>0</v>
      </c>
      <c r="D76" s="5" t="n">
        <v>0</v>
      </c>
      <c r="F76" s="5" t="n">
        <v>0</v>
      </c>
    </row>
    <row spans="1:6" r="77">
      <c r="A77" s="4" t="s">
        <v>429</v>
      </c>
      <c r="B77" s="5" t="n">
        <v>0</v>
      </c>
      <c r="C77" s="5" t="n">
        <v>0</v>
      </c>
      <c r="D77" s="5" t="n">
        <v>0</v>
      </c>
      <c r="E77" s="5" t="n">
        <v>0</v>
      </c>
    </row>
    <row spans="1:6" r="78">
      <c r="A78" s="4" t="s">
        <v>430</v>
      </c>
      <c r="B78" s="5" t="n">
        <v>0</v>
      </c>
      <c r="C78" s="5" t="n">
        <v>0</v>
      </c>
      <c r="D78" s="5" t="n">
        <v>0</v>
      </c>
      <c r="E78" s="5" t="n">
        <v>0</v>
      </c>
    </row>
    <row spans="1:6" r="79">
      <c r="A79" s="4" t="s">
        <v>435</v>
      </c>
    </row>
    <row spans="1:6" r="80">
      <c r="A80" s="3" t="s">
        <v>399</v>
      </c>
    </row>
    <row spans="1:6" r="81">
      <c r="A81" s="4" t="s">
        <v>366</v>
      </c>
      <c r="B81" s="5" t="n">
        <v>15425</v>
      </c>
      <c r="D81" s="5" t="n">
        <v>15425</v>
      </c>
      <c r="F81" s="5" t="n">
        <v>4273</v>
      </c>
    </row>
    <row spans="1:6" r="82">
      <c r="A82" s="4" t="s">
        <v>423</v>
      </c>
      <c r="B82" s="5" t="n">
        <v>17055</v>
      </c>
      <c r="D82" s="5" t="n">
        <v>17055</v>
      </c>
      <c r="F82" s="5" t="n">
        <v>6765</v>
      </c>
    </row>
    <row spans="1:6" r="83">
      <c r="A83" s="4" t="s">
        <v>424</v>
      </c>
      <c r="B83" s="5" t="n">
        <v>15528</v>
      </c>
      <c r="C83" s="5" t="n">
        <v>4853</v>
      </c>
      <c r="D83" s="5" t="n">
        <v>15611</v>
      </c>
      <c r="E83" s="5" t="n">
        <v>4897</v>
      </c>
    </row>
    <row spans="1:6" r="84">
      <c r="A84" s="4" t="s">
        <v>425</v>
      </c>
      <c r="B84" s="5" t="n">
        <v>0</v>
      </c>
      <c r="C84" s="5" t="n">
        <v>14</v>
      </c>
      <c r="D84" s="5" t="n">
        <v>0</v>
      </c>
      <c r="E84" s="5" t="n">
        <v>41</v>
      </c>
    </row>
    <row spans="1:6" r="85">
      <c r="A85" s="4" t="s">
        <v>426</v>
      </c>
      <c r="B85" s="5" t="n">
        <v>5558</v>
      </c>
      <c r="D85" s="5" t="n">
        <v>5558</v>
      </c>
      <c r="F85" s="5" t="n">
        <v>6379</v>
      </c>
    </row>
    <row spans="1:6" r="86">
      <c r="A86" s="4" t="s">
        <v>427</v>
      </c>
      <c r="B86" s="5" t="n">
        <v>5558</v>
      </c>
      <c r="D86" s="5" t="n">
        <v>5558</v>
      </c>
      <c r="F86" s="5" t="n">
        <v>6380</v>
      </c>
    </row>
    <row spans="1:6" r="87">
      <c r="A87" s="4" t="s">
        <v>428</v>
      </c>
      <c r="B87" s="5" t="n">
        <v>715</v>
      </c>
      <c r="D87" s="5" t="n">
        <v>715</v>
      </c>
      <c r="F87" s="5" t="n">
        <v>887</v>
      </c>
    </row>
    <row spans="1:6" r="88">
      <c r="A88" s="4" t="s">
        <v>429</v>
      </c>
      <c r="B88" s="5" t="n">
        <v>5577</v>
      </c>
      <c r="C88" s="5" t="n">
        <v>1824</v>
      </c>
      <c r="D88" s="5" t="n">
        <v>5628</v>
      </c>
      <c r="E88" s="5" t="n">
        <v>2075</v>
      </c>
    </row>
    <row spans="1:6" r="89">
      <c r="A89" s="4" t="s">
        <v>430</v>
      </c>
      <c r="B89" s="5" t="n">
        <v>50</v>
      </c>
      <c r="C89" s="5" t="n">
        <v>13</v>
      </c>
      <c r="D89" s="5" t="n">
        <v>148</v>
      </c>
      <c r="E89" s="5" t="n">
        <v>46</v>
      </c>
    </row>
    <row spans="1:6" r="90">
      <c r="A90" s="4" t="s">
        <v>436</v>
      </c>
    </row>
    <row spans="1:6" r="91">
      <c r="A91" s="3" t="s">
        <v>399</v>
      </c>
    </row>
    <row spans="1:6" r="92">
      <c r="A92" s="4" t="s">
        <v>366</v>
      </c>
      <c r="B92" s="5" t="n">
        <v>12336</v>
      </c>
      <c r="D92" s="5" t="n">
        <v>12336</v>
      </c>
      <c r="F92" s="5" t="n">
        <v>12319</v>
      </c>
    </row>
    <row spans="1:6" r="93">
      <c r="A93" s="4" t="s">
        <v>423</v>
      </c>
      <c r="B93" s="5" t="n">
        <v>12553</v>
      </c>
      <c r="D93" s="5" t="n">
        <v>12553</v>
      </c>
      <c r="F93" s="5" t="n">
        <v>12692</v>
      </c>
    </row>
    <row spans="1:6" r="94">
      <c r="A94" s="4" t="s">
        <v>424</v>
      </c>
      <c r="B94" s="5" t="n">
        <v>12711</v>
      </c>
      <c r="C94" s="5" t="n">
        <v>14663</v>
      </c>
      <c r="D94" s="5" t="n">
        <v>12771</v>
      </c>
      <c r="E94" s="5" t="n">
        <v>14780</v>
      </c>
    </row>
    <row spans="1:6" r="95">
      <c r="A95" s="4" t="s">
        <v>425</v>
      </c>
      <c r="B95" s="5" t="n">
        <v>88</v>
      </c>
      <c r="C95" s="5" t="n">
        <v>102</v>
      </c>
      <c r="D95" s="5" t="n">
        <v>264</v>
      </c>
      <c r="E95" s="5" t="n">
        <v>302</v>
      </c>
    </row>
    <row spans="1:6" r="96">
      <c r="A96" s="4" t="s">
        <v>426</v>
      </c>
      <c r="B96" s="5" t="n">
        <v>5526</v>
      </c>
      <c r="D96" s="5" t="n">
        <v>5526</v>
      </c>
      <c r="F96" s="5" t="n">
        <v>5313</v>
      </c>
    </row>
    <row spans="1:6" r="97">
      <c r="A97" s="4" t="s">
        <v>427</v>
      </c>
      <c r="B97" s="5" t="n">
        <v>5526</v>
      </c>
      <c r="D97" s="5" t="n">
        <v>5526</v>
      </c>
      <c r="F97" s="5" t="n">
        <v>5313</v>
      </c>
    </row>
    <row spans="1:6" r="98">
      <c r="A98" s="4" t="s">
        <v>428</v>
      </c>
      <c r="B98" s="5" t="n">
        <v>524</v>
      </c>
      <c r="D98" s="5" t="n">
        <v>524</v>
      </c>
      <c r="F98" s="5" t="n">
        <v>379</v>
      </c>
    </row>
    <row spans="1:6" r="99">
      <c r="A99" s="4" t="s">
        <v>429</v>
      </c>
      <c r="B99" s="5" t="n">
        <v>5565</v>
      </c>
      <c r="C99" s="5" t="n">
        <v>6259</v>
      </c>
      <c r="D99" s="5" t="n">
        <v>5609</v>
      </c>
      <c r="E99" s="5" t="n">
        <v>6314</v>
      </c>
    </row>
    <row spans="1:6" r="100">
      <c r="A100" s="4" t="s">
        <v>430</v>
      </c>
      <c r="B100" s="5" t="n">
        <v>50</v>
      </c>
      <c r="C100" s="5" t="n">
        <v>59</v>
      </c>
      <c r="D100" s="5" t="n">
        <v>145</v>
      </c>
      <c r="E100" s="5" t="n">
        <v>174</v>
      </c>
    </row>
    <row spans="1:6" r="101">
      <c r="A101" s="4" t="s">
        <v>437</v>
      </c>
    </row>
    <row spans="1:6" r="102">
      <c r="A102" s="3" t="s">
        <v>399</v>
      </c>
    </row>
    <row spans="1:6" r="103">
      <c r="A103" s="4" t="s">
        <v>366</v>
      </c>
      <c r="B103" s="5" t="n">
        <v>4172</v>
      </c>
      <c r="D103" s="5" t="n">
        <v>4172</v>
      </c>
      <c r="F103" s="5" t="n">
        <v>3550</v>
      </c>
    </row>
    <row spans="1:6" r="104">
      <c r="A104" s="4" t="s">
        <v>423</v>
      </c>
      <c r="B104" s="5" t="n">
        <v>7971</v>
      </c>
      <c r="D104" s="5" t="n">
        <v>7971</v>
      </c>
      <c r="F104" s="5" t="n">
        <v>8130</v>
      </c>
    </row>
    <row spans="1:6" r="105">
      <c r="A105" s="4" t="s">
        <v>424</v>
      </c>
      <c r="B105" s="5" t="n">
        <v>5324</v>
      </c>
      <c r="C105" s="5" t="n">
        <v>4331</v>
      </c>
      <c r="D105" s="5" t="n">
        <v>5355</v>
      </c>
      <c r="E105" s="5" t="n">
        <v>4381</v>
      </c>
    </row>
    <row spans="1:6" r="106">
      <c r="A106" s="4" t="s">
        <v>425</v>
      </c>
      <c r="B106" s="5" t="n">
        <v>8</v>
      </c>
      <c r="C106" s="5" t="n">
        <v>4</v>
      </c>
      <c r="D106" s="5" t="n">
        <v>15</v>
      </c>
      <c r="E106" s="5" t="n">
        <v>12</v>
      </c>
    </row>
    <row spans="1:6" r="107">
      <c r="A107" s="4" t="s">
        <v>426</v>
      </c>
      <c r="B107" s="5" t="n">
        <v>3604</v>
      </c>
      <c r="D107" s="5" t="n">
        <v>3604</v>
      </c>
      <c r="F107" s="5" t="n">
        <v>487</v>
      </c>
    </row>
    <row spans="1:6" r="108">
      <c r="A108" s="4" t="s">
        <v>427</v>
      </c>
      <c r="B108" s="5" t="n">
        <v>3604</v>
      </c>
      <c r="D108" s="5" t="n">
        <v>3604</v>
      </c>
      <c r="F108" s="5" t="n">
        <v>487</v>
      </c>
    </row>
    <row spans="1:6" r="109">
      <c r="A109" s="4" t="s">
        <v>428</v>
      </c>
      <c r="B109" s="5" t="n">
        <v>49</v>
      </c>
      <c r="D109" s="5" t="n">
        <v>49</v>
      </c>
      <c r="F109" s="5" t="n">
        <v>100</v>
      </c>
    </row>
    <row spans="1:6" r="110">
      <c r="A110" s="4" t="s">
        <v>429</v>
      </c>
      <c r="B110" s="5" t="n">
        <v>3612</v>
      </c>
      <c r="C110" s="5" t="n">
        <v>3886</v>
      </c>
      <c r="D110" s="5" t="n">
        <v>3633</v>
      </c>
      <c r="E110" s="5" t="n">
        <v>3906</v>
      </c>
    </row>
    <row spans="1:6" r="111">
      <c r="A111" s="4" t="s">
        <v>430</v>
      </c>
      <c r="B111" s="5" t="n">
        <v>47</v>
      </c>
      <c r="C111" s="5" t="n">
        <v>0</v>
      </c>
      <c r="D111" s="5" t="n">
        <v>141</v>
      </c>
      <c r="E111" s="5" t="n">
        <v>0</v>
      </c>
    </row>
    <row spans="1:6" r="112">
      <c r="A112" s="4" t="s">
        <v>438</v>
      </c>
    </row>
    <row spans="1:6" r="113">
      <c r="A113" s="3" t="s">
        <v>399</v>
      </c>
    </row>
    <row spans="1:6" r="114">
      <c r="A114" s="4" t="s">
        <v>366</v>
      </c>
      <c r="B114" s="5" t="n">
        <v>3747</v>
      </c>
      <c r="D114" s="5" t="n">
        <v>3747</v>
      </c>
      <c r="F114" s="5" t="n">
        <v>6447</v>
      </c>
    </row>
    <row spans="1:6" r="115">
      <c r="A115" s="4" t="s">
        <v>423</v>
      </c>
      <c r="B115" s="5" t="n">
        <v>4272</v>
      </c>
      <c r="D115" s="5" t="n">
        <v>4272</v>
      </c>
      <c r="F115" s="5" t="n">
        <v>7104</v>
      </c>
    </row>
    <row spans="1:6" r="116">
      <c r="A116" s="4" t="s">
        <v>424</v>
      </c>
      <c r="B116" s="5" t="n">
        <v>4302</v>
      </c>
      <c r="C116" s="5" t="n">
        <v>7713</v>
      </c>
      <c r="D116" s="5" t="n">
        <v>4344</v>
      </c>
      <c r="E116" s="5" t="n">
        <v>7768</v>
      </c>
    </row>
    <row spans="1:6" r="117">
      <c r="A117" s="4" t="s">
        <v>425</v>
      </c>
      <c r="B117" s="5" t="n">
        <v>5</v>
      </c>
      <c r="C117" s="5" t="n">
        <v>16</v>
      </c>
      <c r="D117" s="5" t="n">
        <v>15</v>
      </c>
      <c r="E117" s="5" t="n">
        <v>47</v>
      </c>
    </row>
    <row spans="1:6" r="118">
      <c r="A118" s="4" t="s">
        <v>426</v>
      </c>
      <c r="B118" s="5" t="n">
        <v>5933</v>
      </c>
      <c r="D118" s="5" t="n">
        <v>5933</v>
      </c>
      <c r="F118" s="5" t="n">
        <v>4970</v>
      </c>
    </row>
    <row spans="1:6" r="119">
      <c r="A119" s="4" t="s">
        <v>427</v>
      </c>
      <c r="B119" s="5" t="n">
        <v>6040</v>
      </c>
      <c r="D119" s="5" t="n">
        <v>6040</v>
      </c>
      <c r="F119" s="5" t="n">
        <v>4981</v>
      </c>
    </row>
    <row spans="1:6" r="120">
      <c r="A120" s="4" t="s">
        <v>428</v>
      </c>
      <c r="B120" s="5" t="n">
        <v>1392</v>
      </c>
      <c r="D120" s="5" t="n">
        <v>1392</v>
      </c>
      <c r="F120" s="5" t="n">
        <v>1009</v>
      </c>
    </row>
    <row spans="1:6" r="121">
      <c r="A121" s="4" t="s">
        <v>429</v>
      </c>
      <c r="B121" s="5" t="n">
        <v>5965</v>
      </c>
      <c r="C121" s="5" t="n">
        <v>5770</v>
      </c>
      <c r="D121" s="5" t="n">
        <v>6216</v>
      </c>
      <c r="E121" s="5" t="n">
        <v>5792</v>
      </c>
    </row>
    <row spans="1:6" r="122">
      <c r="A122" s="4" t="s">
        <v>430</v>
      </c>
      <c r="B122" s="5" t="n">
        <v>38</v>
      </c>
      <c r="C122" s="5" t="n">
        <v>50</v>
      </c>
      <c r="D122" s="5" t="n">
        <v>123</v>
      </c>
      <c r="E122" s="5" t="n">
        <v>150</v>
      </c>
    </row>
    <row spans="1:6" r="123">
      <c r="A123" s="4" t="s">
        <v>439</v>
      </c>
    </row>
    <row spans="1:6" r="124">
      <c r="A124" s="3" t="s">
        <v>399</v>
      </c>
    </row>
    <row spans="1:6" r="125">
      <c r="A125" s="4" t="s">
        <v>366</v>
      </c>
      <c r="B125" s="5" t="n">
        <v>1024</v>
      </c>
      <c r="D125" s="5" t="n">
        <v>1024</v>
      </c>
      <c r="F125" s="5" t="n">
        <v>1372</v>
      </c>
    </row>
    <row spans="1:6" r="126">
      <c r="A126" s="4" t="s">
        <v>423</v>
      </c>
      <c r="B126" s="5" t="n">
        <v>1513</v>
      </c>
      <c r="D126" s="5" t="n">
        <v>1513</v>
      </c>
      <c r="F126" s="5" t="n">
        <v>2729</v>
      </c>
    </row>
    <row spans="1:6" r="127">
      <c r="A127" s="4" t="s">
        <v>424</v>
      </c>
      <c r="B127" s="5" t="n">
        <v>1241</v>
      </c>
      <c r="C127" s="5" t="n">
        <v>2333</v>
      </c>
      <c r="D127" s="5" t="n">
        <v>1272</v>
      </c>
      <c r="E127" s="5" t="n">
        <v>2347</v>
      </c>
    </row>
    <row spans="1:6" r="128">
      <c r="A128" s="4" t="s">
        <v>425</v>
      </c>
      <c r="B128" s="5" t="n">
        <v>1</v>
      </c>
      <c r="C128" s="5" t="n">
        <v>1</v>
      </c>
      <c r="D128" s="5" t="n">
        <v>3</v>
      </c>
      <c r="E128" s="5" t="n">
        <v>4</v>
      </c>
    </row>
    <row spans="1:6" r="129">
      <c r="A129" s="4" t="s">
        <v>426</v>
      </c>
      <c r="B129" s="5" t="n">
        <v>1701</v>
      </c>
      <c r="D129" s="5" t="n">
        <v>1701</v>
      </c>
      <c r="F129" s="5" t="n">
        <v>1987</v>
      </c>
    </row>
    <row spans="1:6" r="130">
      <c r="A130" s="4" t="s">
        <v>427</v>
      </c>
      <c r="B130" s="5" t="n">
        <v>1701</v>
      </c>
      <c r="D130" s="5" t="n">
        <v>1701</v>
      </c>
      <c r="F130" s="5" t="n">
        <v>2013</v>
      </c>
    </row>
    <row spans="1:6" r="131">
      <c r="A131" s="4" t="s">
        <v>428</v>
      </c>
      <c r="B131" s="5" t="n">
        <v>742</v>
      </c>
      <c r="D131" s="5" t="n">
        <v>742</v>
      </c>
      <c r="F131" s="7" t="n">
        <v>708</v>
      </c>
    </row>
    <row spans="1:6" r="132">
      <c r="A132" s="4" t="s">
        <v>429</v>
      </c>
      <c r="B132" s="5" t="n">
        <v>1742</v>
      </c>
      <c r="C132" s="5" t="n">
        <v>2641</v>
      </c>
      <c r="D132" s="5" t="n">
        <v>1748</v>
      </c>
      <c r="E132" s="5" t="n">
        <v>2650</v>
      </c>
    </row>
    <row spans="1:6" r="133">
      <c r="A133" s="4" t="s">
        <v>430</v>
      </c>
      <c r="B133" s="7" t="n">
        <v>11</v>
      </c>
      <c r="C133" s="7" t="n">
        <v>5</v>
      </c>
      <c r="D133" s="7" t="n">
        <v>34</v>
      </c>
      <c r="E133" s="7" t="n">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0</v>
      </c>
      <c r="B1" s="2" t="s">
        <v>2</v>
      </c>
      <c r="C1" s="2" t="s">
        <v>23</v>
      </c>
    </row>
    <row spans="1:3" r="2">
      <c r="A2" s="3" t="s">
        <v>441</v>
      </c>
    </row>
    <row spans="1:3" r="3">
      <c r="A3" s="4" t="s">
        <v>442</v>
      </c>
      <c r="B3" s="7" t="n">
        <v>0</v>
      </c>
      <c r="C3" s="7" t="n">
        <v>0</v>
      </c>
    </row>
    <row spans="1:3" r="4">
      <c r="A4" s="4" t="s">
        <v>443</v>
      </c>
      <c r="B4" s="5" t="n">
        <v>34378</v>
      </c>
      <c r="C4" s="5" t="n">
        <v>21507</v>
      </c>
    </row>
    <row spans="1:3" r="5">
      <c r="A5" s="4" t="s">
        <v>444</v>
      </c>
      <c r="B5" s="5" t="n">
        <v>12450</v>
      </c>
      <c r="C5" s="5" t="n">
        <v>21721</v>
      </c>
    </row>
    <row spans="1:3" r="6">
      <c r="A6" s="4" t="s">
        <v>445</v>
      </c>
      <c r="B6" s="7" t="n">
        <v>46828</v>
      </c>
      <c r="C6" s="7" t="n">
        <v>432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46</v>
      </c>
      <c r="B1" s="2" t="s">
        <v>2</v>
      </c>
      <c r="C1" s="2" t="s">
        <v>23</v>
      </c>
    </row>
    <row spans="1:3" r="2">
      <c r="A2" s="3" t="s">
        <v>195</v>
      </c>
    </row>
    <row spans="1:3" r="3">
      <c r="A3" s="4" t="s">
        <v>443</v>
      </c>
      <c r="B3" s="7" t="n">
        <v>34378</v>
      </c>
      <c r="C3" s="7" t="n">
        <v>21507</v>
      </c>
    </row>
    <row spans="1:3" r="4">
      <c r="A4" s="4" t="s">
        <v>447</v>
      </c>
      <c r="B4" s="5" t="n">
        <v>27523</v>
      </c>
      <c r="C4" s="5" t="n">
        <v>25028</v>
      </c>
    </row>
    <row spans="1:3" r="5">
      <c r="A5" s="4" t="s">
        <v>448</v>
      </c>
      <c r="B5" s="5" t="n">
        <v>1427</v>
      </c>
      <c r="C5" s="5" t="n">
        <v>2324</v>
      </c>
    </row>
    <row spans="1:3" r="6">
      <c r="A6" s="4" t="s">
        <v>365</v>
      </c>
      <c r="B6" s="7" t="n">
        <v>63328</v>
      </c>
      <c r="C6" s="7" t="n">
        <v>488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spans="1:2" r="1">
      <c r="A1" s="1" t="s">
        <v>449</v>
      </c>
      <c r="B1" s="2" t="s">
        <v>1</v>
      </c>
    </row>
    <row spans="1:2" r="2">
      <c r="B2" s="2" t="s">
        <v>450</v>
      </c>
    </row>
    <row spans="1:2" r="3">
      <c r="A3" s="3" t="s">
        <v>451</v>
      </c>
    </row>
    <row spans="1:2" r="4">
      <c r="A4" s="4" t="s">
        <v>452</v>
      </c>
      <c r="B4" s="7" t="n">
        <v>21507</v>
      </c>
    </row>
    <row spans="1:2" r="5">
      <c r="A5" s="4" t="s">
        <v>453</v>
      </c>
      <c r="B5" s="5" t="n">
        <v>30846</v>
      </c>
    </row>
    <row spans="1:2" r="6">
      <c r="A6" s="4" t="s">
        <v>454</v>
      </c>
      <c r="B6" s="5" t="n">
        <v>-3781</v>
      </c>
    </row>
    <row spans="1:2" r="7">
      <c r="A7" s="4" t="s">
        <v>411</v>
      </c>
      <c r="B7" s="5" t="n">
        <v>-7335</v>
      </c>
    </row>
    <row spans="1:2" r="8">
      <c r="A8" s="4" t="s">
        <v>455</v>
      </c>
      <c r="B8" s="5" t="n">
        <v>-5635</v>
      </c>
    </row>
    <row spans="1:2" r="9">
      <c r="A9" s="4" t="s">
        <v>456</v>
      </c>
      <c r="B9" s="5" t="n">
        <v>-1224</v>
      </c>
    </row>
    <row spans="1:2" r="10">
      <c r="A10" s="4" t="s">
        <v>457</v>
      </c>
      <c r="B10" s="5" t="n">
        <v>34378</v>
      </c>
    </row>
    <row spans="1:2" r="11">
      <c r="A11" s="4" t="s">
        <v>403</v>
      </c>
    </row>
    <row spans="1:2" r="12">
      <c r="A12" s="3" t="s">
        <v>451</v>
      </c>
    </row>
    <row spans="1:2" r="13">
      <c r="A13" s="4" t="s">
        <v>452</v>
      </c>
      <c r="B13" s="5" t="n">
        <v>1494</v>
      </c>
    </row>
    <row spans="1:2" r="14">
      <c r="A14" s="4" t="s">
        <v>453</v>
      </c>
      <c r="B14" s="5" t="n">
        <v>7255</v>
      </c>
    </row>
    <row spans="1:2" r="15">
      <c r="A15" s="4" t="s">
        <v>454</v>
      </c>
      <c r="B15" s="5" t="n">
        <v>0</v>
      </c>
    </row>
    <row spans="1:2" r="16">
      <c r="A16" s="4" t="s">
        <v>411</v>
      </c>
      <c r="B16" s="5" t="n">
        <v>-4074</v>
      </c>
    </row>
    <row spans="1:2" r="17">
      <c r="A17" s="4" t="s">
        <v>455</v>
      </c>
      <c r="B17" s="5" t="n">
        <v>-670</v>
      </c>
    </row>
    <row spans="1:2" r="18">
      <c r="A18" s="4" t="s">
        <v>456</v>
      </c>
      <c r="B18" s="5" t="n">
        <v>0</v>
      </c>
    </row>
    <row spans="1:2" r="19">
      <c r="A19" s="4" t="s">
        <v>457</v>
      </c>
      <c r="B19" s="5" t="n">
        <v>4005</v>
      </c>
    </row>
    <row spans="1:2" r="20">
      <c r="A20" s="4" t="s">
        <v>404</v>
      </c>
    </row>
    <row spans="1:2" r="21">
      <c r="A21" s="3" t="s">
        <v>451</v>
      </c>
    </row>
    <row spans="1:2" r="22">
      <c r="A22" s="4" t="s">
        <v>452</v>
      </c>
      <c r="B22" s="5" t="n">
        <v>3621</v>
      </c>
    </row>
    <row spans="1:2" r="23">
      <c r="A23" s="4" t="s">
        <v>453</v>
      </c>
      <c r="B23" s="5" t="n">
        <v>16690</v>
      </c>
    </row>
    <row spans="1:2" r="24">
      <c r="A24" s="4" t="s">
        <v>454</v>
      </c>
      <c r="B24" s="5" t="n">
        <v>-14</v>
      </c>
    </row>
    <row spans="1:2" r="25">
      <c r="A25" s="4" t="s">
        <v>411</v>
      </c>
      <c r="B25" s="5" t="n">
        <v>-2021</v>
      </c>
    </row>
    <row spans="1:2" r="26">
      <c r="A26" s="4" t="s">
        <v>455</v>
      </c>
      <c r="B26" s="5" t="n">
        <v>-2309</v>
      </c>
    </row>
    <row spans="1:2" r="27">
      <c r="A27" s="4" t="s">
        <v>456</v>
      </c>
      <c r="B27" s="5" t="n">
        <v>-476</v>
      </c>
    </row>
    <row spans="1:2" r="28">
      <c r="A28" s="4" t="s">
        <v>457</v>
      </c>
      <c r="B28" s="5" t="n">
        <v>15491</v>
      </c>
    </row>
    <row spans="1:2" r="29">
      <c r="A29" s="4" t="s">
        <v>419</v>
      </c>
    </row>
    <row spans="1:2" r="30">
      <c r="A30" s="3" t="s">
        <v>451</v>
      </c>
    </row>
    <row spans="1:2" r="31">
      <c r="A31" s="4" t="s">
        <v>452</v>
      </c>
      <c r="B31" s="5" t="n">
        <v>8190</v>
      </c>
    </row>
    <row spans="1:2" r="32">
      <c r="A32" s="4" t="s">
        <v>453</v>
      </c>
      <c r="B32" s="5" t="n">
        <v>2796</v>
      </c>
    </row>
    <row spans="1:2" r="33">
      <c r="A33" s="4" t="s">
        <v>454</v>
      </c>
      <c r="B33" s="5" t="n">
        <v>-1384</v>
      </c>
    </row>
    <row spans="1:2" r="34">
      <c r="A34" s="4" t="s">
        <v>411</v>
      </c>
      <c r="B34" s="5" t="n">
        <v>-288</v>
      </c>
    </row>
    <row spans="1:2" r="35">
      <c r="A35" s="4" t="s">
        <v>455</v>
      </c>
      <c r="B35" s="5" t="n">
        <v>-987</v>
      </c>
    </row>
    <row spans="1:2" r="36">
      <c r="A36" s="4" t="s">
        <v>456</v>
      </c>
      <c r="B36" s="5" t="n">
        <v>-672</v>
      </c>
    </row>
    <row spans="1:2" r="37">
      <c r="A37" s="4" t="s">
        <v>457</v>
      </c>
      <c r="B37" s="5" t="n">
        <v>7655</v>
      </c>
    </row>
    <row spans="1:2" r="38">
      <c r="A38" s="4" t="s">
        <v>420</v>
      </c>
    </row>
    <row spans="1:2" r="39">
      <c r="A39" s="3" t="s">
        <v>451</v>
      </c>
    </row>
    <row spans="1:2" r="40">
      <c r="A40" s="4" t="s">
        <v>452</v>
      </c>
      <c r="B40" s="5" t="n">
        <v>8191</v>
      </c>
    </row>
    <row spans="1:2" r="41">
      <c r="A41" s="4" t="s">
        <v>453</v>
      </c>
      <c r="B41" s="5" t="n">
        <v>3991</v>
      </c>
    </row>
    <row spans="1:2" r="42">
      <c r="A42" s="4" t="s">
        <v>454</v>
      </c>
      <c r="B42" s="5" t="n">
        <v>-2383</v>
      </c>
    </row>
    <row spans="1:2" r="43">
      <c r="A43" s="4" t="s">
        <v>411</v>
      </c>
      <c r="B43" s="5" t="n">
        <v>-782</v>
      </c>
    </row>
    <row spans="1:2" r="44">
      <c r="A44" s="4" t="s">
        <v>455</v>
      </c>
      <c r="B44" s="5" t="n">
        <v>-1780</v>
      </c>
    </row>
    <row spans="1:2" r="45">
      <c r="A45" s="4" t="s">
        <v>456</v>
      </c>
      <c r="B45" s="5" t="n">
        <v>-76</v>
      </c>
    </row>
    <row spans="1:2" r="46">
      <c r="A46" s="4" t="s">
        <v>457</v>
      </c>
      <c r="B46" s="5" t="n">
        <v>7161</v>
      </c>
    </row>
    <row spans="1:2" r="47">
      <c r="A47" s="4" t="s">
        <v>407</v>
      </c>
    </row>
    <row spans="1:2" r="48">
      <c r="A48" s="3" t="s">
        <v>451</v>
      </c>
    </row>
    <row spans="1:2" r="49">
      <c r="A49" s="4" t="s">
        <v>452</v>
      </c>
      <c r="B49" s="5" t="n">
        <v>11</v>
      </c>
    </row>
    <row spans="1:2" r="50">
      <c r="A50" s="4" t="s">
        <v>453</v>
      </c>
      <c r="B50" s="5" t="n">
        <v>114</v>
      </c>
    </row>
    <row spans="1:2" r="51">
      <c r="A51" s="4" t="s">
        <v>454</v>
      </c>
      <c r="B51" s="5" t="n">
        <v>0</v>
      </c>
    </row>
    <row spans="1:2" r="52">
      <c r="A52" s="4" t="s">
        <v>411</v>
      </c>
      <c r="B52" s="5" t="n">
        <v>-170</v>
      </c>
    </row>
    <row spans="1:2" r="53">
      <c r="A53" s="4" t="s">
        <v>455</v>
      </c>
      <c r="B53" s="5" t="n">
        <v>111</v>
      </c>
    </row>
    <row spans="1:2" r="54">
      <c r="A54" s="4" t="s">
        <v>456</v>
      </c>
      <c r="B54" s="5" t="n">
        <v>0</v>
      </c>
    </row>
    <row spans="1:2" r="55">
      <c r="A55" s="4" t="s">
        <v>457</v>
      </c>
      <c r="B55" s="7" t="n">
        <v>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58</v>
      </c>
      <c r="B1" s="2" t="s">
        <v>2</v>
      </c>
      <c r="C1" s="2" t="s">
        <v>23</v>
      </c>
    </row>
    <row spans="1:3" r="2">
      <c r="A2" s="3" t="s">
        <v>459</v>
      </c>
    </row>
    <row spans="1:3" r="3">
      <c r="A3" s="4" t="s">
        <v>460</v>
      </c>
      <c r="B3" s="7" t="n">
        <v>36770</v>
      </c>
      <c r="C3" s="7" t="n">
        <v>30549</v>
      </c>
    </row>
    <row spans="1:3" r="4">
      <c r="A4" s="4" t="s">
        <v>461</v>
      </c>
      <c r="B4" s="5" t="n">
        <v>1497826</v>
      </c>
      <c r="C4" s="5" t="n">
        <v>1392386</v>
      </c>
    </row>
    <row spans="1:3" r="5">
      <c r="A5" s="4" t="s">
        <v>462</v>
      </c>
      <c r="B5" s="5" t="n">
        <v>1534596</v>
      </c>
      <c r="C5" s="5" t="n">
        <v>1422935</v>
      </c>
    </row>
    <row spans="1:3" r="6">
      <c r="A6" s="4" t="s">
        <v>463</v>
      </c>
      <c r="B6" s="5" t="n">
        <v>0</v>
      </c>
      <c r="C6" s="5" t="n">
        <v>0</v>
      </c>
    </row>
    <row spans="1:3" r="7">
      <c r="A7" s="4" t="s">
        <v>403</v>
      </c>
    </row>
    <row spans="1:3" r="8">
      <c r="A8" s="3" t="s">
        <v>459</v>
      </c>
    </row>
    <row spans="1:3" r="9">
      <c r="A9" s="4" t="s">
        <v>460</v>
      </c>
      <c r="B9" s="5" t="n">
        <v>4158</v>
      </c>
      <c r="C9" s="5" t="n">
        <v>2142</v>
      </c>
    </row>
    <row spans="1:3" r="10">
      <c r="A10" s="4" t="s">
        <v>461</v>
      </c>
      <c r="B10" s="5" t="n">
        <v>227596</v>
      </c>
      <c r="C10" s="5" t="n">
        <v>216887</v>
      </c>
    </row>
    <row spans="1:3" r="11">
      <c r="A11" s="4" t="s">
        <v>462</v>
      </c>
      <c r="B11" s="5" t="n">
        <v>231754</v>
      </c>
      <c r="C11" s="5" t="n">
        <v>219029</v>
      </c>
    </row>
    <row spans="1:3" r="12">
      <c r="A12" s="4" t="s">
        <v>463</v>
      </c>
      <c r="B12" s="5" t="n">
        <v>0</v>
      </c>
      <c r="C12" s="5" t="n">
        <v>0</v>
      </c>
    </row>
    <row spans="1:3" r="13">
      <c r="A13" s="4" t="s">
        <v>407</v>
      </c>
    </row>
    <row spans="1:3" r="14">
      <c r="A14" s="3" t="s">
        <v>459</v>
      </c>
    </row>
    <row spans="1:3" r="15">
      <c r="A15" s="4" t="s">
        <v>462</v>
      </c>
      <c r="B15" s="5" t="n">
        <v>155423</v>
      </c>
      <c r="C15" s="5" t="n">
        <v>74821</v>
      </c>
    </row>
    <row spans="1:3" r="16">
      <c r="A16" s="4" t="s">
        <v>464</v>
      </c>
    </row>
    <row spans="1:3" r="17">
      <c r="A17" s="3" t="s">
        <v>459</v>
      </c>
    </row>
    <row spans="1:3" r="18">
      <c r="A18" s="4" t="s">
        <v>460</v>
      </c>
      <c r="B18" s="5" t="n">
        <v>0</v>
      </c>
      <c r="C18" s="5" t="n">
        <v>0</v>
      </c>
    </row>
    <row spans="1:3" r="19">
      <c r="A19" s="4" t="s">
        <v>461</v>
      </c>
      <c r="B19" s="5" t="n">
        <v>-525</v>
      </c>
      <c r="C19" s="5" t="n">
        <v>-1050</v>
      </c>
    </row>
    <row spans="1:3" r="20">
      <c r="A20" s="4" t="s">
        <v>462</v>
      </c>
      <c r="B20" s="5" t="n">
        <v>-525</v>
      </c>
      <c r="C20" s="5" t="n">
        <v>-1050</v>
      </c>
    </row>
    <row spans="1:3" r="21">
      <c r="A21" s="4" t="s">
        <v>463</v>
      </c>
      <c r="B21" s="5" t="n">
        <v>0</v>
      </c>
      <c r="C21" s="5" t="n">
        <v>0</v>
      </c>
    </row>
    <row spans="1:3" r="22">
      <c r="A22" s="4" t="s">
        <v>434</v>
      </c>
    </row>
    <row spans="1:3" r="23">
      <c r="A23" s="3" t="s">
        <v>459</v>
      </c>
    </row>
    <row spans="1:3" r="24">
      <c r="A24" s="4" t="s">
        <v>460</v>
      </c>
      <c r="B24" s="5" t="n">
        <v>271</v>
      </c>
      <c r="C24" s="5" t="n">
        <v>0</v>
      </c>
    </row>
    <row spans="1:3" r="25">
      <c r="A25" s="4" t="s">
        <v>461</v>
      </c>
      <c r="B25" s="5" t="n">
        <v>24912</v>
      </c>
      <c r="C25" s="5" t="n">
        <v>17989</v>
      </c>
    </row>
    <row spans="1:3" r="26">
      <c r="A26" s="4" t="s">
        <v>462</v>
      </c>
      <c r="B26" s="5" t="n">
        <v>25183</v>
      </c>
      <c r="C26" s="5" t="n">
        <v>17989</v>
      </c>
    </row>
    <row spans="1:3" r="27">
      <c r="A27" s="4" t="s">
        <v>463</v>
      </c>
      <c r="B27" s="5" t="n">
        <v>0</v>
      </c>
      <c r="C27" s="5" t="n">
        <v>0</v>
      </c>
    </row>
    <row spans="1:3" r="28">
      <c r="A28" s="4" t="s">
        <v>465</v>
      </c>
    </row>
    <row spans="1:3" r="29">
      <c r="A29" s="3" t="s">
        <v>459</v>
      </c>
    </row>
    <row spans="1:3" r="30">
      <c r="A30" s="4" t="s">
        <v>460</v>
      </c>
      <c r="B30" s="5" t="n">
        <v>15500</v>
      </c>
      <c r="C30" s="5" t="n">
        <v>4082</v>
      </c>
    </row>
    <row spans="1:3" r="31">
      <c r="A31" s="4" t="s">
        <v>461</v>
      </c>
      <c r="B31" s="5" t="n">
        <v>96727</v>
      </c>
      <c r="C31" s="5" t="n">
        <v>114884</v>
      </c>
    </row>
    <row spans="1:3" r="32">
      <c r="A32" s="4" t="s">
        <v>462</v>
      </c>
      <c r="B32" s="5" t="n">
        <v>112227</v>
      </c>
      <c r="C32" s="5" t="n">
        <v>118966</v>
      </c>
    </row>
    <row spans="1:3" r="33">
      <c r="A33" s="4" t="s">
        <v>463</v>
      </c>
      <c r="B33" s="5" t="n">
        <v>0</v>
      </c>
      <c r="C33" s="5" t="n">
        <v>0</v>
      </c>
    </row>
    <row spans="1:3" r="34">
      <c r="A34" s="4" t="s">
        <v>435</v>
      </c>
    </row>
    <row spans="1:3" r="35">
      <c r="A35" s="3" t="s">
        <v>459</v>
      </c>
    </row>
    <row spans="1:3" r="36">
      <c r="A36" s="4" t="s">
        <v>462</v>
      </c>
      <c r="B36" s="5" t="n">
        <v>112227</v>
      </c>
      <c r="C36" s="5" t="n">
        <v>118966</v>
      </c>
    </row>
    <row spans="1:3" r="37">
      <c r="A37" s="4" t="s">
        <v>436</v>
      </c>
    </row>
    <row spans="1:3" r="38">
      <c r="A38" s="3" t="s">
        <v>459</v>
      </c>
    </row>
    <row spans="1:3" r="39">
      <c r="A39" s="4" t="s">
        <v>460</v>
      </c>
      <c r="B39" s="5" t="n">
        <v>5543</v>
      </c>
      <c r="C39" s="5" t="n">
        <v>9348</v>
      </c>
    </row>
    <row spans="1:3" r="40">
      <c r="A40" s="4" t="s">
        <v>461</v>
      </c>
      <c r="B40" s="5" t="n">
        <v>245280</v>
      </c>
      <c r="C40" s="5" t="n">
        <v>241426</v>
      </c>
    </row>
    <row spans="1:3" r="41">
      <c r="A41" s="4" t="s">
        <v>462</v>
      </c>
      <c r="B41" s="5" t="n">
        <v>250823</v>
      </c>
      <c r="C41" s="5" t="n">
        <v>250774</v>
      </c>
    </row>
    <row spans="1:3" r="42">
      <c r="A42" s="4" t="s">
        <v>463</v>
      </c>
      <c r="B42" s="5" t="n">
        <v>0</v>
      </c>
      <c r="C42" s="5" t="n">
        <v>0</v>
      </c>
    </row>
    <row spans="1:3" r="43">
      <c r="A43" s="4" t="s">
        <v>437</v>
      </c>
    </row>
    <row spans="1:3" r="44">
      <c r="A44" s="3" t="s">
        <v>459</v>
      </c>
    </row>
    <row spans="1:3" r="45">
      <c r="A45" s="4" t="s">
        <v>460</v>
      </c>
      <c r="B45" s="5" t="n">
        <v>3516</v>
      </c>
      <c r="C45" s="5" t="n">
        <v>4340</v>
      </c>
    </row>
    <row spans="1:3" r="46">
      <c r="A46" s="4" t="s">
        <v>461</v>
      </c>
      <c r="B46" s="5" t="n">
        <v>403850</v>
      </c>
      <c r="C46" s="5" t="n">
        <v>384049</v>
      </c>
    </row>
    <row spans="1:3" r="47">
      <c r="A47" s="4" t="s">
        <v>462</v>
      </c>
      <c r="B47" s="5" t="n">
        <v>407366</v>
      </c>
      <c r="C47" s="5" t="n">
        <v>388389</v>
      </c>
    </row>
    <row spans="1:3" r="48">
      <c r="A48" s="4" t="s">
        <v>463</v>
      </c>
      <c r="B48" s="5" t="n">
        <v>0</v>
      </c>
      <c r="C48" s="5" t="n">
        <v>0</v>
      </c>
    </row>
    <row spans="1:3" r="49">
      <c r="A49" s="4" t="s">
        <v>438</v>
      </c>
    </row>
    <row spans="1:3" r="50">
      <c r="A50" s="3" t="s">
        <v>459</v>
      </c>
    </row>
    <row spans="1:3" r="51">
      <c r="A51" s="4" t="s">
        <v>460</v>
      </c>
      <c r="B51" s="5" t="n">
        <v>5700</v>
      </c>
      <c r="C51" s="5" t="n">
        <v>8111</v>
      </c>
    </row>
    <row spans="1:3" r="52">
      <c r="A52" s="4" t="s">
        <v>461</v>
      </c>
      <c r="B52" s="5" t="n">
        <v>218438</v>
      </c>
      <c r="C52" s="5" t="n">
        <v>217656</v>
      </c>
    </row>
    <row spans="1:3" r="53">
      <c r="A53" s="4" t="s">
        <v>462</v>
      </c>
      <c r="B53" s="5" t="n">
        <v>224138</v>
      </c>
      <c r="C53" s="5" t="n">
        <v>225767</v>
      </c>
    </row>
    <row spans="1:3" r="54">
      <c r="A54" s="4" t="s">
        <v>463</v>
      </c>
      <c r="B54" s="5" t="n">
        <v>0</v>
      </c>
      <c r="C54" s="5" t="n">
        <v>0</v>
      </c>
    </row>
    <row spans="1:3" r="55">
      <c r="A55" s="4" t="s">
        <v>439</v>
      </c>
    </row>
    <row spans="1:3" r="56">
      <c r="A56" s="3" t="s">
        <v>459</v>
      </c>
    </row>
    <row spans="1:3" r="57">
      <c r="A57" s="4" t="s">
        <v>460</v>
      </c>
      <c r="B57" s="5" t="n">
        <v>1820</v>
      </c>
      <c r="C57" s="5" t="n">
        <v>2515</v>
      </c>
    </row>
    <row spans="1:3" r="58">
      <c r="A58" s="4" t="s">
        <v>461</v>
      </c>
      <c r="B58" s="5" t="n">
        <v>126387</v>
      </c>
      <c r="C58" s="5" t="n">
        <v>125735</v>
      </c>
    </row>
    <row spans="1:3" r="59">
      <c r="A59" s="4" t="s">
        <v>462</v>
      </c>
      <c r="B59" s="5" t="n">
        <v>128207</v>
      </c>
      <c r="C59" s="5" t="n">
        <v>128250</v>
      </c>
    </row>
    <row spans="1:3" r="60">
      <c r="A60" s="4" t="s">
        <v>463</v>
      </c>
      <c r="B60" s="5" t="n">
        <v>0</v>
      </c>
      <c r="C60" s="5" t="n">
        <v>0</v>
      </c>
    </row>
    <row spans="1:3" r="61">
      <c r="A61" s="4" t="s">
        <v>466</v>
      </c>
    </row>
    <row spans="1:3" r="62">
      <c r="A62" s="3" t="s">
        <v>459</v>
      </c>
    </row>
    <row spans="1:3" r="63">
      <c r="A63" s="4" t="s">
        <v>460</v>
      </c>
      <c r="B63" s="5" t="n">
        <v>262</v>
      </c>
      <c r="C63" s="5" t="n">
        <v>11</v>
      </c>
    </row>
    <row spans="1:3" r="64">
      <c r="A64" s="4" t="s">
        <v>461</v>
      </c>
      <c r="B64" s="5" t="n">
        <v>155161</v>
      </c>
      <c r="C64" s="5" t="n">
        <v>74810</v>
      </c>
    </row>
    <row spans="1:3" r="65">
      <c r="A65" s="4" t="s">
        <v>462</v>
      </c>
      <c r="B65" s="5" t="n">
        <v>155423</v>
      </c>
      <c r="C65" s="5" t="n">
        <v>74821</v>
      </c>
    </row>
    <row spans="1:3" r="66">
      <c r="A66" s="4" t="s">
        <v>463</v>
      </c>
      <c r="B66" s="5" t="n">
        <v>0</v>
      </c>
      <c r="C66" s="5" t="n">
        <v>0</v>
      </c>
    </row>
    <row spans="1:3" r="67">
      <c r="A67" s="4" t="s">
        <v>467</v>
      </c>
    </row>
    <row spans="1:3" r="68">
      <c r="A68" s="3" t="s">
        <v>459</v>
      </c>
    </row>
    <row spans="1:3" r="69">
      <c r="A69" s="4" t="s">
        <v>460</v>
      </c>
      <c r="B69" s="5" t="n">
        <v>1692</v>
      </c>
      <c r="C69" s="5" t="n">
        <v>7954</v>
      </c>
    </row>
    <row spans="1:3" r="70">
      <c r="A70" s="4" t="s">
        <v>468</v>
      </c>
    </row>
    <row spans="1:3" r="71">
      <c r="A71" s="3" t="s">
        <v>459</v>
      </c>
    </row>
    <row spans="1:3" r="72">
      <c r="A72" s="4" t="s">
        <v>460</v>
      </c>
      <c r="B72" s="5" t="n">
        <v>153</v>
      </c>
      <c r="C72" s="5" t="n">
        <v>648</v>
      </c>
    </row>
    <row spans="1:3" r="73">
      <c r="A73" s="4" t="s">
        <v>469</v>
      </c>
    </row>
    <row spans="1:3" r="74">
      <c r="A74" s="3" t="s">
        <v>459</v>
      </c>
    </row>
    <row spans="1:3" r="75">
      <c r="A75" s="4" t="s">
        <v>460</v>
      </c>
      <c r="B75" s="5" t="n">
        <v>0</v>
      </c>
      <c r="C75" s="5" t="n">
        <v>0</v>
      </c>
    </row>
    <row spans="1:3" r="76">
      <c r="A76" s="4" t="s">
        <v>470</v>
      </c>
    </row>
    <row spans="1:3" r="77">
      <c r="A77" s="3" t="s">
        <v>459</v>
      </c>
    </row>
    <row spans="1:3" r="78">
      <c r="A78" s="4" t="s">
        <v>460</v>
      </c>
      <c r="B78" s="5" t="n">
        <v>0</v>
      </c>
      <c r="C78" s="5" t="n">
        <v>0</v>
      </c>
    </row>
    <row spans="1:3" r="79">
      <c r="A79" s="4" t="s">
        <v>471</v>
      </c>
    </row>
    <row spans="1:3" r="80">
      <c r="A80" s="3" t="s">
        <v>459</v>
      </c>
    </row>
    <row spans="1:3" r="81">
      <c r="A81" s="4" t="s">
        <v>460</v>
      </c>
      <c r="B81" s="5" t="n">
        <v>9</v>
      </c>
      <c r="C81" s="5" t="n">
        <v>66</v>
      </c>
    </row>
    <row spans="1:3" r="82">
      <c r="A82" s="4" t="s">
        <v>472</v>
      </c>
    </row>
    <row spans="1:3" r="83">
      <c r="A83" s="3" t="s">
        <v>459</v>
      </c>
    </row>
    <row spans="1:3" r="84">
      <c r="A84" s="4" t="s">
        <v>460</v>
      </c>
      <c r="B84" s="5" t="n">
        <v>1404</v>
      </c>
      <c r="C84" s="5" t="n">
        <v>4567</v>
      </c>
    </row>
    <row spans="1:3" r="85">
      <c r="A85" s="4" t="s">
        <v>473</v>
      </c>
    </row>
    <row spans="1:3" r="86">
      <c r="A86" s="3" t="s">
        <v>459</v>
      </c>
    </row>
    <row spans="1:3" r="87">
      <c r="A87" s="4" t="s">
        <v>460</v>
      </c>
      <c r="B87" s="5" t="n">
        <v>0</v>
      </c>
      <c r="C87" s="5" t="n">
        <v>504</v>
      </c>
    </row>
    <row spans="1:3" r="88">
      <c r="A88" s="4" t="s">
        <v>474</v>
      </c>
    </row>
    <row spans="1:3" r="89">
      <c r="A89" s="3" t="s">
        <v>459</v>
      </c>
    </row>
    <row spans="1:3" r="90">
      <c r="A90" s="4" t="s">
        <v>460</v>
      </c>
      <c r="B90" s="5" t="n">
        <v>0</v>
      </c>
      <c r="C90" s="5" t="n">
        <v>1905</v>
      </c>
    </row>
    <row spans="1:3" r="91">
      <c r="A91" s="4" t="s">
        <v>475</v>
      </c>
    </row>
    <row spans="1:3" r="92">
      <c r="A92" s="3" t="s">
        <v>459</v>
      </c>
    </row>
    <row spans="1:3" r="93">
      <c r="A93" s="4" t="s">
        <v>460</v>
      </c>
      <c r="B93" s="5" t="n">
        <v>126</v>
      </c>
      <c r="C93" s="5" t="n">
        <v>264</v>
      </c>
    </row>
    <row spans="1:3" r="94">
      <c r="A94" s="4" t="s">
        <v>476</v>
      </c>
    </row>
    <row spans="1:3" r="95">
      <c r="A95" s="3" t="s">
        <v>459</v>
      </c>
    </row>
    <row spans="1:3" r="96">
      <c r="A96" s="4" t="s">
        <v>460</v>
      </c>
      <c r="B96" s="5" t="n">
        <v>0</v>
      </c>
      <c r="C96" s="5" t="n">
        <v>0</v>
      </c>
    </row>
    <row spans="1:3" r="97">
      <c r="A97" s="4" t="s">
        <v>477</v>
      </c>
    </row>
    <row spans="1:3" r="98">
      <c r="A98" s="3" t="s">
        <v>459</v>
      </c>
    </row>
    <row spans="1:3" r="99">
      <c r="A99" s="4" t="s">
        <v>460</v>
      </c>
      <c r="B99" s="5" t="n">
        <v>700</v>
      </c>
      <c r="C99" s="5" t="n">
        <v>1088</v>
      </c>
    </row>
    <row spans="1:3" r="100">
      <c r="A100" s="4" t="s">
        <v>478</v>
      </c>
    </row>
    <row spans="1:3" r="101">
      <c r="A101" s="3" t="s">
        <v>459</v>
      </c>
    </row>
    <row spans="1:3" r="102">
      <c r="A102" s="4" t="s">
        <v>460</v>
      </c>
      <c r="B102" s="5" t="n">
        <v>0</v>
      </c>
      <c r="C102" s="5" t="n">
        <v>0</v>
      </c>
    </row>
    <row spans="1:3" r="103">
      <c r="A103" s="4" t="s">
        <v>479</v>
      </c>
    </row>
    <row spans="1:3" r="104">
      <c r="A104" s="3" t="s">
        <v>459</v>
      </c>
    </row>
    <row spans="1:3" r="105">
      <c r="A105" s="4" t="s">
        <v>460</v>
      </c>
      <c r="B105" s="5" t="n">
        <v>0</v>
      </c>
      <c r="C105" s="5" t="n">
        <v>0</v>
      </c>
    </row>
    <row spans="1:3" r="106">
      <c r="A106" s="4" t="s">
        <v>480</v>
      </c>
    </row>
    <row spans="1:3" r="107">
      <c r="A107" s="3" t="s">
        <v>459</v>
      </c>
    </row>
    <row spans="1:3" r="108">
      <c r="A108" s="4" t="s">
        <v>460</v>
      </c>
      <c r="B108" s="5" t="n">
        <v>271</v>
      </c>
      <c r="C108" s="5" t="n">
        <v>0</v>
      </c>
    </row>
    <row spans="1:3" r="109">
      <c r="A109" s="4" t="s">
        <v>481</v>
      </c>
    </row>
    <row spans="1:3" r="110">
      <c r="A110" s="3" t="s">
        <v>459</v>
      </c>
    </row>
    <row spans="1:3" r="111">
      <c r="A111" s="4" t="s">
        <v>460</v>
      </c>
      <c r="B111" s="5" t="n">
        <v>0</v>
      </c>
      <c r="C111" s="5" t="n">
        <v>395</v>
      </c>
    </row>
    <row spans="1:3" r="112">
      <c r="A112" s="4" t="s">
        <v>482</v>
      </c>
    </row>
    <row spans="1:3" r="113">
      <c r="A113" s="3" t="s">
        <v>459</v>
      </c>
    </row>
    <row spans="1:3" r="114">
      <c r="A114" s="4" t="s">
        <v>460</v>
      </c>
      <c r="B114" s="5" t="n">
        <v>0</v>
      </c>
      <c r="C114" s="5" t="n">
        <v>364</v>
      </c>
    </row>
    <row spans="1:3" r="115">
      <c r="A115" s="4" t="s">
        <v>483</v>
      </c>
    </row>
    <row spans="1:3" r="116">
      <c r="A116" s="3" t="s">
        <v>459</v>
      </c>
    </row>
    <row spans="1:3" r="117">
      <c r="A117" s="4" t="s">
        <v>460</v>
      </c>
      <c r="B117" s="5" t="n">
        <v>0</v>
      </c>
      <c r="C117" s="5" t="n">
        <v>63</v>
      </c>
    </row>
    <row spans="1:3" r="118">
      <c r="A118" s="4" t="s">
        <v>484</v>
      </c>
    </row>
    <row spans="1:3" r="119">
      <c r="A119" s="3" t="s">
        <v>459</v>
      </c>
    </row>
    <row spans="1:3" r="120">
      <c r="A120" s="4" t="s">
        <v>460</v>
      </c>
      <c r="B120" s="5" t="n">
        <v>233</v>
      </c>
      <c r="C120" s="5" t="n">
        <v>266</v>
      </c>
    </row>
    <row spans="1:3" r="121">
      <c r="A121" s="4" t="s">
        <v>485</v>
      </c>
    </row>
    <row spans="1:3" r="122">
      <c r="A122" s="3" t="s">
        <v>459</v>
      </c>
    </row>
    <row spans="1:3" r="123">
      <c r="A123" s="4" t="s">
        <v>460</v>
      </c>
      <c r="B123" s="5" t="n">
        <v>0</v>
      </c>
      <c r="C123" s="5" t="n">
        <v>0</v>
      </c>
    </row>
    <row spans="1:3" r="124">
      <c r="A124" s="4" t="s">
        <v>486</v>
      </c>
    </row>
    <row spans="1:3" r="125">
      <c r="A125" s="3" t="s">
        <v>459</v>
      </c>
    </row>
    <row spans="1:3" r="126">
      <c r="A126" s="4" t="s">
        <v>460</v>
      </c>
      <c r="B126" s="5" t="n">
        <v>196</v>
      </c>
      <c r="C126" s="5" t="n">
        <v>0</v>
      </c>
    </row>
    <row spans="1:3" r="127">
      <c r="A127" s="4" t="s">
        <v>487</v>
      </c>
    </row>
    <row spans="1:3" r="128">
      <c r="A128" s="3" t="s">
        <v>459</v>
      </c>
    </row>
    <row spans="1:3" r="129">
      <c r="A129" s="4" t="s">
        <v>460</v>
      </c>
      <c r="B129" s="5" t="n">
        <v>34378</v>
      </c>
      <c r="C129" s="5" t="n">
        <v>21507</v>
      </c>
    </row>
    <row spans="1:3" r="130">
      <c r="A130" s="4" t="s">
        <v>488</v>
      </c>
    </row>
    <row spans="1:3" r="131">
      <c r="A131" s="3" t="s">
        <v>459</v>
      </c>
    </row>
    <row spans="1:3" r="132">
      <c r="A132" s="4" t="s">
        <v>460</v>
      </c>
      <c r="B132" s="5" t="n">
        <v>4005</v>
      </c>
      <c r="C132" s="5" t="n">
        <v>1494</v>
      </c>
    </row>
    <row spans="1:3" r="133">
      <c r="A133" s="4" t="s">
        <v>489</v>
      </c>
    </row>
    <row spans="1:3" r="134">
      <c r="A134" s="3" t="s">
        <v>459</v>
      </c>
    </row>
    <row spans="1:3" r="135">
      <c r="A135" s="4" t="s">
        <v>460</v>
      </c>
      <c r="B135" s="5" t="n">
        <v>0</v>
      </c>
      <c r="C135" s="5" t="n">
        <v>0</v>
      </c>
    </row>
    <row spans="1:3" r="136">
      <c r="A136" s="4" t="s">
        <v>490</v>
      </c>
    </row>
    <row spans="1:3" r="137">
      <c r="A137" s="3" t="s">
        <v>459</v>
      </c>
    </row>
    <row spans="1:3" r="138">
      <c r="A138" s="4" t="s">
        <v>460</v>
      </c>
      <c r="B138" s="5" t="n">
        <v>0</v>
      </c>
      <c r="C138" s="5" t="n">
        <v>0</v>
      </c>
    </row>
    <row spans="1:3" r="139">
      <c r="A139" s="4" t="s">
        <v>491</v>
      </c>
    </row>
    <row spans="1:3" r="140">
      <c r="A140" s="3" t="s">
        <v>459</v>
      </c>
    </row>
    <row spans="1:3" r="141">
      <c r="A141" s="4" t="s">
        <v>460</v>
      </c>
      <c r="B141" s="5" t="n">
        <v>15491</v>
      </c>
      <c r="C141" s="5" t="n">
        <v>3621</v>
      </c>
    </row>
    <row spans="1:3" r="142">
      <c r="A142" s="4" t="s">
        <v>492</v>
      </c>
    </row>
    <row spans="1:3" r="143">
      <c r="A143" s="3" t="s">
        <v>459</v>
      </c>
    </row>
    <row spans="1:3" r="144">
      <c r="A144" s="4" t="s">
        <v>460</v>
      </c>
      <c r="B144" s="5" t="n">
        <v>4139</v>
      </c>
      <c r="C144" s="5" t="n">
        <v>4417</v>
      </c>
    </row>
    <row spans="1:3" r="145">
      <c r="A145" s="4" t="s">
        <v>493</v>
      </c>
    </row>
    <row spans="1:3" r="146">
      <c r="A146" s="3" t="s">
        <v>459</v>
      </c>
    </row>
    <row spans="1:3" r="147">
      <c r="A147" s="4" t="s">
        <v>460</v>
      </c>
      <c r="B147" s="5" t="n">
        <v>3516</v>
      </c>
      <c r="C147" s="5" t="n">
        <v>3773</v>
      </c>
    </row>
    <row spans="1:3" r="148">
      <c r="A148" s="4" t="s">
        <v>494</v>
      </c>
    </row>
    <row spans="1:3" r="149">
      <c r="A149" s="3" t="s">
        <v>459</v>
      </c>
    </row>
    <row spans="1:3" r="150">
      <c r="A150" s="4" t="s">
        <v>460</v>
      </c>
      <c r="B150" s="5" t="n">
        <v>5467</v>
      </c>
      <c r="C150" s="5" t="n">
        <v>5940</v>
      </c>
    </row>
    <row spans="1:3" r="151">
      <c r="A151" s="4" t="s">
        <v>495</v>
      </c>
    </row>
    <row spans="1:3" r="152">
      <c r="A152" s="3" t="s">
        <v>459</v>
      </c>
    </row>
    <row spans="1:3" r="153">
      <c r="A153" s="4" t="s">
        <v>460</v>
      </c>
      <c r="B153" s="5" t="n">
        <v>1694</v>
      </c>
      <c r="C153" s="5" t="n">
        <v>2251</v>
      </c>
    </row>
    <row spans="1:3" r="154">
      <c r="A154" s="4" t="s">
        <v>496</v>
      </c>
    </row>
    <row spans="1:3" r="155">
      <c r="A155" s="3" t="s">
        <v>459</v>
      </c>
    </row>
    <row spans="1:3" r="156">
      <c r="A156" s="4" t="s">
        <v>460</v>
      </c>
      <c r="B156" s="7" t="n">
        <v>66</v>
      </c>
      <c r="C156" s="7" t="n">
        <v>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97</v>
      </c>
      <c r="B1" s="2" t="s">
        <v>2</v>
      </c>
      <c r="C1" s="2" t="s">
        <v>23</v>
      </c>
    </row>
    <row spans="1:3" r="2">
      <c r="A2" s="3" t="s">
        <v>364</v>
      </c>
    </row>
    <row spans="1:3" r="3">
      <c r="A3" s="4" t="s">
        <v>400</v>
      </c>
      <c r="B3" s="7" t="n">
        <v>1534596</v>
      </c>
      <c r="C3" s="7" t="n">
        <v>1422935</v>
      </c>
    </row>
    <row spans="1:3" r="4">
      <c r="A4" s="4" t="s">
        <v>401</v>
      </c>
      <c r="B4" s="5" t="n">
        <v>-525</v>
      </c>
      <c r="C4" s="5" t="n">
        <v>-1050</v>
      </c>
    </row>
    <row spans="1:3" r="5">
      <c r="A5" s="4" t="s">
        <v>31</v>
      </c>
      <c r="B5" s="5" t="n">
        <v>1534596</v>
      </c>
      <c r="C5" s="5" t="n">
        <v>1422935</v>
      </c>
    </row>
    <row spans="1:3" r="6">
      <c r="A6" s="4" t="s">
        <v>498</v>
      </c>
    </row>
    <row spans="1:3" r="7">
      <c r="A7" s="3" t="s">
        <v>364</v>
      </c>
    </row>
    <row spans="1:3" r="8">
      <c r="A8" s="4" t="s">
        <v>401</v>
      </c>
      <c r="B8" s="5" t="n">
        <v>-525</v>
      </c>
      <c r="C8" s="5" t="n">
        <v>-1050</v>
      </c>
    </row>
    <row spans="1:3" r="9">
      <c r="A9" s="4" t="s">
        <v>31</v>
      </c>
      <c r="B9" s="5" t="n">
        <v>1422856</v>
      </c>
      <c r="C9" s="5" t="n">
        <v>1275153</v>
      </c>
    </row>
    <row spans="1:3" r="10">
      <c r="A10" s="4" t="s">
        <v>499</v>
      </c>
    </row>
    <row spans="1:3" r="11">
      <c r="A11" s="3" t="s">
        <v>364</v>
      </c>
    </row>
    <row spans="1:3" r="12">
      <c r="A12" s="4" t="s">
        <v>401</v>
      </c>
      <c r="B12" s="5" t="n">
        <v>0</v>
      </c>
      <c r="C12" s="5" t="n">
        <v>0</v>
      </c>
    </row>
    <row spans="1:3" r="13">
      <c r="A13" s="4" t="s">
        <v>31</v>
      </c>
      <c r="B13" s="5" t="n">
        <v>57794</v>
      </c>
      <c r="C13" s="5" t="n">
        <v>82844</v>
      </c>
    </row>
    <row spans="1:3" r="14">
      <c r="A14" s="4" t="s">
        <v>500</v>
      </c>
    </row>
    <row spans="1:3" r="15">
      <c r="A15" s="3" t="s">
        <v>364</v>
      </c>
    </row>
    <row spans="1:3" r="16">
      <c r="A16" s="4" t="s">
        <v>401</v>
      </c>
      <c r="B16" s="5" t="n">
        <v>0</v>
      </c>
      <c r="C16" s="5" t="n">
        <v>0</v>
      </c>
    </row>
    <row spans="1:3" r="17">
      <c r="A17" s="4" t="s">
        <v>31</v>
      </c>
      <c r="B17" s="5" t="n">
        <v>19568</v>
      </c>
      <c r="C17" s="5" t="n">
        <v>43431</v>
      </c>
    </row>
    <row spans="1:3" r="18">
      <c r="A18" s="4" t="s">
        <v>501</v>
      </c>
    </row>
    <row spans="1:3" r="19">
      <c r="A19" s="3" t="s">
        <v>364</v>
      </c>
    </row>
    <row spans="1:3" r="20">
      <c r="A20" s="4" t="s">
        <v>401</v>
      </c>
      <c r="B20" s="5" t="n">
        <v>0</v>
      </c>
      <c r="C20" s="5" t="n">
        <v>0</v>
      </c>
    </row>
    <row spans="1:3" r="21">
      <c r="A21" s="4" t="s">
        <v>31</v>
      </c>
      <c r="B21" s="5" t="n">
        <v>34378</v>
      </c>
      <c r="C21" s="5" t="n">
        <v>21507</v>
      </c>
    </row>
    <row spans="1:3" r="22">
      <c r="A22" s="4" t="s">
        <v>403</v>
      </c>
    </row>
    <row spans="1:3" r="23">
      <c r="A23" s="3" t="s">
        <v>364</v>
      </c>
    </row>
    <row spans="1:3" r="24">
      <c r="A24" s="4" t="s">
        <v>400</v>
      </c>
      <c r="B24" s="5" t="n">
        <v>231754</v>
      </c>
      <c r="C24" s="5" t="n">
        <v>219029</v>
      </c>
    </row>
    <row spans="1:3" r="25">
      <c r="A25" s="4" t="s">
        <v>502</v>
      </c>
    </row>
    <row spans="1:3" r="26">
      <c r="A26" s="3" t="s">
        <v>364</v>
      </c>
    </row>
    <row spans="1:3" r="27">
      <c r="A27" s="4" t="s">
        <v>400</v>
      </c>
      <c r="B27" s="5" t="n">
        <v>217895</v>
      </c>
      <c r="C27" s="5" t="n">
        <v>195564</v>
      </c>
    </row>
    <row spans="1:3" r="28">
      <c r="A28" s="4" t="s">
        <v>503</v>
      </c>
    </row>
    <row spans="1:3" r="29">
      <c r="A29" s="3" t="s">
        <v>364</v>
      </c>
    </row>
    <row spans="1:3" r="30">
      <c r="A30" s="4" t="s">
        <v>400</v>
      </c>
      <c r="B30" s="5" t="n">
        <v>8187</v>
      </c>
      <c r="C30" s="5" t="n">
        <v>14455</v>
      </c>
    </row>
    <row spans="1:3" r="31">
      <c r="A31" s="4" t="s">
        <v>504</v>
      </c>
    </row>
    <row spans="1:3" r="32">
      <c r="A32" s="3" t="s">
        <v>364</v>
      </c>
    </row>
    <row spans="1:3" r="33">
      <c r="A33" s="4" t="s">
        <v>400</v>
      </c>
      <c r="B33" s="5" t="n">
        <v>1667</v>
      </c>
      <c r="C33" s="5" t="n">
        <v>7516</v>
      </c>
    </row>
    <row spans="1:3" r="34">
      <c r="A34" s="4" t="s">
        <v>505</v>
      </c>
    </row>
    <row spans="1:3" r="35">
      <c r="A35" s="3" t="s">
        <v>364</v>
      </c>
    </row>
    <row spans="1:3" r="36">
      <c r="A36" s="4" t="s">
        <v>400</v>
      </c>
      <c r="B36" s="5" t="n">
        <v>4005</v>
      </c>
      <c r="C36" s="5" t="n">
        <v>1494</v>
      </c>
    </row>
    <row spans="1:3" r="37">
      <c r="A37" s="4" t="s">
        <v>407</v>
      </c>
    </row>
    <row spans="1:3" r="38">
      <c r="A38" s="3" t="s">
        <v>364</v>
      </c>
    </row>
    <row spans="1:3" r="39">
      <c r="A39" s="4" t="s">
        <v>400</v>
      </c>
      <c r="B39" s="5" t="n">
        <v>155423</v>
      </c>
      <c r="C39" s="5" t="n">
        <v>74821</v>
      </c>
    </row>
    <row spans="1:3" r="40">
      <c r="A40" s="4" t="s">
        <v>506</v>
      </c>
    </row>
    <row spans="1:3" r="41">
      <c r="A41" s="3" t="s">
        <v>364</v>
      </c>
    </row>
    <row spans="1:3" r="42">
      <c r="A42" s="4" t="s">
        <v>400</v>
      </c>
      <c r="B42" s="5" t="n">
        <v>154299</v>
      </c>
      <c r="C42" s="5" t="n">
        <v>73700</v>
      </c>
    </row>
    <row spans="1:3" r="43">
      <c r="A43" s="4" t="s">
        <v>507</v>
      </c>
    </row>
    <row spans="1:3" r="44">
      <c r="A44" s="3" t="s">
        <v>364</v>
      </c>
    </row>
    <row spans="1:3" r="45">
      <c r="A45" s="4" t="s">
        <v>400</v>
      </c>
      <c r="B45" s="5" t="n">
        <v>1001</v>
      </c>
      <c r="C45" s="5" t="n">
        <v>1002</v>
      </c>
    </row>
    <row spans="1:3" r="46">
      <c r="A46" s="4" t="s">
        <v>508</v>
      </c>
    </row>
    <row spans="1:3" r="47">
      <c r="A47" s="3" t="s">
        <v>364</v>
      </c>
    </row>
    <row spans="1:3" r="48">
      <c r="A48" s="4" t="s">
        <v>400</v>
      </c>
      <c r="B48" s="5" t="n">
        <v>57</v>
      </c>
      <c r="C48" s="5" t="n">
        <v>108</v>
      </c>
    </row>
    <row spans="1:3" r="49">
      <c r="A49" s="4" t="s">
        <v>509</v>
      </c>
    </row>
    <row spans="1:3" r="50">
      <c r="A50" s="3" t="s">
        <v>364</v>
      </c>
    </row>
    <row spans="1:3" r="51">
      <c r="A51" s="4" t="s">
        <v>400</v>
      </c>
      <c r="B51" s="5" t="n">
        <v>66</v>
      </c>
      <c r="C51" s="5" t="n">
        <v>11</v>
      </c>
    </row>
    <row spans="1:3" r="52">
      <c r="A52" s="4" t="s">
        <v>434</v>
      </c>
    </row>
    <row spans="1:3" r="53">
      <c r="A53" s="3" t="s">
        <v>364</v>
      </c>
    </row>
    <row spans="1:3" r="54">
      <c r="A54" s="4" t="s">
        <v>400</v>
      </c>
      <c r="B54" s="5" t="n">
        <v>25183</v>
      </c>
      <c r="C54" s="5" t="n">
        <v>17989</v>
      </c>
    </row>
    <row spans="1:3" r="55">
      <c r="A55" s="4" t="s">
        <v>510</v>
      </c>
    </row>
    <row spans="1:3" r="56">
      <c r="A56" s="3" t="s">
        <v>364</v>
      </c>
    </row>
    <row spans="1:3" r="57">
      <c r="A57" s="4" t="s">
        <v>400</v>
      </c>
      <c r="B57" s="5" t="n">
        <v>24791</v>
      </c>
      <c r="C57" s="5" t="n">
        <v>17623</v>
      </c>
    </row>
    <row spans="1:3" r="58">
      <c r="A58" s="4" t="s">
        <v>511</v>
      </c>
    </row>
    <row spans="1:3" r="59">
      <c r="A59" s="3" t="s">
        <v>364</v>
      </c>
    </row>
    <row spans="1:3" r="60">
      <c r="A60" s="4" t="s">
        <v>400</v>
      </c>
      <c r="B60" s="5" t="n">
        <v>392</v>
      </c>
      <c r="C60" s="5" t="n">
        <v>366</v>
      </c>
    </row>
    <row spans="1:3" r="61">
      <c r="A61" s="4" t="s">
        <v>512</v>
      </c>
    </row>
    <row spans="1:3" r="62">
      <c r="A62" s="3" t="s">
        <v>364</v>
      </c>
    </row>
    <row spans="1:3" r="63">
      <c r="A63" s="4" t="s">
        <v>400</v>
      </c>
      <c r="B63" s="5" t="n">
        <v>0</v>
      </c>
      <c r="C63" s="5" t="n">
        <v>0</v>
      </c>
    </row>
    <row spans="1:3" r="64">
      <c r="A64" s="4" t="s">
        <v>513</v>
      </c>
    </row>
    <row spans="1:3" r="65">
      <c r="A65" s="3" t="s">
        <v>364</v>
      </c>
    </row>
    <row spans="1:3" r="66">
      <c r="A66" s="4" t="s">
        <v>400</v>
      </c>
      <c r="B66" s="5" t="n">
        <v>0</v>
      </c>
      <c r="C66" s="5" t="n">
        <v>0</v>
      </c>
    </row>
    <row spans="1:3" r="67">
      <c r="A67" s="4" t="s">
        <v>465</v>
      </c>
    </row>
    <row spans="1:3" r="68">
      <c r="A68" s="3" t="s">
        <v>364</v>
      </c>
    </row>
    <row spans="1:3" r="69">
      <c r="A69" s="4" t="s">
        <v>400</v>
      </c>
      <c r="B69" s="5" t="n">
        <v>112227</v>
      </c>
      <c r="C69" s="5" t="n">
        <v>118966</v>
      </c>
    </row>
    <row spans="1:3" r="70">
      <c r="A70" s="4" t="s">
        <v>435</v>
      </c>
    </row>
    <row spans="1:3" r="71">
      <c r="A71" s="3" t="s">
        <v>364</v>
      </c>
    </row>
    <row spans="1:3" r="72">
      <c r="A72" s="4" t="s">
        <v>400</v>
      </c>
      <c r="B72" s="5" t="n">
        <v>112227</v>
      </c>
      <c r="C72" s="5" t="n">
        <v>118966</v>
      </c>
    </row>
    <row spans="1:3" r="73">
      <c r="A73" s="4" t="s">
        <v>514</v>
      </c>
    </row>
    <row spans="1:3" r="74">
      <c r="A74" s="3" t="s">
        <v>364</v>
      </c>
    </row>
    <row spans="1:3" r="75">
      <c r="A75" s="4" t="s">
        <v>400</v>
      </c>
      <c r="B75" s="5" t="n">
        <v>89486</v>
      </c>
      <c r="C75" s="5" t="n">
        <v>88970</v>
      </c>
    </row>
    <row spans="1:3" r="76">
      <c r="A76" s="4" t="s">
        <v>515</v>
      </c>
    </row>
    <row spans="1:3" r="77">
      <c r="A77" s="3" t="s">
        <v>364</v>
      </c>
    </row>
    <row spans="1:3" r="78">
      <c r="A78" s="4" t="s">
        <v>400</v>
      </c>
      <c r="B78" s="5" t="n">
        <v>7182</v>
      </c>
      <c r="C78" s="5" t="n">
        <v>9077</v>
      </c>
    </row>
    <row spans="1:3" r="79">
      <c r="A79" s="4" t="s">
        <v>516</v>
      </c>
    </row>
    <row spans="1:3" r="80">
      <c r="A80" s="3" t="s">
        <v>364</v>
      </c>
    </row>
    <row spans="1:3" r="81">
      <c r="A81" s="4" t="s">
        <v>400</v>
      </c>
      <c r="B81" s="5" t="n">
        <v>68</v>
      </c>
      <c r="C81" s="5" t="n">
        <v>17298</v>
      </c>
    </row>
    <row spans="1:3" r="82">
      <c r="A82" s="4" t="s">
        <v>517</v>
      </c>
    </row>
    <row spans="1:3" r="83">
      <c r="A83" s="3" t="s">
        <v>364</v>
      </c>
    </row>
    <row spans="1:3" r="84">
      <c r="A84" s="4" t="s">
        <v>400</v>
      </c>
      <c r="B84" s="5" t="n">
        <v>15491</v>
      </c>
      <c r="C84" s="5" t="n">
        <v>3621</v>
      </c>
    </row>
    <row spans="1:3" r="85">
      <c r="A85" s="4" t="s">
        <v>436</v>
      </c>
    </row>
    <row spans="1:3" r="86">
      <c r="A86" s="3" t="s">
        <v>364</v>
      </c>
    </row>
    <row spans="1:3" r="87">
      <c r="A87" s="4" t="s">
        <v>400</v>
      </c>
      <c r="B87" s="5" t="n">
        <v>250823</v>
      </c>
      <c r="C87" s="5" t="n">
        <v>250774</v>
      </c>
    </row>
    <row spans="1:3" r="88">
      <c r="A88" s="4" t="s">
        <v>518</v>
      </c>
    </row>
    <row spans="1:3" r="89">
      <c r="A89" s="3" t="s">
        <v>364</v>
      </c>
    </row>
    <row spans="1:3" r="90">
      <c r="A90" s="4" t="s">
        <v>400</v>
      </c>
      <c r="B90" s="5" t="n">
        <v>228188</v>
      </c>
      <c r="C90" s="5" t="n">
        <v>218436</v>
      </c>
    </row>
    <row spans="1:3" r="91">
      <c r="A91" s="4" t="s">
        <v>519</v>
      </c>
    </row>
    <row spans="1:3" r="92">
      <c r="A92" s="3" t="s">
        <v>364</v>
      </c>
    </row>
    <row spans="1:3" r="93">
      <c r="A93" s="4" t="s">
        <v>400</v>
      </c>
      <c r="B93" s="5" t="n">
        <v>15189</v>
      </c>
      <c r="C93" s="5" t="n">
        <v>22289</v>
      </c>
    </row>
    <row spans="1:3" r="94">
      <c r="A94" s="4" t="s">
        <v>520</v>
      </c>
    </row>
    <row spans="1:3" r="95">
      <c r="A95" s="3" t="s">
        <v>364</v>
      </c>
    </row>
    <row spans="1:3" r="96">
      <c r="A96" s="4" t="s">
        <v>400</v>
      </c>
      <c r="B96" s="5" t="n">
        <v>3307</v>
      </c>
      <c r="C96" s="5" t="n">
        <v>5632</v>
      </c>
    </row>
    <row spans="1:3" r="97">
      <c r="A97" s="4" t="s">
        <v>521</v>
      </c>
    </row>
    <row spans="1:3" r="98">
      <c r="A98" s="3" t="s">
        <v>364</v>
      </c>
    </row>
    <row spans="1:3" r="99">
      <c r="A99" s="4" t="s">
        <v>400</v>
      </c>
      <c r="B99" s="5" t="n">
        <v>4139</v>
      </c>
      <c r="C99" s="5" t="n">
        <v>4417</v>
      </c>
    </row>
    <row spans="1:3" r="100">
      <c r="A100" s="4" t="s">
        <v>437</v>
      </c>
    </row>
    <row spans="1:3" r="101">
      <c r="A101" s="3" t="s">
        <v>364</v>
      </c>
    </row>
    <row spans="1:3" r="102">
      <c r="A102" s="4" t="s">
        <v>400</v>
      </c>
      <c r="B102" s="5" t="n">
        <v>407366</v>
      </c>
      <c r="C102" s="5" t="n">
        <v>388389</v>
      </c>
    </row>
    <row spans="1:3" r="103">
      <c r="A103" s="4" t="s">
        <v>522</v>
      </c>
    </row>
    <row spans="1:3" r="104">
      <c r="A104" s="3" t="s">
        <v>364</v>
      </c>
    </row>
    <row spans="1:3" r="105">
      <c r="A105" s="4" t="s">
        <v>400</v>
      </c>
      <c r="B105" s="5" t="n">
        <v>387580</v>
      </c>
      <c r="C105" s="5" t="n">
        <v>369745</v>
      </c>
    </row>
    <row spans="1:3" r="106">
      <c r="A106" s="4" t="s">
        <v>523</v>
      </c>
    </row>
    <row spans="1:3" r="107">
      <c r="A107" s="3" t="s">
        <v>364</v>
      </c>
    </row>
    <row spans="1:3" r="108">
      <c r="A108" s="4" t="s">
        <v>400</v>
      </c>
      <c r="B108" s="5" t="n">
        <v>7482</v>
      </c>
      <c r="C108" s="5" t="n">
        <v>9778</v>
      </c>
    </row>
    <row spans="1:3" r="109">
      <c r="A109" s="4" t="s">
        <v>524</v>
      </c>
    </row>
    <row spans="1:3" r="110">
      <c r="A110" s="3" t="s">
        <v>364</v>
      </c>
    </row>
    <row spans="1:3" r="111">
      <c r="A111" s="4" t="s">
        <v>400</v>
      </c>
      <c r="B111" s="5" t="n">
        <v>8788</v>
      </c>
      <c r="C111" s="5" t="n">
        <v>5093</v>
      </c>
    </row>
    <row spans="1:3" r="112">
      <c r="A112" s="4" t="s">
        <v>525</v>
      </c>
    </row>
    <row spans="1:3" r="113">
      <c r="A113" s="3" t="s">
        <v>364</v>
      </c>
    </row>
    <row spans="1:3" r="114">
      <c r="A114" s="4" t="s">
        <v>400</v>
      </c>
      <c r="B114" s="5" t="n">
        <v>3516</v>
      </c>
      <c r="C114" s="5" t="n">
        <v>3773</v>
      </c>
    </row>
    <row spans="1:3" r="115">
      <c r="A115" s="4" t="s">
        <v>438</v>
      </c>
    </row>
    <row spans="1:3" r="116">
      <c r="A116" s="3" t="s">
        <v>364</v>
      </c>
    </row>
    <row spans="1:3" r="117">
      <c r="A117" s="4" t="s">
        <v>400</v>
      </c>
      <c r="B117" s="5" t="n">
        <v>224138</v>
      </c>
      <c r="C117" s="5" t="n">
        <v>225767</v>
      </c>
    </row>
    <row spans="1:3" r="118">
      <c r="A118" s="4" t="s">
        <v>526</v>
      </c>
    </row>
    <row spans="1:3" r="119">
      <c r="A119" s="3" t="s">
        <v>364</v>
      </c>
    </row>
    <row spans="1:3" r="120">
      <c r="A120" s="4" t="s">
        <v>400</v>
      </c>
      <c r="B120" s="5" t="n">
        <v>201301</v>
      </c>
      <c r="C120" s="5" t="n">
        <v>194104</v>
      </c>
    </row>
    <row spans="1:3" r="121">
      <c r="A121" s="4" t="s">
        <v>527</v>
      </c>
    </row>
    <row spans="1:3" r="122">
      <c r="A122" s="3" t="s">
        <v>364</v>
      </c>
    </row>
    <row spans="1:3" r="123">
      <c r="A123" s="4" t="s">
        <v>400</v>
      </c>
      <c r="B123" s="5" t="n">
        <v>13433</v>
      </c>
      <c r="C123" s="5" t="n">
        <v>20191</v>
      </c>
    </row>
    <row spans="1:3" r="124">
      <c r="A124" s="4" t="s">
        <v>528</v>
      </c>
    </row>
    <row spans="1:3" r="125">
      <c r="A125" s="3" t="s">
        <v>364</v>
      </c>
    </row>
    <row spans="1:3" r="126">
      <c r="A126" s="4" t="s">
        <v>400</v>
      </c>
      <c r="B126" s="5" t="n">
        <v>3937</v>
      </c>
      <c r="C126" s="5" t="n">
        <v>5532</v>
      </c>
    </row>
    <row spans="1:3" r="127">
      <c r="A127" s="4" t="s">
        <v>529</v>
      </c>
    </row>
    <row spans="1:3" r="128">
      <c r="A128" s="3" t="s">
        <v>364</v>
      </c>
    </row>
    <row spans="1:3" r="129">
      <c r="A129" s="4" t="s">
        <v>400</v>
      </c>
      <c r="B129" s="5" t="n">
        <v>5467</v>
      </c>
      <c r="C129" s="5" t="n">
        <v>5940</v>
      </c>
    </row>
    <row spans="1:3" r="130">
      <c r="A130" s="4" t="s">
        <v>439</v>
      </c>
    </row>
    <row spans="1:3" r="131">
      <c r="A131" s="3" t="s">
        <v>364</v>
      </c>
    </row>
    <row spans="1:3" r="132">
      <c r="A132" s="4" t="s">
        <v>400</v>
      </c>
      <c r="B132" s="5" t="n">
        <v>128207</v>
      </c>
      <c r="C132" s="5" t="n">
        <v>128250</v>
      </c>
    </row>
    <row spans="1:3" r="133">
      <c r="A133" s="4" t="s">
        <v>530</v>
      </c>
    </row>
    <row spans="1:3" r="134">
      <c r="A134" s="3" t="s">
        <v>364</v>
      </c>
    </row>
    <row spans="1:3" r="135">
      <c r="A135" s="4" t="s">
        <v>400</v>
      </c>
      <c r="B135" s="5" t="n">
        <v>119841</v>
      </c>
      <c r="C135" s="5" t="n">
        <v>118061</v>
      </c>
    </row>
    <row spans="1:3" r="136">
      <c r="A136" s="4" t="s">
        <v>531</v>
      </c>
    </row>
    <row spans="1:3" r="137">
      <c r="A137" s="3" t="s">
        <v>364</v>
      </c>
    </row>
    <row spans="1:3" r="138">
      <c r="A138" s="4" t="s">
        <v>400</v>
      </c>
      <c r="B138" s="5" t="n">
        <v>4928</v>
      </c>
      <c r="C138" s="5" t="n">
        <v>5686</v>
      </c>
    </row>
    <row spans="1:3" r="139">
      <c r="A139" s="4" t="s">
        <v>532</v>
      </c>
    </row>
    <row spans="1:3" r="140">
      <c r="A140" s="3" t="s">
        <v>364</v>
      </c>
    </row>
    <row spans="1:3" r="141">
      <c r="A141" s="4" t="s">
        <v>400</v>
      </c>
      <c r="B141" s="5" t="n">
        <v>1744</v>
      </c>
      <c r="C141" s="5" t="n">
        <v>2252</v>
      </c>
    </row>
    <row spans="1:3" r="142">
      <c r="A142" s="4" t="s">
        <v>533</v>
      </c>
    </row>
    <row spans="1:3" r="143">
      <c r="A143" s="3" t="s">
        <v>364</v>
      </c>
    </row>
    <row spans="1:3" r="144">
      <c r="A144" s="4" t="s">
        <v>400</v>
      </c>
      <c r="B144" s="7" t="n">
        <v>1694</v>
      </c>
      <c r="C144" s="7" t="n">
        <v>22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534</v>
      </c>
      <c r="B1" s="2" t="s">
        <v>1</v>
      </c>
      <c r="C1" s="2" t="s">
        <v>335</v>
      </c>
    </row>
    <row spans="1:3" r="2">
      <c r="B2" s="2" t="s">
        <v>535</v>
      </c>
      <c r="C2" s="2" t="s">
        <v>536</v>
      </c>
    </row>
    <row spans="1:3" r="3">
      <c r="A3" s="3" t="s">
        <v>537</v>
      </c>
    </row>
    <row spans="1:3" r="4">
      <c r="A4" s="4" t="s">
        <v>538</v>
      </c>
      <c r="B4" s="5" t="n">
        <v>42</v>
      </c>
      <c r="C4" s="5" t="n">
        <v>45</v>
      </c>
    </row>
    <row spans="1:3" r="5">
      <c r="A5" s="4" t="s">
        <v>539</v>
      </c>
      <c r="B5" s="7" t="n">
        <v>29055</v>
      </c>
      <c r="C5" s="7" t="n">
        <v>28393</v>
      </c>
    </row>
    <row spans="1:3" r="6">
      <c r="A6" s="4" t="s">
        <v>403</v>
      </c>
    </row>
    <row spans="1:3" r="7">
      <c r="A7" s="3" t="s">
        <v>537</v>
      </c>
    </row>
    <row spans="1:3" r="8">
      <c r="A8" s="4" t="s">
        <v>538</v>
      </c>
      <c r="B8" s="5" t="n">
        <v>3</v>
      </c>
      <c r="C8" s="5" t="n">
        <v>2</v>
      </c>
    </row>
    <row spans="1:3" r="9">
      <c r="A9" s="4" t="s">
        <v>539</v>
      </c>
      <c r="B9" s="7" t="n">
        <v>231</v>
      </c>
      <c r="C9" s="7" t="n">
        <v>153</v>
      </c>
    </row>
    <row spans="1:3" r="10">
      <c r="A10" s="4" t="s">
        <v>407</v>
      </c>
    </row>
    <row spans="1:3" r="11">
      <c r="A11" s="3" t="s">
        <v>537</v>
      </c>
    </row>
    <row spans="1:3" r="12">
      <c r="A12" s="4" t="s">
        <v>538</v>
      </c>
      <c r="B12" s="5" t="n">
        <v>0</v>
      </c>
      <c r="C12" s="5" t="n">
        <v>1</v>
      </c>
    </row>
    <row spans="1:3" r="13">
      <c r="A13" s="4" t="s">
        <v>539</v>
      </c>
      <c r="B13" s="7" t="n">
        <v>0</v>
      </c>
      <c r="C13" s="7" t="n">
        <v>4</v>
      </c>
    </row>
    <row spans="1:3" r="14">
      <c r="A14" s="4" t="s">
        <v>434</v>
      </c>
    </row>
    <row spans="1:3" r="15">
      <c r="A15" s="3" t="s">
        <v>537</v>
      </c>
    </row>
    <row spans="1:3" r="16">
      <c r="A16" s="4" t="s">
        <v>538</v>
      </c>
      <c r="B16" s="5" t="n">
        <v>0</v>
      </c>
      <c r="C16" s="5" t="n">
        <v>0</v>
      </c>
    </row>
    <row spans="1:3" r="17">
      <c r="A17" s="4" t="s">
        <v>539</v>
      </c>
      <c r="B17" s="7" t="n">
        <v>0</v>
      </c>
      <c r="C17" s="7" t="n">
        <v>0</v>
      </c>
    </row>
    <row spans="1:3" r="18">
      <c r="A18" s="4" t="s">
        <v>435</v>
      </c>
    </row>
    <row spans="1:3" r="19">
      <c r="A19" s="3" t="s">
        <v>537</v>
      </c>
    </row>
    <row spans="1:3" r="20">
      <c r="A20" s="4" t="s">
        <v>538</v>
      </c>
      <c r="B20" s="5" t="n">
        <v>5</v>
      </c>
      <c r="C20" s="5" t="n">
        <v>13</v>
      </c>
    </row>
    <row spans="1:3" r="21">
      <c r="A21" s="4" t="s">
        <v>539</v>
      </c>
      <c r="B21" s="7" t="n">
        <v>6400</v>
      </c>
      <c r="C21" s="7" t="n">
        <v>8905</v>
      </c>
    </row>
    <row spans="1:3" r="22">
      <c r="A22" s="4" t="s">
        <v>436</v>
      </c>
    </row>
    <row spans="1:3" r="23">
      <c r="A23" s="3" t="s">
        <v>537</v>
      </c>
    </row>
    <row spans="1:3" r="24">
      <c r="A24" s="4" t="s">
        <v>538</v>
      </c>
      <c r="B24" s="5" t="n">
        <v>13</v>
      </c>
      <c r="C24" s="5" t="n">
        <v>11</v>
      </c>
    </row>
    <row spans="1:3" r="25">
      <c r="A25" s="4" t="s">
        <v>539</v>
      </c>
      <c r="B25" s="7" t="n">
        <v>13723</v>
      </c>
      <c r="C25" s="7" t="n">
        <v>13619</v>
      </c>
    </row>
    <row spans="1:3" r="26">
      <c r="A26" s="4" t="s">
        <v>437</v>
      </c>
    </row>
    <row spans="1:3" r="27">
      <c r="A27" s="3" t="s">
        <v>537</v>
      </c>
    </row>
    <row spans="1:3" r="28">
      <c r="A28" s="4" t="s">
        <v>538</v>
      </c>
      <c r="B28" s="5" t="n">
        <v>4</v>
      </c>
      <c r="C28" s="5" t="n">
        <v>1</v>
      </c>
    </row>
    <row spans="1:3" r="29">
      <c r="A29" s="4" t="s">
        <v>539</v>
      </c>
      <c r="B29" s="7" t="n">
        <v>4259</v>
      </c>
      <c r="C29" s="7" t="n">
        <v>264</v>
      </c>
    </row>
    <row spans="1:3" r="30">
      <c r="A30" s="4" t="s">
        <v>438</v>
      </c>
    </row>
    <row spans="1:3" r="31">
      <c r="A31" s="3" t="s">
        <v>537</v>
      </c>
    </row>
    <row spans="1:3" r="32">
      <c r="A32" s="4" t="s">
        <v>538</v>
      </c>
      <c r="B32" s="5" t="n">
        <v>10</v>
      </c>
      <c r="C32" s="5" t="n">
        <v>10</v>
      </c>
    </row>
    <row spans="1:3" r="33">
      <c r="A33" s="4" t="s">
        <v>539</v>
      </c>
      <c r="B33" s="7" t="n">
        <v>3215</v>
      </c>
      <c r="C33" s="7" t="n">
        <v>4156</v>
      </c>
    </row>
    <row spans="1:3" r="34">
      <c r="A34" s="4" t="s">
        <v>439</v>
      </c>
    </row>
    <row spans="1:3" r="35">
      <c r="A35" s="3" t="s">
        <v>537</v>
      </c>
    </row>
    <row spans="1:3" r="36">
      <c r="A36" s="4" t="s">
        <v>538</v>
      </c>
      <c r="B36" s="5" t="n">
        <v>7</v>
      </c>
      <c r="C36" s="5" t="n">
        <v>7</v>
      </c>
    </row>
    <row spans="1:3" r="37">
      <c r="A37" s="4" t="s">
        <v>539</v>
      </c>
      <c r="B37" s="7" t="n">
        <v>1227</v>
      </c>
      <c r="C37" s="7" t="n">
        <v>1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r="A1" s="1" t="s">
        <v>540</v>
      </c>
      <c r="B1" s="2" t="s">
        <v>1</v>
      </c>
    </row>
    <row spans="1:2" r="2">
      <c r="B2" s="2" t="s">
        <v>450</v>
      </c>
    </row>
    <row spans="1:2" r="3">
      <c r="A3" s="3" t="s">
        <v>541</v>
      </c>
    </row>
    <row spans="1:2" r="4">
      <c r="A4" s="4" t="s">
        <v>542</v>
      </c>
      <c r="B4" s="7" t="n">
        <v>28393</v>
      </c>
    </row>
    <row spans="1:2" r="5">
      <c r="A5" s="4" t="s">
        <v>411</v>
      </c>
      <c r="B5" s="5" t="n">
        <v>-149</v>
      </c>
    </row>
    <row spans="1:2" r="6">
      <c r="A6" s="4" t="s">
        <v>455</v>
      </c>
      <c r="B6" s="5" t="n">
        <v>-3884</v>
      </c>
    </row>
    <row spans="1:2" r="7">
      <c r="A7" s="4" t="s">
        <v>543</v>
      </c>
      <c r="B7" s="5" t="n">
        <v>4695</v>
      </c>
    </row>
    <row spans="1:2" r="8">
      <c r="A8" s="4" t="s">
        <v>544</v>
      </c>
      <c r="B8" s="5" t="n">
        <v>0</v>
      </c>
    </row>
    <row spans="1:2" r="9">
      <c r="A9" s="4" t="s">
        <v>545</v>
      </c>
      <c r="B9" s="5" t="n">
        <v>0</v>
      </c>
    </row>
    <row spans="1:2" r="10">
      <c r="A10" s="4" t="s">
        <v>546</v>
      </c>
      <c r="B10" s="5" t="n">
        <v>29055</v>
      </c>
    </row>
    <row spans="1:2" r="11">
      <c r="A11" s="4" t="s">
        <v>396</v>
      </c>
    </row>
    <row spans="1:2" r="12">
      <c r="A12" s="3" t="s">
        <v>541</v>
      </c>
    </row>
    <row spans="1:2" r="13">
      <c r="A13" s="4" t="s">
        <v>542</v>
      </c>
      <c r="B13" s="5" t="n">
        <v>25028</v>
      </c>
    </row>
    <row spans="1:2" r="14">
      <c r="A14" s="4" t="s">
        <v>411</v>
      </c>
      <c r="B14" s="5" t="n">
        <v>0</v>
      </c>
    </row>
    <row spans="1:2" r="15">
      <c r="A15" s="4" t="s">
        <v>455</v>
      </c>
      <c r="B15" s="5" t="n">
        <v>-1531</v>
      </c>
    </row>
    <row spans="1:2" r="16">
      <c r="A16" s="4" t="s">
        <v>543</v>
      </c>
      <c r="B16" s="5" t="n">
        <v>4545</v>
      </c>
    </row>
    <row spans="1:2" r="17">
      <c r="A17" s="4" t="s">
        <v>544</v>
      </c>
      <c r="B17" s="5" t="n">
        <v>0</v>
      </c>
    </row>
    <row spans="1:2" r="18">
      <c r="A18" s="4" t="s">
        <v>545</v>
      </c>
      <c r="B18" s="5" t="n">
        <v>-519</v>
      </c>
    </row>
    <row spans="1:2" r="19">
      <c r="A19" s="4" t="s">
        <v>546</v>
      </c>
      <c r="B19" s="5" t="n">
        <v>27523</v>
      </c>
    </row>
    <row spans="1:2" r="20">
      <c r="A20" s="4" t="s">
        <v>397</v>
      </c>
    </row>
    <row spans="1:2" r="21">
      <c r="A21" s="3" t="s">
        <v>541</v>
      </c>
    </row>
    <row spans="1:2" r="22">
      <c r="A22" s="4" t="s">
        <v>542</v>
      </c>
      <c r="B22" s="5" t="n">
        <v>3365</v>
      </c>
    </row>
    <row spans="1:2" r="23">
      <c r="A23" s="4" t="s">
        <v>411</v>
      </c>
      <c r="B23" s="5" t="n">
        <v>-149</v>
      </c>
    </row>
    <row spans="1:2" r="24">
      <c r="A24" s="4" t="s">
        <v>455</v>
      </c>
      <c r="B24" s="5" t="n">
        <v>-2353</v>
      </c>
    </row>
    <row spans="1:2" r="25">
      <c r="A25" s="4" t="s">
        <v>543</v>
      </c>
      <c r="B25" s="5" t="n">
        <v>150</v>
      </c>
    </row>
    <row spans="1:2" r="26">
      <c r="A26" s="4" t="s">
        <v>544</v>
      </c>
      <c r="B26" s="5" t="n">
        <v>0</v>
      </c>
    </row>
    <row spans="1:2" r="27">
      <c r="A27" s="4" t="s">
        <v>545</v>
      </c>
      <c r="B27" s="5" t="n">
        <v>519</v>
      </c>
    </row>
    <row spans="1:2" r="28">
      <c r="A28" s="4" t="s">
        <v>546</v>
      </c>
      <c r="B28" s="7" t="n">
        <v>1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spans="1:6" r="1">
      <c r="A1" s="1" t="s">
        <v>547</v>
      </c>
      <c r="B1" s="2" t="s">
        <v>76</v>
      </c>
      <c r="D1" s="2" t="s">
        <v>1</v>
      </c>
      <c r="F1" s="2" t="s">
        <v>335</v>
      </c>
    </row>
    <row spans="1:6" r="2">
      <c r="B2" s="2" t="s">
        <v>535</v>
      </c>
      <c r="C2" s="2" t="s">
        <v>548</v>
      </c>
      <c r="D2" s="2" t="s">
        <v>535</v>
      </c>
      <c r="E2" s="2" t="s">
        <v>548</v>
      </c>
      <c r="F2" s="2" t="s">
        <v>536</v>
      </c>
    </row>
    <row spans="1:6" r="3">
      <c r="A3" s="3" t="s">
        <v>537</v>
      </c>
    </row>
    <row spans="1:6" r="4">
      <c r="A4" s="4" t="s">
        <v>549</v>
      </c>
      <c r="D4" s="5" t="n">
        <v>42</v>
      </c>
      <c r="F4" s="5" t="n">
        <v>45</v>
      </c>
    </row>
    <row spans="1:6" r="5">
      <c r="A5" s="4" t="s">
        <v>550</v>
      </c>
      <c r="D5" s="7" t="n">
        <v>29100</v>
      </c>
      <c r="F5" s="7" t="n">
        <v>28400</v>
      </c>
    </row>
    <row spans="1:6" r="6">
      <c r="A6" s="4" t="s">
        <v>551</v>
      </c>
    </row>
    <row spans="1:6" r="7">
      <c r="A7" s="3" t="s">
        <v>537</v>
      </c>
    </row>
    <row spans="1:6" r="8">
      <c r="A8" s="4" t="s">
        <v>549</v>
      </c>
      <c r="B8" s="5" t="n">
        <v>0</v>
      </c>
      <c r="C8" s="5" t="n">
        <v>0</v>
      </c>
      <c r="D8" s="5" t="n">
        <v>2</v>
      </c>
      <c r="E8" s="5" t="n">
        <v>1</v>
      </c>
    </row>
    <row spans="1:6" r="9">
      <c r="A9" s="4" t="s">
        <v>552</v>
      </c>
      <c r="B9" s="7" t="n">
        <v>0</v>
      </c>
      <c r="C9" s="7" t="n">
        <v>0</v>
      </c>
      <c r="D9" s="7" t="n">
        <v>704</v>
      </c>
      <c r="E9" s="7" t="n">
        <v>451</v>
      </c>
    </row>
    <row spans="1:6" r="10">
      <c r="A10" s="4" t="s">
        <v>550</v>
      </c>
      <c r="B10" s="7" t="n">
        <v>0</v>
      </c>
      <c r="C10" s="7" t="n">
        <v>0</v>
      </c>
      <c r="D10" s="7" t="n">
        <v>391</v>
      </c>
      <c r="E10" s="7" t="n">
        <v>451</v>
      </c>
    </row>
    <row spans="1:6" r="11">
      <c r="A11" s="4" t="s">
        <v>553</v>
      </c>
    </row>
    <row spans="1:6" r="12">
      <c r="A12" s="3" t="s">
        <v>537</v>
      </c>
    </row>
    <row spans="1:6" r="13">
      <c r="A13" s="4" t="s">
        <v>549</v>
      </c>
      <c r="B13" s="5" t="n">
        <v>1</v>
      </c>
      <c r="C13" s="5" t="n">
        <v>5</v>
      </c>
      <c r="D13" s="5" t="n">
        <v>6</v>
      </c>
      <c r="E13" s="5" t="n">
        <v>9</v>
      </c>
    </row>
    <row spans="1:6" r="14">
      <c r="A14" s="4" t="s">
        <v>552</v>
      </c>
      <c r="B14" s="7" t="n">
        <v>123</v>
      </c>
      <c r="C14" s="7" t="n">
        <v>1543</v>
      </c>
      <c r="D14" s="7" t="n">
        <v>4879</v>
      </c>
      <c r="E14" s="7" t="n">
        <v>2021</v>
      </c>
    </row>
    <row spans="1:6" r="15">
      <c r="A15" s="4" t="s">
        <v>550</v>
      </c>
      <c r="B15" s="7" t="n">
        <v>123</v>
      </c>
      <c r="C15" s="7" t="n">
        <v>1120</v>
      </c>
      <c r="D15" s="7" t="n">
        <v>4304</v>
      </c>
      <c r="E15" s="7" t="n">
        <v>1416</v>
      </c>
    </row>
    <row spans="1:6" r="16">
      <c r="A16" s="4" t="s">
        <v>403</v>
      </c>
    </row>
    <row spans="1:6" r="17">
      <c r="A17" s="3" t="s">
        <v>537</v>
      </c>
    </row>
    <row spans="1:6" r="18">
      <c r="A18" s="4" t="s">
        <v>549</v>
      </c>
      <c r="D18" s="5" t="n">
        <v>3</v>
      </c>
      <c r="F18" s="5" t="n">
        <v>2</v>
      </c>
    </row>
    <row spans="1:6" r="19">
      <c r="A19" s="4" t="s">
        <v>554</v>
      </c>
    </row>
    <row spans="1:6" r="20">
      <c r="A20" s="3" t="s">
        <v>537</v>
      </c>
    </row>
    <row spans="1:6" r="21">
      <c r="A21" s="4" t="s">
        <v>549</v>
      </c>
      <c r="B21" s="5" t="n">
        <v>0</v>
      </c>
      <c r="C21" s="5" t="n">
        <v>0</v>
      </c>
      <c r="D21" s="5" t="n">
        <v>0</v>
      </c>
      <c r="E21" s="5" t="n">
        <v>0</v>
      </c>
    </row>
    <row spans="1:6" r="22">
      <c r="A22" s="4" t="s">
        <v>552</v>
      </c>
      <c r="B22" s="7" t="n">
        <v>0</v>
      </c>
      <c r="C22" s="7" t="n">
        <v>0</v>
      </c>
      <c r="D22" s="7" t="n">
        <v>0</v>
      </c>
      <c r="E22" s="7" t="n">
        <v>0</v>
      </c>
    </row>
    <row spans="1:6" r="23">
      <c r="A23" s="4" t="s">
        <v>550</v>
      </c>
      <c r="B23" s="7" t="n">
        <v>0</v>
      </c>
      <c r="C23" s="7" t="n">
        <v>0</v>
      </c>
      <c r="D23" s="7" t="n">
        <v>0</v>
      </c>
      <c r="E23" s="7" t="n">
        <v>0</v>
      </c>
    </row>
    <row spans="1:6" r="24">
      <c r="A24" s="4" t="s">
        <v>555</v>
      </c>
    </row>
    <row spans="1:6" r="25">
      <c r="A25" s="3" t="s">
        <v>537</v>
      </c>
    </row>
    <row spans="1:6" r="26">
      <c r="A26" s="4" t="s">
        <v>549</v>
      </c>
      <c r="B26" s="5" t="n">
        <v>1</v>
      </c>
      <c r="C26" s="5" t="n">
        <v>0</v>
      </c>
      <c r="D26" s="5" t="n">
        <v>1</v>
      </c>
      <c r="E26" s="5" t="n">
        <v>1</v>
      </c>
    </row>
    <row spans="1:6" r="27">
      <c r="A27" s="4" t="s">
        <v>552</v>
      </c>
      <c r="B27" s="7" t="n">
        <v>123</v>
      </c>
      <c r="C27" s="7" t="n">
        <v>0</v>
      </c>
      <c r="D27" s="7" t="n">
        <v>123</v>
      </c>
      <c r="E27" s="7" t="n">
        <v>68</v>
      </c>
    </row>
    <row spans="1:6" r="28">
      <c r="A28" s="4" t="s">
        <v>550</v>
      </c>
      <c r="B28" s="7" t="n">
        <v>123</v>
      </c>
      <c r="C28" s="7" t="n">
        <v>0</v>
      </c>
      <c r="D28" s="7" t="n">
        <v>123</v>
      </c>
      <c r="E28" s="7" t="n">
        <v>68</v>
      </c>
    </row>
    <row spans="1:6" r="29">
      <c r="A29" s="4" t="s">
        <v>556</v>
      </c>
    </row>
    <row spans="1:6" r="30">
      <c r="A30" s="3" t="s">
        <v>537</v>
      </c>
    </row>
    <row spans="1:6" r="31">
      <c r="A31" s="4" t="s">
        <v>549</v>
      </c>
      <c r="D31" s="5" t="n">
        <v>0</v>
      </c>
      <c r="F31" s="5" t="n">
        <v>0</v>
      </c>
    </row>
    <row spans="1:6" r="32">
      <c r="A32" s="4" t="s">
        <v>557</v>
      </c>
    </row>
    <row spans="1:6" r="33">
      <c r="A33" s="3" t="s">
        <v>537</v>
      </c>
    </row>
    <row spans="1:6" r="34">
      <c r="A34" s="4" t="s">
        <v>549</v>
      </c>
      <c r="B34" s="5" t="n">
        <v>0</v>
      </c>
      <c r="C34" s="5" t="n">
        <v>0</v>
      </c>
      <c r="D34" s="5" t="n">
        <v>0</v>
      </c>
      <c r="E34" s="5" t="n">
        <v>0</v>
      </c>
    </row>
    <row spans="1:6" r="35">
      <c r="A35" s="4" t="s">
        <v>552</v>
      </c>
      <c r="B35" s="7" t="n">
        <v>0</v>
      </c>
      <c r="C35" s="7" t="n">
        <v>0</v>
      </c>
      <c r="D35" s="7" t="n">
        <v>0</v>
      </c>
      <c r="E35" s="7" t="n">
        <v>0</v>
      </c>
    </row>
    <row spans="1:6" r="36">
      <c r="A36" s="4" t="s">
        <v>550</v>
      </c>
      <c r="B36" s="7" t="n">
        <v>0</v>
      </c>
      <c r="C36" s="7" t="n">
        <v>0</v>
      </c>
      <c r="D36" s="7" t="n">
        <v>0</v>
      </c>
      <c r="E36" s="7" t="n">
        <v>0</v>
      </c>
    </row>
    <row spans="1:6" r="37">
      <c r="A37" s="4" t="s">
        <v>558</v>
      </c>
    </row>
    <row spans="1:6" r="38">
      <c r="A38" s="3" t="s">
        <v>537</v>
      </c>
    </row>
    <row spans="1:6" r="39">
      <c r="A39" s="4" t="s">
        <v>549</v>
      </c>
      <c r="B39" s="5" t="n">
        <v>0</v>
      </c>
      <c r="C39" s="5" t="n">
        <v>0</v>
      </c>
      <c r="D39" s="5" t="n">
        <v>0</v>
      </c>
      <c r="E39" s="5" t="n">
        <v>0</v>
      </c>
    </row>
    <row spans="1:6" r="40">
      <c r="A40" s="4" t="s">
        <v>552</v>
      </c>
      <c r="B40" s="7" t="n">
        <v>0</v>
      </c>
      <c r="C40" s="7" t="n">
        <v>0</v>
      </c>
      <c r="D40" s="7" t="n">
        <v>0</v>
      </c>
      <c r="E40" s="7" t="n">
        <v>0</v>
      </c>
    </row>
    <row spans="1:6" r="41">
      <c r="A41" s="4" t="s">
        <v>550</v>
      </c>
      <c r="B41" s="7" t="n">
        <v>0</v>
      </c>
      <c r="C41" s="7" t="n">
        <v>0</v>
      </c>
      <c r="D41" s="7" t="n">
        <v>0</v>
      </c>
      <c r="E41" s="7" t="n">
        <v>0</v>
      </c>
    </row>
    <row spans="1:6" r="42">
      <c r="A42" s="4" t="s">
        <v>559</v>
      </c>
    </row>
    <row spans="1:6" r="43">
      <c r="A43" s="3" t="s">
        <v>537</v>
      </c>
    </row>
    <row spans="1:6" r="44">
      <c r="A44" s="4" t="s">
        <v>549</v>
      </c>
      <c r="D44" s="5" t="n">
        <v>5</v>
      </c>
      <c r="F44" s="5" t="n">
        <v>13</v>
      </c>
    </row>
    <row spans="1:6" r="45">
      <c r="A45" s="4" t="s">
        <v>560</v>
      </c>
    </row>
    <row spans="1:6" r="46">
      <c r="A46" s="3" t="s">
        <v>537</v>
      </c>
    </row>
    <row spans="1:6" r="47">
      <c r="A47" s="4" t="s">
        <v>549</v>
      </c>
      <c r="B47" s="5" t="n">
        <v>0</v>
      </c>
      <c r="C47" s="5" t="n">
        <v>0</v>
      </c>
      <c r="D47" s="5" t="n">
        <v>0</v>
      </c>
      <c r="E47" s="5" t="n">
        <v>0</v>
      </c>
    </row>
    <row spans="1:6" r="48">
      <c r="A48" s="4" t="s">
        <v>552</v>
      </c>
      <c r="B48" s="7" t="n">
        <v>0</v>
      </c>
      <c r="C48" s="7" t="n">
        <v>0</v>
      </c>
      <c r="D48" s="7" t="n">
        <v>0</v>
      </c>
      <c r="E48" s="7" t="n">
        <v>0</v>
      </c>
    </row>
    <row spans="1:6" r="49">
      <c r="A49" s="4" t="s">
        <v>550</v>
      </c>
      <c r="B49" s="7" t="n">
        <v>0</v>
      </c>
      <c r="C49" s="7" t="n">
        <v>0</v>
      </c>
      <c r="D49" s="7" t="n">
        <v>0</v>
      </c>
      <c r="E49" s="7" t="n">
        <v>0</v>
      </c>
    </row>
    <row spans="1:6" r="50">
      <c r="A50" s="4" t="s">
        <v>561</v>
      </c>
    </row>
    <row spans="1:6" r="51">
      <c r="A51" s="3" t="s">
        <v>537</v>
      </c>
    </row>
    <row spans="1:6" r="52">
      <c r="A52" s="4" t="s">
        <v>549</v>
      </c>
      <c r="B52" s="5" t="n">
        <v>0</v>
      </c>
      <c r="C52" s="5" t="n">
        <v>0</v>
      </c>
      <c r="D52" s="5" t="n">
        <v>0</v>
      </c>
      <c r="E52" s="5" t="n">
        <v>0</v>
      </c>
    </row>
    <row spans="1:6" r="53">
      <c r="A53" s="4" t="s">
        <v>552</v>
      </c>
      <c r="B53" s="7" t="n">
        <v>0</v>
      </c>
      <c r="C53" s="7" t="n">
        <v>0</v>
      </c>
      <c r="D53" s="7" t="n">
        <v>0</v>
      </c>
      <c r="E53" s="7" t="n">
        <v>0</v>
      </c>
    </row>
    <row spans="1:6" r="54">
      <c r="A54" s="4" t="s">
        <v>550</v>
      </c>
      <c r="B54" s="7" t="n">
        <v>0</v>
      </c>
      <c r="C54" s="7" t="n">
        <v>0</v>
      </c>
      <c r="D54" s="7" t="n">
        <v>0</v>
      </c>
      <c r="E54" s="7" t="n">
        <v>0</v>
      </c>
    </row>
    <row spans="1:6" r="55">
      <c r="A55" s="4" t="s">
        <v>562</v>
      </c>
    </row>
    <row spans="1:6" r="56">
      <c r="A56" s="3" t="s">
        <v>537</v>
      </c>
    </row>
    <row spans="1:6" r="57">
      <c r="A57" s="4" t="s">
        <v>549</v>
      </c>
      <c r="D57" s="5" t="n">
        <v>13</v>
      </c>
      <c r="F57" s="5" t="n">
        <v>11</v>
      </c>
    </row>
    <row spans="1:6" r="58">
      <c r="A58" s="4" t="s">
        <v>563</v>
      </c>
    </row>
    <row spans="1:6" r="59">
      <c r="A59" s="3" t="s">
        <v>537</v>
      </c>
    </row>
    <row spans="1:6" r="60">
      <c r="A60" s="4" t="s">
        <v>549</v>
      </c>
      <c r="B60" s="5" t="n">
        <v>0</v>
      </c>
      <c r="C60" s="5" t="n">
        <v>0</v>
      </c>
      <c r="D60" s="5" t="n">
        <v>2</v>
      </c>
      <c r="E60" s="5" t="n">
        <v>1</v>
      </c>
    </row>
    <row spans="1:6" r="61">
      <c r="A61" s="4" t="s">
        <v>552</v>
      </c>
      <c r="B61" s="7" t="n">
        <v>0</v>
      </c>
      <c r="C61" s="7" t="n">
        <v>0</v>
      </c>
      <c r="D61" s="7" t="n">
        <v>704</v>
      </c>
      <c r="E61" s="7" t="n">
        <v>451</v>
      </c>
    </row>
    <row spans="1:6" r="62">
      <c r="A62" s="4" t="s">
        <v>550</v>
      </c>
      <c r="B62" s="7" t="n">
        <v>0</v>
      </c>
      <c r="C62" s="7" t="n">
        <v>0</v>
      </c>
      <c r="D62" s="7" t="n">
        <v>391</v>
      </c>
      <c r="E62" s="7" t="n">
        <v>451</v>
      </c>
    </row>
    <row spans="1:6" r="63">
      <c r="A63" s="4" t="s">
        <v>564</v>
      </c>
    </row>
    <row spans="1:6" r="64">
      <c r="A64" s="3" t="s">
        <v>537</v>
      </c>
    </row>
    <row spans="1:6" r="65">
      <c r="A65" s="4" t="s">
        <v>549</v>
      </c>
      <c r="B65" s="5" t="n">
        <v>0</v>
      </c>
      <c r="C65" s="5" t="n">
        <v>1</v>
      </c>
      <c r="D65" s="5" t="n">
        <v>0</v>
      </c>
      <c r="E65" s="5" t="n">
        <v>1</v>
      </c>
    </row>
    <row spans="1:6" r="66">
      <c r="A66" s="4" t="s">
        <v>552</v>
      </c>
      <c r="B66" s="7" t="n">
        <v>0</v>
      </c>
      <c r="C66" s="7" t="n">
        <v>279</v>
      </c>
      <c r="D66" s="7" t="n">
        <v>0</v>
      </c>
      <c r="E66" s="7" t="n">
        <v>279</v>
      </c>
    </row>
    <row spans="1:6" r="67">
      <c r="A67" s="4" t="s">
        <v>550</v>
      </c>
      <c r="B67" s="7" t="n">
        <v>0</v>
      </c>
      <c r="C67" s="7" t="n">
        <v>241</v>
      </c>
      <c r="D67" s="7" t="n">
        <v>0</v>
      </c>
      <c r="E67" s="7" t="n">
        <v>241</v>
      </c>
    </row>
    <row spans="1:6" r="68">
      <c r="A68" s="4" t="s">
        <v>565</v>
      </c>
    </row>
    <row spans="1:6" r="69">
      <c r="A69" s="3" t="s">
        <v>537</v>
      </c>
    </row>
    <row spans="1:6" r="70">
      <c r="A70" s="4" t="s">
        <v>549</v>
      </c>
      <c r="D70" s="5" t="n">
        <v>4</v>
      </c>
      <c r="F70" s="5" t="n">
        <v>1</v>
      </c>
    </row>
    <row spans="1:6" r="71">
      <c r="A71" s="4" t="s">
        <v>566</v>
      </c>
    </row>
    <row spans="1:6" r="72">
      <c r="A72" s="3" t="s">
        <v>537</v>
      </c>
    </row>
    <row spans="1:6" r="73">
      <c r="A73" s="4" t="s">
        <v>549</v>
      </c>
      <c r="B73" s="5" t="n">
        <v>0</v>
      </c>
      <c r="C73" s="5" t="n">
        <v>0</v>
      </c>
      <c r="D73" s="5" t="n">
        <v>0</v>
      </c>
      <c r="E73" s="5" t="n">
        <v>0</v>
      </c>
    </row>
    <row spans="1:6" r="74">
      <c r="A74" s="4" t="s">
        <v>552</v>
      </c>
      <c r="B74" s="7" t="n">
        <v>0</v>
      </c>
      <c r="C74" s="7" t="n">
        <v>0</v>
      </c>
      <c r="D74" s="7" t="n">
        <v>0</v>
      </c>
      <c r="E74" s="7" t="n">
        <v>0</v>
      </c>
    </row>
    <row spans="1:6" r="75">
      <c r="A75" s="4" t="s">
        <v>550</v>
      </c>
      <c r="B75" s="7" t="n">
        <v>0</v>
      </c>
      <c r="C75" s="7" t="n">
        <v>0</v>
      </c>
      <c r="D75" s="7" t="n">
        <v>0</v>
      </c>
      <c r="E75" s="7" t="n">
        <v>0</v>
      </c>
    </row>
    <row spans="1:6" r="76">
      <c r="A76" s="4" t="s">
        <v>567</v>
      </c>
    </row>
    <row spans="1:6" r="77">
      <c r="A77" s="3" t="s">
        <v>537</v>
      </c>
    </row>
    <row spans="1:6" r="78">
      <c r="A78" s="4" t="s">
        <v>549</v>
      </c>
      <c r="B78" s="5" t="n">
        <v>0</v>
      </c>
      <c r="C78" s="5" t="n">
        <v>0</v>
      </c>
      <c r="D78" s="5" t="n">
        <v>3</v>
      </c>
      <c r="E78" s="5" t="n">
        <v>0</v>
      </c>
    </row>
    <row spans="1:6" r="79">
      <c r="A79" s="4" t="s">
        <v>552</v>
      </c>
      <c r="B79" s="7" t="n">
        <v>0</v>
      </c>
      <c r="C79" s="7" t="n">
        <v>0</v>
      </c>
      <c r="D79" s="7" t="n">
        <v>4606</v>
      </c>
      <c r="E79" s="7" t="n">
        <v>0</v>
      </c>
    </row>
    <row spans="1:6" r="80">
      <c r="A80" s="4" t="s">
        <v>550</v>
      </c>
      <c r="B80" s="7" t="n">
        <v>0</v>
      </c>
      <c r="C80" s="7" t="n">
        <v>0</v>
      </c>
      <c r="D80" s="7" t="n">
        <v>4031</v>
      </c>
      <c r="E80" s="7" t="n">
        <v>0</v>
      </c>
    </row>
    <row spans="1:6" r="81">
      <c r="A81" s="4" t="s">
        <v>568</v>
      </c>
    </row>
    <row spans="1:6" r="82">
      <c r="A82" s="3" t="s">
        <v>537</v>
      </c>
    </row>
    <row spans="1:6" r="83">
      <c r="A83" s="4" t="s">
        <v>549</v>
      </c>
      <c r="D83" s="5" t="n">
        <v>10</v>
      </c>
      <c r="F83" s="5" t="n">
        <v>10</v>
      </c>
    </row>
    <row spans="1:6" r="84">
      <c r="A84" s="4" t="s">
        <v>569</v>
      </c>
    </row>
    <row spans="1:6" r="85">
      <c r="A85" s="3" t="s">
        <v>537</v>
      </c>
    </row>
    <row spans="1:6" r="86">
      <c r="A86" s="4" t="s">
        <v>549</v>
      </c>
      <c r="B86" s="5" t="n">
        <v>0</v>
      </c>
      <c r="C86" s="5" t="n">
        <v>0</v>
      </c>
      <c r="D86" s="5" t="n">
        <v>0</v>
      </c>
      <c r="E86" s="5" t="n">
        <v>0</v>
      </c>
    </row>
    <row spans="1:6" r="87">
      <c r="A87" s="4" t="s">
        <v>552</v>
      </c>
      <c r="B87" s="7" t="n">
        <v>0</v>
      </c>
      <c r="C87" s="7" t="n">
        <v>0</v>
      </c>
      <c r="D87" s="7" t="n">
        <v>0</v>
      </c>
      <c r="E87" s="7" t="n">
        <v>0</v>
      </c>
    </row>
    <row spans="1:6" r="88">
      <c r="A88" s="4" t="s">
        <v>550</v>
      </c>
      <c r="B88" s="7" t="n">
        <v>0</v>
      </c>
      <c r="C88" s="7" t="n">
        <v>0</v>
      </c>
      <c r="D88" s="7" t="n">
        <v>0</v>
      </c>
      <c r="E88" s="7" t="n">
        <v>0</v>
      </c>
    </row>
    <row spans="1:6" r="89">
      <c r="A89" s="4" t="s">
        <v>570</v>
      </c>
    </row>
    <row spans="1:6" r="90">
      <c r="A90" s="3" t="s">
        <v>537</v>
      </c>
    </row>
    <row spans="1:6" r="91">
      <c r="A91" s="4" t="s">
        <v>549</v>
      </c>
      <c r="B91" s="5" t="n">
        <v>0</v>
      </c>
      <c r="C91" s="5" t="n">
        <v>2</v>
      </c>
      <c r="D91" s="5" t="n">
        <v>1</v>
      </c>
      <c r="E91" s="5" t="n">
        <v>4</v>
      </c>
    </row>
    <row spans="1:6" r="92">
      <c r="A92" s="4" t="s">
        <v>552</v>
      </c>
      <c r="B92" s="7" t="n">
        <v>0</v>
      </c>
      <c r="C92" s="7" t="n">
        <v>375</v>
      </c>
      <c r="D92" s="7" t="n">
        <v>28</v>
      </c>
      <c r="E92" s="7" t="n">
        <v>783</v>
      </c>
    </row>
    <row spans="1:6" r="93">
      <c r="A93" s="4" t="s">
        <v>550</v>
      </c>
      <c r="B93" s="7" t="n">
        <v>0</v>
      </c>
      <c r="C93" s="7" t="n">
        <v>84</v>
      </c>
      <c r="D93" s="7" t="n">
        <v>28</v>
      </c>
      <c r="E93" s="7" t="n">
        <v>310</v>
      </c>
    </row>
    <row spans="1:6" r="94">
      <c r="A94" s="4" t="s">
        <v>571</v>
      </c>
    </row>
    <row spans="1:6" r="95">
      <c r="A95" s="3" t="s">
        <v>537</v>
      </c>
    </row>
    <row spans="1:6" r="96">
      <c r="A96" s="4" t="s">
        <v>549</v>
      </c>
      <c r="D96" s="5" t="n">
        <v>7</v>
      </c>
      <c r="F96" s="5" t="n">
        <v>7</v>
      </c>
    </row>
    <row spans="1:6" r="97">
      <c r="A97" s="4" t="s">
        <v>572</v>
      </c>
    </row>
    <row spans="1:6" r="98">
      <c r="A98" s="3" t="s">
        <v>537</v>
      </c>
    </row>
    <row spans="1:6" r="99">
      <c r="A99" s="4" t="s">
        <v>549</v>
      </c>
      <c r="B99" s="5" t="n">
        <v>0</v>
      </c>
      <c r="C99" s="5" t="n">
        <v>0</v>
      </c>
      <c r="D99" s="5" t="n">
        <v>0</v>
      </c>
      <c r="E99" s="5" t="n">
        <v>0</v>
      </c>
    </row>
    <row spans="1:6" r="100">
      <c r="A100" s="4" t="s">
        <v>552</v>
      </c>
      <c r="B100" s="7" t="n">
        <v>0</v>
      </c>
      <c r="C100" s="7" t="n">
        <v>0</v>
      </c>
      <c r="D100" s="7" t="n">
        <v>0</v>
      </c>
      <c r="E100" s="7" t="n">
        <v>0</v>
      </c>
    </row>
    <row spans="1:6" r="101">
      <c r="A101" s="4" t="s">
        <v>550</v>
      </c>
      <c r="B101" s="7" t="n">
        <v>0</v>
      </c>
      <c r="C101" s="7" t="n">
        <v>0</v>
      </c>
      <c r="D101" s="7" t="n">
        <v>0</v>
      </c>
      <c r="E101" s="7" t="n">
        <v>0</v>
      </c>
    </row>
    <row spans="1:6" r="102">
      <c r="A102" s="4" t="s">
        <v>573</v>
      </c>
    </row>
    <row spans="1:6" r="103">
      <c r="A103" s="3" t="s">
        <v>537</v>
      </c>
    </row>
    <row spans="1:6" r="104">
      <c r="A104" s="4" t="s">
        <v>549</v>
      </c>
      <c r="B104" s="5" t="n">
        <v>0</v>
      </c>
      <c r="C104" s="5" t="n">
        <v>2</v>
      </c>
      <c r="D104" s="5" t="n">
        <v>1</v>
      </c>
      <c r="E104" s="5" t="n">
        <v>3</v>
      </c>
    </row>
    <row spans="1:6" r="105">
      <c r="A105" s="4" t="s">
        <v>552</v>
      </c>
      <c r="B105" s="7" t="n">
        <v>0</v>
      </c>
      <c r="C105" s="7" t="n">
        <v>889</v>
      </c>
      <c r="D105" s="7" t="n">
        <v>122</v>
      </c>
      <c r="E105" s="7" t="n">
        <v>891</v>
      </c>
    </row>
    <row spans="1:6" r="106">
      <c r="A106" s="4" t="s">
        <v>550</v>
      </c>
      <c r="B106" s="7" t="n">
        <v>0</v>
      </c>
      <c r="C106" s="7" t="n">
        <v>795</v>
      </c>
      <c r="D106" s="7" t="n">
        <v>122</v>
      </c>
      <c r="E106" s="7" t="n">
        <v>797</v>
      </c>
    </row>
    <row spans="1:6" r="107">
      <c r="A107" s="4" t="s">
        <v>407</v>
      </c>
    </row>
    <row spans="1:6" r="108">
      <c r="A108" s="3" t="s">
        <v>537</v>
      </c>
    </row>
    <row spans="1:6" r="109">
      <c r="A109" s="4" t="s">
        <v>549</v>
      </c>
      <c r="D109" s="5" t="n">
        <v>0</v>
      </c>
      <c r="F109" s="5" t="n">
        <v>1</v>
      </c>
    </row>
    <row spans="1:6" r="110">
      <c r="A110" s="4" t="s">
        <v>574</v>
      </c>
    </row>
    <row spans="1:6" r="111">
      <c r="A111" s="3" t="s">
        <v>537</v>
      </c>
    </row>
    <row spans="1:6" r="112">
      <c r="A112" s="4" t="s">
        <v>549</v>
      </c>
      <c r="B112" s="5" t="n">
        <v>0</v>
      </c>
      <c r="C112" s="5" t="n">
        <v>0</v>
      </c>
      <c r="D112" s="5" t="n">
        <v>0</v>
      </c>
      <c r="E112" s="5" t="n">
        <v>0</v>
      </c>
    </row>
    <row spans="1:6" r="113">
      <c r="A113" s="4" t="s">
        <v>552</v>
      </c>
      <c r="B113" s="7" t="n">
        <v>0</v>
      </c>
      <c r="C113" s="7" t="n">
        <v>0</v>
      </c>
      <c r="D113" s="7" t="n">
        <v>0</v>
      </c>
      <c r="E113" s="7" t="n">
        <v>0</v>
      </c>
    </row>
    <row spans="1:6" r="114">
      <c r="A114" s="4" t="s">
        <v>550</v>
      </c>
      <c r="B114" s="7" t="n">
        <v>0</v>
      </c>
      <c r="C114" s="7" t="n">
        <v>0</v>
      </c>
      <c r="D114" s="7" t="n">
        <v>0</v>
      </c>
      <c r="E114" s="7" t="n">
        <v>0</v>
      </c>
    </row>
    <row spans="1:6" r="115">
      <c r="A115" s="4" t="s">
        <v>575</v>
      </c>
    </row>
    <row spans="1:6" r="116">
      <c r="A116" s="3" t="s">
        <v>537</v>
      </c>
    </row>
    <row spans="1:6" r="117">
      <c r="A117" s="4" t="s">
        <v>549</v>
      </c>
      <c r="B117" s="5" t="n">
        <v>0</v>
      </c>
      <c r="C117" s="5" t="n">
        <v>0</v>
      </c>
      <c r="D117" s="5" t="n">
        <v>0</v>
      </c>
      <c r="E117" s="5" t="n">
        <v>0</v>
      </c>
    </row>
    <row spans="1:6" r="118">
      <c r="A118" s="4" t="s">
        <v>552</v>
      </c>
      <c r="B118" s="7" t="n">
        <v>0</v>
      </c>
      <c r="C118" s="7" t="n">
        <v>0</v>
      </c>
      <c r="D118" s="7" t="n">
        <v>0</v>
      </c>
      <c r="E118" s="7" t="n">
        <v>0</v>
      </c>
    </row>
    <row spans="1:6" r="119">
      <c r="A119" s="4" t="s">
        <v>550</v>
      </c>
      <c r="B119" s="7" t="n">
        <v>0</v>
      </c>
      <c r="C119" s="7" t="n">
        <v>0</v>
      </c>
      <c r="D119" s="7" t="n">
        <v>0</v>
      </c>
      <c r="E119"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6</v>
      </c>
      <c r="B1" s="2" t="s">
        <v>76</v>
      </c>
      <c r="D1" s="2" t="s">
        <v>1</v>
      </c>
    </row>
    <row spans="1:5" r="2">
      <c r="B2" s="2" t="s">
        <v>2</v>
      </c>
      <c r="C2" s="2" t="s">
        <v>77</v>
      </c>
      <c r="D2" s="2" t="s">
        <v>2</v>
      </c>
      <c r="E2" s="2" t="s">
        <v>77</v>
      </c>
    </row>
    <row spans="1:5" r="3">
      <c r="A3" s="3" t="s">
        <v>577</v>
      </c>
    </row>
    <row spans="1:5" r="4">
      <c r="A4" s="4" t="s">
        <v>542</v>
      </c>
      <c r="D4" s="7" t="n">
        <v>21721</v>
      </c>
    </row>
    <row spans="1:5" r="5">
      <c r="A5" s="4" t="s">
        <v>578</v>
      </c>
      <c r="D5" s="5" t="n">
        <v>4066</v>
      </c>
    </row>
    <row spans="1:5" r="6">
      <c r="A6" s="4" t="s">
        <v>579</v>
      </c>
      <c r="D6" s="5" t="n">
        <v>-11866</v>
      </c>
    </row>
    <row spans="1:5" r="7">
      <c r="A7" s="4" t="s">
        <v>580</v>
      </c>
      <c r="B7" s="7" t="n">
        <v>34</v>
      </c>
      <c r="C7" s="7" t="n">
        <v>173</v>
      </c>
      <c r="D7" s="5" t="n">
        <v>53</v>
      </c>
      <c r="E7" s="7" t="n">
        <v>317</v>
      </c>
    </row>
    <row spans="1:5" r="8">
      <c r="A8" s="4" t="s">
        <v>581</v>
      </c>
      <c r="B8" s="5" t="n">
        <v>-259</v>
      </c>
      <c r="C8" s="7" t="n">
        <v>-426</v>
      </c>
      <c r="D8" s="5" t="n">
        <v>-1524</v>
      </c>
      <c r="E8" s="7" t="n">
        <v>-1852</v>
      </c>
    </row>
    <row spans="1:5" r="9">
      <c r="A9" s="4" t="s">
        <v>546</v>
      </c>
      <c r="B9" s="7" t="n">
        <v>12450</v>
      </c>
      <c r="D9" s="7" t="n">
        <v>12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9</v>
      </c>
      <c r="B1" s="2" t="s">
        <v>76</v>
      </c>
      <c r="D1" s="2" t="s">
        <v>1</v>
      </c>
    </row>
    <row spans="1:5" r="2">
      <c r="B2" s="2" t="s">
        <v>2</v>
      </c>
      <c r="C2" s="2" t="s">
        <v>77</v>
      </c>
      <c r="D2" s="2" t="s">
        <v>2</v>
      </c>
      <c r="E2" s="2" t="s">
        <v>77</v>
      </c>
    </row>
    <row spans="1:5" r="3">
      <c r="A3" s="3" t="s">
        <v>120</v>
      </c>
    </row>
    <row spans="1:5" r="4">
      <c r="A4" s="4" t="s">
        <v>121</v>
      </c>
      <c r="B4" s="7" t="n">
        <v>0</v>
      </c>
      <c r="C4" s="7" t="n">
        <v>58</v>
      </c>
      <c r="D4" s="7" t="n">
        <v>238</v>
      </c>
      <c r="E4" s="7" t="n">
        <v>2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82</v>
      </c>
      <c r="B1" s="2" t="s">
        <v>2</v>
      </c>
      <c r="C1" s="2" t="s">
        <v>23</v>
      </c>
    </row>
    <row spans="1:3" r="2">
      <c r="A2" s="3" t="s">
        <v>583</v>
      </c>
    </row>
    <row spans="1:3" r="3">
      <c r="A3" s="4" t="s">
        <v>584</v>
      </c>
      <c r="B3" s="7" t="n">
        <v>12450</v>
      </c>
      <c r="C3" s="7" t="n">
        <v>21721</v>
      </c>
    </row>
    <row spans="1:3" r="4">
      <c r="A4" s="4" t="s">
        <v>585</v>
      </c>
    </row>
    <row spans="1:3" r="5">
      <c r="A5" s="3" t="s">
        <v>583</v>
      </c>
    </row>
    <row spans="1:3" r="6">
      <c r="A6" s="4" t="s">
        <v>584</v>
      </c>
      <c r="B6" s="5" t="n">
        <v>3300</v>
      </c>
    </row>
    <row spans="1:3" r="7">
      <c r="A7" s="4" t="s">
        <v>586</v>
      </c>
      <c r="B7" s="7" t="n">
        <v>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87</v>
      </c>
      <c r="B1" s="2" t="s">
        <v>76</v>
      </c>
      <c r="D1" s="2" t="s">
        <v>1</v>
      </c>
    </row>
    <row spans="1:5" r="2">
      <c r="B2" s="2" t="s">
        <v>2</v>
      </c>
      <c r="C2" s="2" t="s">
        <v>77</v>
      </c>
      <c r="D2" s="2" t="s">
        <v>2</v>
      </c>
      <c r="E2" s="2" t="s">
        <v>77</v>
      </c>
    </row>
    <row spans="1:5" r="3">
      <c r="A3" s="3" t="s">
        <v>588</v>
      </c>
    </row>
    <row spans="1:5" r="4">
      <c r="A4" s="4" t="s">
        <v>589</v>
      </c>
      <c r="D4" s="7" t="n">
        <v>7553</v>
      </c>
      <c r="E4" s="7" t="n">
        <v>12776</v>
      </c>
    </row>
    <row spans="1:5" r="5">
      <c r="A5" s="4" t="s">
        <v>581</v>
      </c>
      <c r="B5" s="7" t="n">
        <v>259</v>
      </c>
      <c r="C5" s="7" t="n">
        <v>426</v>
      </c>
      <c r="D5" s="5" t="n">
        <v>1524</v>
      </c>
      <c r="E5" s="5" t="n">
        <v>1852</v>
      </c>
    </row>
    <row spans="1:5" r="6">
      <c r="A6" s="4" t="s">
        <v>411</v>
      </c>
      <c r="D6" s="5" t="n">
        <v>-1464</v>
      </c>
      <c r="E6" s="5" t="n">
        <v>-4403</v>
      </c>
    </row>
    <row spans="1:5" r="7">
      <c r="A7" s="4" t="s">
        <v>590</v>
      </c>
      <c r="B7" s="7" t="n">
        <v>7613</v>
      </c>
      <c r="C7" s="7" t="n">
        <v>10225</v>
      </c>
      <c r="D7" s="7" t="n">
        <v>7613</v>
      </c>
      <c r="E7" s="7" t="n">
        <v>102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91</v>
      </c>
      <c r="B1" s="2" t="s">
        <v>76</v>
      </c>
      <c r="D1" s="2" t="s">
        <v>1</v>
      </c>
    </row>
    <row spans="1:5" r="2">
      <c r="B2" s="2" t="s">
        <v>2</v>
      </c>
      <c r="C2" s="2" t="s">
        <v>77</v>
      </c>
      <c r="D2" s="2" t="s">
        <v>2</v>
      </c>
      <c r="E2" s="2" t="s">
        <v>77</v>
      </c>
    </row>
    <row spans="1:5" r="3">
      <c r="A3" s="3" t="s">
        <v>198</v>
      </c>
    </row>
    <row spans="1:5" r="4">
      <c r="A4" s="4" t="s">
        <v>592</v>
      </c>
      <c r="B4" s="7" t="n">
        <v>-34</v>
      </c>
      <c r="C4" s="7" t="n">
        <v>-173</v>
      </c>
      <c r="D4" s="7" t="n">
        <v>-53</v>
      </c>
      <c r="E4" s="7" t="n">
        <v>-317</v>
      </c>
    </row>
    <row spans="1:5" r="5">
      <c r="A5" s="4" t="s">
        <v>581</v>
      </c>
      <c r="B5" s="5" t="n">
        <v>259</v>
      </c>
      <c r="C5" s="5" t="n">
        <v>426</v>
      </c>
      <c r="D5" s="5" t="n">
        <v>1524</v>
      </c>
      <c r="E5" s="5" t="n">
        <v>1852</v>
      </c>
    </row>
    <row spans="1:5" r="6">
      <c r="A6" s="4" t="s">
        <v>593</v>
      </c>
      <c r="B6" s="5" t="n">
        <v>403</v>
      </c>
      <c r="C6" s="5" t="n">
        <v>386</v>
      </c>
      <c r="D6" s="5" t="n">
        <v>835</v>
      </c>
      <c r="E6" s="5" t="n">
        <v>1079</v>
      </c>
    </row>
    <row spans="1:5" r="7">
      <c r="A7" s="4" t="s">
        <v>131</v>
      </c>
      <c r="B7" s="7" t="n">
        <v>628</v>
      </c>
      <c r="C7" s="7" t="n">
        <v>639</v>
      </c>
      <c r="D7" s="7" t="n">
        <v>2306</v>
      </c>
      <c r="E7" s="7" t="n">
        <v>26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 customWidth="1" max="5" min="5" width="14"/>
    <col customWidth="1" max="6" min="6" width="14"/>
  </cols>
  <sheetData>
    <row spans="1:6" r="1">
      <c r="A1" s="1" t="s">
        <v>594</v>
      </c>
      <c r="B1" s="2" t="s">
        <v>76</v>
      </c>
      <c r="C1" s="2" t="s">
        <v>1</v>
      </c>
      <c r="D1" s="2" t="s">
        <v>335</v>
      </c>
    </row>
    <row spans="1:6" r="2">
      <c r="B2" s="2" t="s">
        <v>2</v>
      </c>
      <c r="C2" s="2" t="s">
        <v>2</v>
      </c>
      <c r="D2" s="2" t="s">
        <v>23</v>
      </c>
      <c r="E2" s="2" t="s">
        <v>595</v>
      </c>
      <c r="F2" s="2" t="s">
        <v>596</v>
      </c>
    </row>
    <row spans="1:6" r="3">
      <c r="A3" s="3" t="s">
        <v>597</v>
      </c>
    </row>
    <row spans="1:6" r="4">
      <c r="A4" s="4" t="s">
        <v>598</v>
      </c>
      <c r="C4" s="5" t="n">
        <v>0</v>
      </c>
    </row>
    <row spans="1:6" r="5">
      <c r="A5" s="4" t="s">
        <v>599</v>
      </c>
      <c r="B5" s="5" t="n">
        <v>1716741</v>
      </c>
      <c r="C5" s="5" t="n">
        <v>1716741</v>
      </c>
    </row>
    <row spans="1:6" r="6">
      <c r="A6" s="4" t="s">
        <v>600</v>
      </c>
    </row>
    <row spans="1:6" r="7">
      <c r="A7" s="3" t="s">
        <v>597</v>
      </c>
    </row>
    <row spans="1:6" r="8">
      <c r="A8" s="4" t="s">
        <v>598</v>
      </c>
      <c r="D8" s="5" t="n">
        <v>5510035</v>
      </c>
    </row>
    <row spans="1:6" r="9">
      <c r="A9" s="4" t="s">
        <v>601</v>
      </c>
    </row>
    <row spans="1:6" r="10">
      <c r="A10" s="3" t="s">
        <v>597</v>
      </c>
    </row>
    <row spans="1:6" r="11">
      <c r="A11" s="4" t="s">
        <v>602</v>
      </c>
      <c r="D11" s="4" t="s">
        <v>603</v>
      </c>
    </row>
    <row spans="1:6" r="12">
      <c r="A12" s="4" t="s">
        <v>315</v>
      </c>
    </row>
    <row spans="1:6" r="13">
      <c r="A13" s="3" t="s">
        <v>597</v>
      </c>
    </row>
    <row spans="1:6" r="14">
      <c r="A14" s="4" t="s">
        <v>604</v>
      </c>
      <c r="B14" s="9" t="n">
        <v>2.2</v>
      </c>
      <c r="C14" s="9" t="n">
        <v>2.2</v>
      </c>
    </row>
    <row spans="1:6" r="15">
      <c r="A15" s="4" t="s">
        <v>605</v>
      </c>
      <c r="C15" s="4" t="s">
        <v>606</v>
      </c>
    </row>
    <row spans="1:6" r="16">
      <c r="A16" s="4" t="s">
        <v>607</v>
      </c>
    </row>
    <row spans="1:6" r="17">
      <c r="A17" s="3" t="s">
        <v>597</v>
      </c>
    </row>
    <row spans="1:6" r="18">
      <c r="A18" s="4" t="s">
        <v>608</v>
      </c>
      <c r="E18" s="5" t="n">
        <v>13675000</v>
      </c>
      <c r="F18" s="5" t="n">
        <v>2750000</v>
      </c>
    </row>
    <row spans="1:6" r="19">
      <c r="A19" s="4" t="s">
        <v>609</v>
      </c>
      <c r="B19" s="5" t="n">
        <v>3783797</v>
      </c>
      <c r="C19" s="5" t="n">
        <v>3783797</v>
      </c>
    </row>
    <row spans="1:6" r="20">
      <c r="A20" s="4" t="s">
        <v>610</v>
      </c>
    </row>
    <row spans="1:6" r="21">
      <c r="A21" s="3" t="s">
        <v>597</v>
      </c>
    </row>
    <row spans="1:6" r="22">
      <c r="A22" s="4" t="s">
        <v>602</v>
      </c>
      <c r="C22" s="4" t="s">
        <v>611</v>
      </c>
    </row>
    <row spans="1:6" r="23">
      <c r="A23" s="4" t="s">
        <v>612</v>
      </c>
    </row>
    <row spans="1:6" r="24">
      <c r="A24" s="3" t="s">
        <v>597</v>
      </c>
    </row>
    <row spans="1:6" r="25">
      <c r="A25" s="4" t="s">
        <v>613</v>
      </c>
      <c r="C25" s="4" t="s">
        <v>614</v>
      </c>
    </row>
    <row spans="1:6" r="26">
      <c r="A26" s="4" t="s">
        <v>615</v>
      </c>
    </row>
    <row spans="1:6" r="27">
      <c r="A27" s="3" t="s">
        <v>597</v>
      </c>
    </row>
    <row spans="1:6" r="28">
      <c r="A28" s="4" t="s">
        <v>602</v>
      </c>
      <c r="C28" s="4" t="s">
        <v>616</v>
      </c>
    </row>
    <row spans="1:6" r="29">
      <c r="A29" s="4" t="s">
        <v>617</v>
      </c>
    </row>
    <row spans="1:6" r="30">
      <c r="A30" s="3" t="s">
        <v>597</v>
      </c>
    </row>
    <row spans="1:6" r="31">
      <c r="A31" s="4" t="s">
        <v>613</v>
      </c>
      <c r="C31" s="4" t="s">
        <v>616</v>
      </c>
    </row>
    <row spans="1:6" r="32">
      <c r="A32" s="4" t="s">
        <v>313</v>
      </c>
    </row>
    <row spans="1:6" r="33">
      <c r="A33" s="3" t="s">
        <v>597</v>
      </c>
    </row>
    <row spans="1:6" r="34">
      <c r="A34" s="4" t="s">
        <v>618</v>
      </c>
      <c r="B34" s="5" t="n">
        <v>429185</v>
      </c>
      <c r="C34" s="5" t="n">
        <v>429185</v>
      </c>
    </row>
    <row spans="1:6" r="35">
      <c r="A35" s="4" t="s">
        <v>619</v>
      </c>
      <c r="B35" s="9" t="n">
        <v>1.6</v>
      </c>
      <c r="C35" s="9" t="n">
        <v>1.6</v>
      </c>
    </row>
    <row spans="1:6" r="36">
      <c r="A36" s="4" t="s">
        <v>605</v>
      </c>
      <c r="C36" s="4" t="s">
        <v>620</v>
      </c>
    </row>
    <row spans="1:6" r="37">
      <c r="A37" s="4" t="s">
        <v>621</v>
      </c>
    </row>
    <row spans="1:6" r="38">
      <c r="A38" s="3" t="s">
        <v>597</v>
      </c>
    </row>
    <row spans="1:6" r="39">
      <c r="A39" s="4" t="s">
        <v>622</v>
      </c>
      <c r="B39" s="5" t="n">
        <v>1702828</v>
      </c>
      <c r="C39" s="5" t="n">
        <v>1702828</v>
      </c>
    </row>
    <row spans="1:6" r="40">
      <c r="A40" s="4" t="s">
        <v>623</v>
      </c>
    </row>
    <row spans="1:6" r="41">
      <c r="A41" s="3" t="s">
        <v>597</v>
      </c>
    </row>
    <row spans="1:6" r="42">
      <c r="A42" s="4" t="s">
        <v>622</v>
      </c>
      <c r="B42" s="5" t="n">
        <v>977447</v>
      </c>
      <c r="C42" s="5" t="n">
        <v>977447</v>
      </c>
    </row>
    <row spans="1:6" r="43">
      <c r="A43" s="4" t="s">
        <v>624</v>
      </c>
    </row>
    <row spans="1:6" r="44">
      <c r="A44" s="3" t="s">
        <v>597</v>
      </c>
    </row>
    <row spans="1:6" r="45">
      <c r="A45" s="4" t="s">
        <v>613</v>
      </c>
      <c r="C45" s="4" t="s">
        <v>625</v>
      </c>
    </row>
    <row spans="1:6" r="46">
      <c r="A46" s="4" t="s">
        <v>626</v>
      </c>
    </row>
    <row spans="1:6" r="47">
      <c r="A47" s="3" t="s">
        <v>597</v>
      </c>
    </row>
    <row spans="1:6" r="48">
      <c r="A48" s="4" t="s">
        <v>613</v>
      </c>
      <c r="C48" s="4" t="s">
        <v>6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s>
  <sheetData>
    <row spans="1:4" r="1">
      <c r="A1" s="1" t="s">
        <v>627</v>
      </c>
      <c r="B1" s="2" t="s">
        <v>76</v>
      </c>
      <c r="C1" s="2" t="s">
        <v>1</v>
      </c>
      <c r="D1" s="2" t="s">
        <v>335</v>
      </c>
    </row>
    <row spans="1:4" r="2">
      <c r="B2" s="2" t="s">
        <v>2</v>
      </c>
      <c r="C2" s="2" t="s">
        <v>2</v>
      </c>
      <c r="D2" s="2" t="s">
        <v>23</v>
      </c>
    </row>
    <row spans="1:4" r="3">
      <c r="A3" s="3" t="s">
        <v>628</v>
      </c>
    </row>
    <row spans="1:4" r="4">
      <c r="A4" s="4" t="s">
        <v>629</v>
      </c>
      <c r="C4" s="5" t="n">
        <v>5521541</v>
      </c>
    </row>
    <row spans="1:4" r="5">
      <c r="A5" s="4" t="s">
        <v>630</v>
      </c>
      <c r="C5" s="5" t="n">
        <v>0</v>
      </c>
    </row>
    <row spans="1:4" r="6">
      <c r="A6" s="4" t="s">
        <v>631</v>
      </c>
      <c r="B6" s="5" t="n">
        <v>-1716741</v>
      </c>
      <c r="C6" s="5" t="n">
        <v>-1716741</v>
      </c>
    </row>
    <row spans="1:4" r="7">
      <c r="A7" s="4" t="s">
        <v>632</v>
      </c>
      <c r="C7" s="5" t="n">
        <v>-2285</v>
      </c>
    </row>
    <row spans="1:4" r="8">
      <c r="A8" s="4" t="s">
        <v>633</v>
      </c>
      <c r="B8" s="5" t="n">
        <v>3802515</v>
      </c>
      <c r="C8" s="5" t="n">
        <v>3802515</v>
      </c>
      <c r="D8" s="5" t="n">
        <v>5521541</v>
      </c>
    </row>
    <row spans="1:4" r="9">
      <c r="A9" s="4" t="s">
        <v>634</v>
      </c>
      <c r="B9" s="5" t="n">
        <v>1239288</v>
      </c>
      <c r="C9" s="5" t="n">
        <v>1239288</v>
      </c>
    </row>
    <row spans="1:4" r="10">
      <c r="A10" s="3" t="s">
        <v>635</v>
      </c>
    </row>
    <row spans="1:4" r="11">
      <c r="A11" s="4" t="s">
        <v>636</v>
      </c>
      <c r="C11" s="8" t="n">
        <v>2.33</v>
      </c>
    </row>
    <row spans="1:4" r="12">
      <c r="A12" s="4" t="s">
        <v>637</v>
      </c>
      <c r="C12" s="5" t="n">
        <v>0</v>
      </c>
    </row>
    <row spans="1:4" r="13">
      <c r="A13" s="4" t="s">
        <v>638</v>
      </c>
      <c r="C13" s="10" t="n">
        <v>1.61</v>
      </c>
    </row>
    <row spans="1:4" r="14">
      <c r="A14" s="4" t="s">
        <v>639</v>
      </c>
      <c r="C14" s="10" t="n">
        <v>432.77</v>
      </c>
    </row>
    <row spans="1:4" r="15">
      <c r="A15" s="4" t="s">
        <v>640</v>
      </c>
      <c r="B15" s="8" t="n">
        <v>2.4</v>
      </c>
      <c r="C15" s="10" t="n">
        <v>2.4</v>
      </c>
      <c r="D15" s="8" t="n">
        <v>2.33</v>
      </c>
    </row>
    <row spans="1:4" r="16">
      <c r="A16" s="4" t="s">
        <v>641</v>
      </c>
      <c r="B16" s="8" t="n">
        <v>3.95</v>
      </c>
      <c r="C16" s="8" t="n">
        <v>3.95</v>
      </c>
    </row>
    <row spans="1:4" r="17">
      <c r="A17" s="3" t="s">
        <v>642</v>
      </c>
    </row>
    <row spans="1:4" r="18">
      <c r="A18" s="4" t="s">
        <v>643</v>
      </c>
      <c r="B18" s="7" t="n">
        <v>1041</v>
      </c>
      <c r="C18" s="7" t="n">
        <v>1041</v>
      </c>
      <c r="D18" s="7" t="n">
        <v>344</v>
      </c>
    </row>
    <row spans="1:4" r="19">
      <c r="A19" s="4" t="s">
        <v>644</v>
      </c>
      <c r="B19" s="7" t="n">
        <v>357</v>
      </c>
      <c r="C19" s="7" t="n">
        <v>357</v>
      </c>
    </row>
    <row spans="1:4" r="20">
      <c r="A20" s="3" t="s">
        <v>645</v>
      </c>
    </row>
    <row spans="1:4" r="21">
      <c r="A21" s="4" t="s">
        <v>646</v>
      </c>
      <c r="C21" s="4" t="s">
        <v>647</v>
      </c>
      <c r="D21" s="4" t="s">
        <v>648</v>
      </c>
    </row>
    <row spans="1:4" r="22">
      <c r="A22" s="4" t="s">
        <v>644</v>
      </c>
      <c r="C22" s="4" t="s">
        <v>6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650</v>
      </c>
      <c r="B1" s="2" t="s">
        <v>76</v>
      </c>
      <c r="C1" s="2" t="s">
        <v>1</v>
      </c>
    </row>
    <row spans="1:3" r="2">
      <c r="B2" s="2" t="s">
        <v>2</v>
      </c>
      <c r="C2" s="2" t="s">
        <v>2</v>
      </c>
    </row>
    <row spans="1:3" r="3">
      <c r="A3" s="3" t="s">
        <v>651</v>
      </c>
    </row>
    <row spans="1:3" r="4">
      <c r="A4" s="4" t="s">
        <v>652</v>
      </c>
      <c r="C4" s="5" t="n">
        <v>2122561</v>
      </c>
    </row>
    <row spans="1:3" r="5">
      <c r="A5" s="4" t="s">
        <v>630</v>
      </c>
      <c r="C5" s="5" t="n">
        <v>326429</v>
      </c>
    </row>
    <row spans="1:3" r="6">
      <c r="A6" s="4" t="s">
        <v>653</v>
      </c>
      <c r="C6" s="5" t="n">
        <v>-747581</v>
      </c>
    </row>
    <row spans="1:3" r="7">
      <c r="A7" s="4" t="s">
        <v>631</v>
      </c>
      <c r="B7" s="5" t="n">
        <v>-429185</v>
      </c>
      <c r="C7" s="5" t="n">
        <v>-429185</v>
      </c>
    </row>
    <row spans="1:3" r="8">
      <c r="A8" s="4" t="s">
        <v>654</v>
      </c>
      <c r="B8" s="5" t="n">
        <v>1272224</v>
      </c>
      <c r="C8" s="5" t="n">
        <v>1272224</v>
      </c>
    </row>
    <row spans="1:3" r="9">
      <c r="A9" s="3" t="s">
        <v>655</v>
      </c>
    </row>
    <row spans="1:3" r="10">
      <c r="A10" s="4" t="s">
        <v>656</v>
      </c>
      <c r="C10" s="8" t="n">
        <v>1.57</v>
      </c>
    </row>
    <row spans="1:3" r="11">
      <c r="A11" s="4" t="s">
        <v>637</v>
      </c>
      <c r="C11" s="10" t="n">
        <v>1.97</v>
      </c>
    </row>
    <row spans="1:3" r="12">
      <c r="A12" s="4" t="s">
        <v>657</v>
      </c>
      <c r="C12" s="10" t="n">
        <v>1.58</v>
      </c>
    </row>
    <row spans="1:3" r="13">
      <c r="A13" s="4" t="s">
        <v>638</v>
      </c>
      <c r="C13" s="10" t="n">
        <v>1.61</v>
      </c>
    </row>
    <row spans="1:3" r="14">
      <c r="A14" s="4" t="s">
        <v>658</v>
      </c>
      <c r="B14" s="8" t="n">
        <v>1.65</v>
      </c>
      <c r="C14" s="8" t="n">
        <v>1.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59</v>
      </c>
      <c r="B1" s="2" t="s">
        <v>1</v>
      </c>
    </row>
    <row spans="1:3" r="2">
      <c r="B2" s="2" t="s">
        <v>2</v>
      </c>
      <c r="C2" s="2" t="s">
        <v>77</v>
      </c>
    </row>
    <row spans="1:3" r="3">
      <c r="A3" s="4" t="s">
        <v>315</v>
      </c>
    </row>
    <row spans="1:3" r="4">
      <c r="A4" s="3" t="s">
        <v>660</v>
      </c>
    </row>
    <row spans="1:3" r="5">
      <c r="A5" s="4" t="s">
        <v>141</v>
      </c>
      <c r="B5" s="7" t="n">
        <v>903</v>
      </c>
      <c r="C5" s="7" t="n">
        <v>196</v>
      </c>
    </row>
    <row spans="1:3" r="6">
      <c r="A6" s="4" t="s">
        <v>313</v>
      </c>
    </row>
    <row spans="1:3" r="7">
      <c r="A7" s="3" t="s">
        <v>660</v>
      </c>
    </row>
    <row spans="1:3" r="8">
      <c r="A8" s="4" t="s">
        <v>141</v>
      </c>
      <c r="B8" s="7" t="n">
        <v>525</v>
      </c>
      <c r="C8" s="7" t="n">
        <v>6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38"/>
    <col customWidth="1" max="7" min="7" width="21"/>
    <col customWidth="1" max="8" min="8" width="21"/>
    <col customWidth="1" max="9" min="9" width="21"/>
    <col customWidth="1" max="10" min="10" width="21"/>
  </cols>
  <sheetData>
    <row spans="1:10" r="1">
      <c r="A1" s="1" t="s">
        <v>661</v>
      </c>
      <c r="B1" s="2" t="s">
        <v>662</v>
      </c>
      <c r="C1" s="2" t="s">
        <v>663</v>
      </c>
      <c r="D1" s="2" t="s">
        <v>450</v>
      </c>
      <c r="E1" s="2" t="s">
        <v>664</v>
      </c>
      <c r="F1" s="2" t="s">
        <v>665</v>
      </c>
      <c r="G1" s="2" t="s">
        <v>664</v>
      </c>
      <c r="H1" s="2" t="s">
        <v>666</v>
      </c>
      <c r="I1" s="2" t="s">
        <v>667</v>
      </c>
      <c r="J1" s="2" t="s">
        <v>668</v>
      </c>
    </row>
    <row spans="1:10" r="2">
      <c r="A2" s="3" t="s">
        <v>669</v>
      </c>
    </row>
    <row spans="1:10" r="3">
      <c r="A3" s="4" t="s">
        <v>670</v>
      </c>
      <c r="F3" s="5" t="n">
        <v>2</v>
      </c>
    </row>
    <row spans="1:10" r="4">
      <c r="A4" s="4" t="s">
        <v>671</v>
      </c>
      <c r="D4" s="7" t="n">
        <v>15591</v>
      </c>
      <c r="E4" s="7" t="n">
        <v>15172</v>
      </c>
      <c r="F4" s="7" t="n">
        <v>46021</v>
      </c>
      <c r="G4" s="7" t="n">
        <v>45164</v>
      </c>
    </row>
    <row spans="1:10" r="5">
      <c r="A5" s="4" t="s">
        <v>86</v>
      </c>
      <c r="D5" s="5" t="n">
        <v>0</v>
      </c>
      <c r="E5" s="5" t="n">
        <v>16</v>
      </c>
      <c r="F5" s="5" t="n">
        <v>600</v>
      </c>
      <c r="G5" s="5" t="n">
        <v>116</v>
      </c>
    </row>
    <row spans="1:10" r="6">
      <c r="A6" s="4" t="s">
        <v>87</v>
      </c>
      <c r="D6" s="5" t="n">
        <v>15591</v>
      </c>
      <c r="E6" s="5" t="n">
        <v>15156</v>
      </c>
      <c r="F6" s="5" t="n">
        <v>45421</v>
      </c>
      <c r="G6" s="5" t="n">
        <v>45048</v>
      </c>
    </row>
    <row spans="1:10" r="7">
      <c r="A7" s="4" t="s">
        <v>672</v>
      </c>
      <c r="D7" s="5" t="n">
        <v>8415</v>
      </c>
      <c r="E7" s="5" t="n">
        <v>6134</v>
      </c>
      <c r="F7" s="5" t="n">
        <v>22892</v>
      </c>
      <c r="G7" s="5" t="n">
        <v>18957</v>
      </c>
    </row>
    <row spans="1:10" r="8">
      <c r="A8" s="4" t="s">
        <v>673</v>
      </c>
      <c r="D8" s="5" t="n">
        <v>23151</v>
      </c>
      <c r="E8" s="5" t="n">
        <v>19149</v>
      </c>
      <c r="F8" s="5" t="n">
        <v>62260</v>
      </c>
      <c r="G8" s="5" t="n">
        <v>55378</v>
      </c>
    </row>
    <row spans="1:10" r="9">
      <c r="A9" s="4" t="s">
        <v>111</v>
      </c>
      <c r="D9" s="5" t="n">
        <v>855</v>
      </c>
      <c r="E9" s="5" t="n">
        <v>2141</v>
      </c>
      <c r="F9" s="5" t="n">
        <v>6053</v>
      </c>
      <c r="G9" s="5" t="n">
        <v>8627</v>
      </c>
    </row>
    <row spans="1:10" r="10">
      <c r="A10" s="4" t="s">
        <v>112</v>
      </c>
      <c r="D10" s="5" t="n">
        <v>51</v>
      </c>
      <c r="E10" s="5" t="n">
        <v>-45</v>
      </c>
      <c r="F10" s="5" t="n">
        <v>126</v>
      </c>
      <c r="G10" s="5" t="n">
        <v>-1</v>
      </c>
      <c r="H10" s="7" t="n">
        <v>6</v>
      </c>
      <c r="I10" s="7" t="n">
        <v>-90</v>
      </c>
      <c r="J10" s="7" t="n">
        <v>-2182</v>
      </c>
    </row>
    <row spans="1:10" r="11">
      <c r="A11" s="4" t="s">
        <v>113</v>
      </c>
      <c r="D11" s="5" t="n">
        <v>804</v>
      </c>
      <c r="E11" s="5" t="n">
        <v>2186</v>
      </c>
      <c r="F11" s="5" t="n">
        <v>5927</v>
      </c>
      <c r="G11" s="5" t="n">
        <v>8628</v>
      </c>
    </row>
    <row spans="1:10" r="12">
      <c r="A12" s="4" t="s">
        <v>114</v>
      </c>
      <c r="D12" s="5" t="n">
        <v>501</v>
      </c>
      <c r="E12" s="5" t="n">
        <v>190</v>
      </c>
      <c r="F12" s="5" t="n">
        <v>1563</v>
      </c>
      <c r="G12" s="5" t="n">
        <v>297</v>
      </c>
    </row>
    <row spans="1:10" r="13">
      <c r="A13" s="4" t="s">
        <v>115</v>
      </c>
      <c r="D13" s="5" t="n">
        <v>303</v>
      </c>
      <c r="E13" s="5" t="n">
        <v>1996</v>
      </c>
      <c r="F13" s="5" t="n">
        <v>4364</v>
      </c>
      <c r="G13" s="5" t="n">
        <v>8331</v>
      </c>
    </row>
    <row spans="1:10" r="14">
      <c r="A14" s="4" t="s">
        <v>674</v>
      </c>
      <c r="D14" s="5" t="n">
        <v>1977612</v>
      </c>
      <c r="E14" s="5" t="n">
        <v>2017167</v>
      </c>
      <c r="F14" s="7" t="n">
        <v>1977612</v>
      </c>
      <c r="G14" s="5" t="n">
        <v>2017167</v>
      </c>
      <c r="H14" s="7" t="n">
        <v>1988606</v>
      </c>
    </row>
    <row spans="1:10" r="15">
      <c r="A15" s="4" t="s">
        <v>675</v>
      </c>
    </row>
    <row spans="1:10" r="16">
      <c r="A16" s="3" t="s">
        <v>669</v>
      </c>
    </row>
    <row spans="1:10" r="17">
      <c r="A17" s="4" t="s">
        <v>676</v>
      </c>
      <c r="F17" s="5" t="n">
        <v>2</v>
      </c>
    </row>
    <row spans="1:10" r="18">
      <c r="A18" s="4" t="s">
        <v>677</v>
      </c>
    </row>
    <row spans="1:10" r="19">
      <c r="A19" s="3" t="s">
        <v>669</v>
      </c>
    </row>
    <row spans="1:10" r="20">
      <c r="A20" s="4" t="s">
        <v>671</v>
      </c>
      <c r="D20" s="5" t="n">
        <v>0</v>
      </c>
      <c r="E20" s="5" t="n">
        <v>0</v>
      </c>
      <c r="F20" s="7" t="n">
        <v>0</v>
      </c>
      <c r="G20" s="5" t="n">
        <v>0</v>
      </c>
    </row>
    <row spans="1:10" r="21">
      <c r="A21" s="4" t="s">
        <v>86</v>
      </c>
      <c r="D21" s="5" t="n">
        <v>0</v>
      </c>
      <c r="E21" s="5" t="n">
        <v>0</v>
      </c>
      <c r="F21" s="5" t="n">
        <v>0</v>
      </c>
      <c r="G21" s="5" t="n">
        <v>0</v>
      </c>
    </row>
    <row spans="1:10" r="22">
      <c r="A22" s="4" t="s">
        <v>87</v>
      </c>
      <c r="D22" s="5" t="n">
        <v>0</v>
      </c>
      <c r="E22" s="5" t="n">
        <v>0</v>
      </c>
      <c r="F22" s="5" t="n">
        <v>0</v>
      </c>
      <c r="G22" s="5" t="n">
        <v>0</v>
      </c>
    </row>
    <row spans="1:10" r="23">
      <c r="A23" s="4" t="s">
        <v>672</v>
      </c>
      <c r="D23" s="5" t="n">
        <v>-87</v>
      </c>
      <c r="E23" s="5" t="n">
        <v>-76</v>
      </c>
      <c r="F23" s="5" t="n">
        <v>-250</v>
      </c>
      <c r="G23" s="5" t="n">
        <v>-207</v>
      </c>
    </row>
    <row spans="1:10" r="24">
      <c r="A24" s="4" t="s">
        <v>673</v>
      </c>
      <c r="D24" s="5" t="n">
        <v>-87</v>
      </c>
      <c r="E24" s="5" t="n">
        <v>-76</v>
      </c>
      <c r="F24" s="5" t="n">
        <v>-250</v>
      </c>
      <c r="G24" s="5" t="n">
        <v>-207</v>
      </c>
    </row>
    <row spans="1:10" r="25">
      <c r="A25" s="4" t="s">
        <v>111</v>
      </c>
      <c r="D25" s="5" t="n">
        <v>0</v>
      </c>
      <c r="E25" s="5" t="n">
        <v>0</v>
      </c>
      <c r="F25" s="5" t="n">
        <v>0</v>
      </c>
      <c r="G25" s="5" t="n">
        <v>0</v>
      </c>
    </row>
    <row spans="1:10" r="26">
      <c r="A26" s="4" t="s">
        <v>112</v>
      </c>
      <c r="D26" s="5" t="n">
        <v>0</v>
      </c>
      <c r="E26" s="5" t="n">
        <v>0</v>
      </c>
      <c r="F26" s="5" t="n">
        <v>0</v>
      </c>
      <c r="G26" s="5" t="n">
        <v>0</v>
      </c>
    </row>
    <row spans="1:10" r="27">
      <c r="A27" s="4" t="s">
        <v>113</v>
      </c>
      <c r="D27" s="5" t="n">
        <v>0</v>
      </c>
      <c r="E27" s="5" t="n">
        <v>0</v>
      </c>
      <c r="F27" s="5" t="n">
        <v>0</v>
      </c>
      <c r="G27" s="5" t="n">
        <v>0</v>
      </c>
    </row>
    <row spans="1:10" r="28">
      <c r="A28" s="4" t="s">
        <v>114</v>
      </c>
      <c r="D28" s="5" t="n">
        <v>0</v>
      </c>
      <c r="E28" s="5" t="n">
        <v>0</v>
      </c>
      <c r="F28" s="5" t="n">
        <v>0</v>
      </c>
      <c r="G28" s="5" t="n">
        <v>0</v>
      </c>
    </row>
    <row spans="1:10" r="29">
      <c r="A29" s="4" t="s">
        <v>115</v>
      </c>
      <c r="D29" s="5" t="n">
        <v>0</v>
      </c>
      <c r="E29" s="5" t="n">
        <v>0</v>
      </c>
      <c r="F29" s="5" t="n">
        <v>0</v>
      </c>
      <c r="G29" s="5" t="n">
        <v>0</v>
      </c>
    </row>
    <row spans="1:10" r="30">
      <c r="A30" s="4" t="s">
        <v>674</v>
      </c>
      <c r="D30" s="5" t="n">
        <v>-93172</v>
      </c>
      <c r="E30" s="5" t="n">
        <v>-66852</v>
      </c>
      <c r="F30" s="5" t="n">
        <v>-93172</v>
      </c>
      <c r="G30" s="5" t="n">
        <v>-66852</v>
      </c>
    </row>
    <row spans="1:10" r="31">
      <c r="A31" s="4" t="s">
        <v>678</v>
      </c>
    </row>
    <row spans="1:10" r="32">
      <c r="A32" s="3" t="s">
        <v>669</v>
      </c>
    </row>
    <row spans="1:10" r="33">
      <c r="A33" s="4" t="s">
        <v>671</v>
      </c>
      <c r="D33" s="5" t="n">
        <v>197</v>
      </c>
      <c r="E33" s="5" t="n">
        <v>163</v>
      </c>
      <c r="F33" s="5" t="n">
        <v>544</v>
      </c>
      <c r="G33" s="5" t="n">
        <v>388</v>
      </c>
    </row>
    <row spans="1:10" r="34">
      <c r="A34" s="4" t="s">
        <v>86</v>
      </c>
      <c r="D34" s="5" t="n">
        <v>14</v>
      </c>
      <c r="E34" s="5" t="n">
        <v>16</v>
      </c>
      <c r="F34" s="5" t="n">
        <v>-22</v>
      </c>
      <c r="G34" s="5" t="n">
        <v>76</v>
      </c>
    </row>
    <row spans="1:10" r="35">
      <c r="A35" s="4" t="s">
        <v>87</v>
      </c>
      <c r="D35" s="5" t="n">
        <v>183</v>
      </c>
      <c r="E35" s="5" t="n">
        <v>147</v>
      </c>
      <c r="F35" s="5" t="n">
        <v>566</v>
      </c>
      <c r="G35" s="5" t="n">
        <v>312</v>
      </c>
    </row>
    <row spans="1:10" r="36">
      <c r="A36" s="4" t="s">
        <v>672</v>
      </c>
      <c r="D36" s="5" t="n">
        <v>5743</v>
      </c>
      <c r="E36" s="5" t="n">
        <v>3213</v>
      </c>
      <c r="F36" s="5" t="n">
        <v>15506</v>
      </c>
      <c r="G36" s="5" t="n">
        <v>8165</v>
      </c>
    </row>
    <row spans="1:10" r="37">
      <c r="A37" s="4" t="s">
        <v>673</v>
      </c>
      <c r="D37" s="5" t="n">
        <v>4673</v>
      </c>
      <c r="E37" s="5" t="n">
        <v>2971</v>
      </c>
      <c r="F37" s="5" t="n">
        <v>12409</v>
      </c>
      <c r="G37" s="5" t="n">
        <v>7871</v>
      </c>
    </row>
    <row spans="1:10" r="38">
      <c r="A38" s="4" t="s">
        <v>111</v>
      </c>
      <c r="D38" s="5" t="n">
        <v>1253</v>
      </c>
      <c r="E38" s="5" t="n">
        <v>389</v>
      </c>
      <c r="F38" s="5" t="n">
        <v>3663</v>
      </c>
      <c r="G38" s="5" t="n">
        <v>606</v>
      </c>
    </row>
    <row spans="1:10" r="39">
      <c r="A39" s="4" t="s">
        <v>112</v>
      </c>
      <c r="D39" s="5" t="n">
        <v>22</v>
      </c>
      <c r="E39" s="5" t="n">
        <v>2</v>
      </c>
      <c r="F39" s="5" t="n">
        <v>82</v>
      </c>
      <c r="G39" s="5" t="n">
        <v>21</v>
      </c>
    </row>
    <row spans="1:10" r="40">
      <c r="A40" s="4" t="s">
        <v>113</v>
      </c>
      <c r="D40" s="5" t="n">
        <v>1231</v>
      </c>
      <c r="E40" s="5" t="n">
        <v>387</v>
      </c>
      <c r="F40" s="5" t="n">
        <v>3581</v>
      </c>
      <c r="G40" s="5" t="n">
        <v>585</v>
      </c>
    </row>
    <row spans="1:10" r="41">
      <c r="A41" s="4" t="s">
        <v>114</v>
      </c>
      <c r="D41" s="5" t="n">
        <v>501</v>
      </c>
      <c r="E41" s="5" t="n">
        <v>190</v>
      </c>
      <c r="F41" s="5" t="n">
        <v>1563</v>
      </c>
      <c r="G41" s="5" t="n">
        <v>297</v>
      </c>
    </row>
    <row spans="1:10" r="42">
      <c r="A42" s="4" t="s">
        <v>115</v>
      </c>
      <c r="D42" s="5" t="n">
        <v>730</v>
      </c>
      <c r="E42" s="5" t="n">
        <v>197</v>
      </c>
      <c r="F42" s="5" t="n">
        <v>2018</v>
      </c>
      <c r="G42" s="5" t="n">
        <v>288</v>
      </c>
    </row>
    <row spans="1:10" r="43">
      <c r="A43" s="4" t="s">
        <v>674</v>
      </c>
      <c r="D43" s="5" t="n">
        <v>63365</v>
      </c>
      <c r="E43" s="5" t="n">
        <v>38068</v>
      </c>
      <c r="F43" s="5" t="n">
        <v>63365</v>
      </c>
      <c r="G43" s="5" t="n">
        <v>38068</v>
      </c>
    </row>
    <row spans="1:10" r="44">
      <c r="A44" s="4" t="s">
        <v>679</v>
      </c>
    </row>
    <row spans="1:10" r="45">
      <c r="A45" s="3" t="s">
        <v>669</v>
      </c>
    </row>
    <row spans="1:10" r="46">
      <c r="A46" s="4" t="s">
        <v>671</v>
      </c>
      <c r="D46" s="5" t="n">
        <v>-404</v>
      </c>
      <c r="E46" s="5" t="n">
        <v>-410</v>
      </c>
      <c r="F46" s="5" t="n">
        <v>-1182</v>
      </c>
      <c r="G46" s="5" t="n">
        <v>-1086</v>
      </c>
    </row>
    <row spans="1:10" r="47">
      <c r="A47" s="4" t="s">
        <v>86</v>
      </c>
      <c r="D47" s="5" t="n">
        <v>0</v>
      </c>
      <c r="E47" s="5" t="n">
        <v>0</v>
      </c>
      <c r="F47" s="5" t="n">
        <v>0</v>
      </c>
      <c r="G47" s="5" t="n">
        <v>0</v>
      </c>
    </row>
    <row spans="1:10" r="48">
      <c r="A48" s="4" t="s">
        <v>87</v>
      </c>
      <c r="D48" s="5" t="n">
        <v>-404</v>
      </c>
      <c r="E48" s="5" t="n">
        <v>-410</v>
      </c>
      <c r="F48" s="5" t="n">
        <v>-1182</v>
      </c>
      <c r="G48" s="5" t="n">
        <v>-1086</v>
      </c>
    </row>
    <row spans="1:10" r="49">
      <c r="A49" s="4" t="s">
        <v>672</v>
      </c>
      <c r="D49" s="5" t="n">
        <v>-737</v>
      </c>
      <c r="E49" s="5" t="n">
        <v>-203</v>
      </c>
      <c r="F49" s="5" t="n">
        <v>-2044</v>
      </c>
      <c r="G49" s="5" t="n">
        <v>-104</v>
      </c>
    </row>
    <row spans="1:10" r="50">
      <c r="A50" s="4" t="s">
        <v>673</v>
      </c>
      <c r="D50" s="5" t="n">
        <v>1205</v>
      </c>
      <c r="E50" s="5" t="n">
        <v>554</v>
      </c>
      <c r="F50" s="5" t="n">
        <v>2233</v>
      </c>
      <c r="G50" s="5" t="n">
        <v>2880</v>
      </c>
    </row>
    <row spans="1:10" r="51">
      <c r="A51" s="4" t="s">
        <v>111</v>
      </c>
      <c r="D51" s="5" t="n">
        <v>-2346</v>
      </c>
      <c r="E51" s="5" t="n">
        <v>-1167</v>
      </c>
      <c r="F51" s="5" t="n">
        <v>-5459</v>
      </c>
      <c r="G51" s="5" t="n">
        <v>-4070</v>
      </c>
    </row>
    <row spans="1:10" r="52">
      <c r="A52" s="4" t="s">
        <v>112</v>
      </c>
      <c r="D52" s="5" t="n">
        <v>2</v>
      </c>
      <c r="E52" s="5" t="n">
        <v>-16</v>
      </c>
      <c r="F52" s="5" t="n">
        <v>2</v>
      </c>
      <c r="G52" s="5" t="n">
        <v>-16</v>
      </c>
    </row>
    <row spans="1:10" r="53">
      <c r="A53" s="4" t="s">
        <v>113</v>
      </c>
      <c r="D53" s="5" t="n">
        <v>-2348</v>
      </c>
      <c r="E53" s="5" t="n">
        <v>-1151</v>
      </c>
      <c r="F53" s="5" t="n">
        <v>-5461</v>
      </c>
      <c r="G53" s="5" t="n">
        <v>-4054</v>
      </c>
    </row>
    <row spans="1:10" r="54">
      <c r="A54" s="4" t="s">
        <v>114</v>
      </c>
      <c r="D54" s="5" t="n">
        <v>0</v>
      </c>
      <c r="E54" s="5" t="n">
        <v>0</v>
      </c>
      <c r="F54" s="5" t="n">
        <v>0</v>
      </c>
      <c r="G54" s="5" t="n">
        <v>0</v>
      </c>
    </row>
    <row spans="1:10" r="55">
      <c r="A55" s="4" t="s">
        <v>115</v>
      </c>
      <c r="D55" s="5" t="n">
        <v>-2348</v>
      </c>
      <c r="E55" s="5" t="n">
        <v>-1151</v>
      </c>
      <c r="F55" s="5" t="n">
        <v>-5461</v>
      </c>
      <c r="G55" s="5" t="n">
        <v>-4054</v>
      </c>
    </row>
    <row spans="1:10" r="56">
      <c r="A56" s="4" t="s">
        <v>674</v>
      </c>
      <c r="D56" s="5" t="n">
        <v>8829</v>
      </c>
      <c r="E56" s="5" t="n">
        <v>10248</v>
      </c>
      <c r="F56" s="5" t="n">
        <v>8829</v>
      </c>
      <c r="G56" s="5" t="n">
        <v>10248</v>
      </c>
    </row>
    <row spans="1:10" r="57">
      <c r="A57" s="4" t="s">
        <v>680</v>
      </c>
    </row>
    <row spans="1:10" r="58">
      <c r="A58" s="3" t="s">
        <v>669</v>
      </c>
    </row>
    <row spans="1:10" r="59">
      <c r="A59" s="4" t="s">
        <v>671</v>
      </c>
      <c r="D59" s="5" t="n">
        <v>12404</v>
      </c>
      <c r="E59" s="5" t="n">
        <v>12382</v>
      </c>
      <c r="F59" s="5" t="n">
        <v>37019</v>
      </c>
      <c r="G59" s="5" t="n">
        <v>37007</v>
      </c>
    </row>
    <row spans="1:10" r="60">
      <c r="A60" s="4" t="s">
        <v>86</v>
      </c>
      <c r="D60" s="5" t="n">
        <v>-14</v>
      </c>
      <c r="E60" s="5" t="n">
        <v>0</v>
      </c>
      <c r="F60" s="5" t="n">
        <v>547</v>
      </c>
      <c r="G60" s="5" t="n">
        <v>-260</v>
      </c>
    </row>
    <row spans="1:10" r="61">
      <c r="A61" s="4" t="s">
        <v>87</v>
      </c>
      <c r="D61" s="5" t="n">
        <v>12418</v>
      </c>
      <c r="E61" s="5" t="n">
        <v>12382</v>
      </c>
      <c r="F61" s="5" t="n">
        <v>36472</v>
      </c>
      <c r="G61" s="5" t="n">
        <v>37267</v>
      </c>
    </row>
    <row spans="1:10" r="62">
      <c r="A62" s="4" t="s">
        <v>672</v>
      </c>
      <c r="D62" s="5" t="n">
        <v>3025</v>
      </c>
      <c r="E62" s="5" t="n">
        <v>2410</v>
      </c>
      <c r="F62" s="5" t="n">
        <v>8179</v>
      </c>
      <c r="G62" s="5" t="n">
        <v>8708</v>
      </c>
    </row>
    <row spans="1:10" r="63">
      <c r="A63" s="4" t="s">
        <v>673</v>
      </c>
      <c r="D63" s="5" t="n">
        <v>13932</v>
      </c>
      <c r="E63" s="5" t="n">
        <v>12311</v>
      </c>
      <c r="F63" s="5" t="n">
        <v>37989</v>
      </c>
      <c r="G63" s="5" t="n">
        <v>35616</v>
      </c>
    </row>
    <row spans="1:10" r="64">
      <c r="A64" s="4" t="s">
        <v>111</v>
      </c>
      <c r="D64" s="5" t="n">
        <v>1511</v>
      </c>
      <c r="E64" s="5" t="n">
        <v>2481</v>
      </c>
      <c r="F64" s="5" t="n">
        <v>6662</v>
      </c>
      <c r="G64" s="5" t="n">
        <v>10359</v>
      </c>
    </row>
    <row spans="1:10" r="65">
      <c r="A65" s="4" t="s">
        <v>112</v>
      </c>
      <c r="D65" s="5" t="n">
        <v>0</v>
      </c>
      <c r="E65" s="5" t="n">
        <v>0</v>
      </c>
      <c r="F65" s="5" t="n">
        <v>0</v>
      </c>
      <c r="G65" s="5" t="n">
        <v>0</v>
      </c>
    </row>
    <row spans="1:10" r="66">
      <c r="A66" s="4" t="s">
        <v>113</v>
      </c>
      <c r="D66" s="5" t="n">
        <v>1511</v>
      </c>
      <c r="E66" s="5" t="n">
        <v>2481</v>
      </c>
      <c r="F66" s="5" t="n">
        <v>6662</v>
      </c>
      <c r="G66" s="5" t="n">
        <v>10359</v>
      </c>
    </row>
    <row spans="1:10" r="67">
      <c r="A67" s="4" t="s">
        <v>114</v>
      </c>
      <c r="D67" s="5" t="n">
        <v>0</v>
      </c>
      <c r="E67" s="5" t="n">
        <v>0</v>
      </c>
      <c r="F67" s="5" t="n">
        <v>0</v>
      </c>
      <c r="G67" s="5" t="n">
        <v>0</v>
      </c>
    </row>
    <row spans="1:10" r="68">
      <c r="A68" s="4" t="s">
        <v>115</v>
      </c>
      <c r="D68" s="5" t="n">
        <v>1511</v>
      </c>
      <c r="E68" s="5" t="n">
        <v>2481</v>
      </c>
      <c r="F68" s="5" t="n">
        <v>6662</v>
      </c>
      <c r="G68" s="5" t="n">
        <v>10359</v>
      </c>
    </row>
    <row spans="1:10" r="69">
      <c r="A69" s="4" t="s">
        <v>674</v>
      </c>
      <c r="D69" s="5" t="n">
        <v>1609059</v>
      </c>
      <c r="E69" s="5" t="n">
        <v>1699859</v>
      </c>
      <c r="F69" s="5" t="n">
        <v>1609059</v>
      </c>
      <c r="G69" s="5" t="n">
        <v>1699859</v>
      </c>
    </row>
    <row spans="1:10" r="70">
      <c r="A70" s="4" t="s">
        <v>681</v>
      </c>
    </row>
    <row spans="1:10" r="71">
      <c r="A71" s="3" t="s">
        <v>669</v>
      </c>
    </row>
    <row spans="1:10" r="72">
      <c r="A72" s="4" t="s">
        <v>671</v>
      </c>
      <c r="D72" s="5" t="n">
        <v>3394</v>
      </c>
      <c r="E72" s="5" t="n">
        <v>3037</v>
      </c>
      <c r="F72" s="5" t="n">
        <v>9640</v>
      </c>
      <c r="G72" s="5" t="n">
        <v>8855</v>
      </c>
    </row>
    <row spans="1:10" r="73">
      <c r="A73" s="4" t="s">
        <v>86</v>
      </c>
      <c r="D73" s="5" t="n">
        <v>0</v>
      </c>
      <c r="E73" s="5" t="n">
        <v>0</v>
      </c>
      <c r="F73" s="5" t="n">
        <v>75</v>
      </c>
      <c r="G73" s="5" t="n">
        <v>300</v>
      </c>
    </row>
    <row spans="1:10" r="74">
      <c r="A74" s="4" t="s">
        <v>87</v>
      </c>
      <c r="D74" s="5" t="n">
        <v>3394</v>
      </c>
      <c r="E74" s="5" t="n">
        <v>3037</v>
      </c>
      <c r="F74" s="5" t="n">
        <v>9565</v>
      </c>
      <c r="G74" s="5" t="n">
        <v>8555</v>
      </c>
    </row>
    <row spans="1:10" r="75">
      <c r="A75" s="4" t="s">
        <v>672</v>
      </c>
      <c r="D75" s="5" t="n">
        <v>471</v>
      </c>
      <c r="E75" s="5" t="n">
        <v>790</v>
      </c>
      <c r="F75" s="5" t="n">
        <v>1501</v>
      </c>
      <c r="G75" s="5" t="n">
        <v>2395</v>
      </c>
    </row>
    <row spans="1:10" r="76">
      <c r="A76" s="4" t="s">
        <v>673</v>
      </c>
      <c r="D76" s="5" t="n">
        <v>3428</v>
      </c>
      <c r="E76" s="5" t="n">
        <v>3389</v>
      </c>
      <c r="F76" s="5" t="n">
        <v>9879</v>
      </c>
      <c r="G76" s="5" t="n">
        <v>9218</v>
      </c>
    </row>
    <row spans="1:10" r="77">
      <c r="A77" s="4" t="s">
        <v>111</v>
      </c>
      <c r="D77" s="5" t="n">
        <v>437</v>
      </c>
      <c r="E77" s="5" t="n">
        <v>438</v>
      </c>
      <c r="F77" s="5" t="n">
        <v>1187</v>
      </c>
      <c r="G77" s="5" t="n">
        <v>1732</v>
      </c>
    </row>
    <row spans="1:10" r="78">
      <c r="A78" s="4" t="s">
        <v>112</v>
      </c>
      <c r="D78" s="5" t="n">
        <v>27</v>
      </c>
      <c r="E78" s="5" t="n">
        <v>-31</v>
      </c>
      <c r="F78" s="5" t="n">
        <v>42</v>
      </c>
      <c r="G78" s="5" t="n">
        <v>-6</v>
      </c>
    </row>
    <row spans="1:10" r="79">
      <c r="A79" s="4" t="s">
        <v>113</v>
      </c>
      <c r="D79" s="5" t="n">
        <v>410</v>
      </c>
      <c r="E79" s="5" t="n">
        <v>469</v>
      </c>
      <c r="F79" s="5" t="n">
        <v>1145</v>
      </c>
      <c r="G79" s="5" t="n">
        <v>1738</v>
      </c>
    </row>
    <row spans="1:10" r="80">
      <c r="A80" s="4" t="s">
        <v>114</v>
      </c>
      <c r="D80" s="5" t="n">
        <v>0</v>
      </c>
      <c r="E80" s="5" t="n">
        <v>0</v>
      </c>
      <c r="F80" s="5" t="n">
        <v>0</v>
      </c>
      <c r="G80" s="5" t="n">
        <v>0</v>
      </c>
    </row>
    <row spans="1:10" r="81">
      <c r="A81" s="4" t="s">
        <v>115</v>
      </c>
      <c r="D81" s="5" t="n">
        <v>410</v>
      </c>
      <c r="E81" s="5" t="n">
        <v>469</v>
      </c>
      <c r="F81" s="5" t="n">
        <v>1145</v>
      </c>
      <c r="G81" s="5" t="n">
        <v>1738</v>
      </c>
    </row>
    <row spans="1:10" r="82">
      <c r="A82" s="4" t="s">
        <v>674</v>
      </c>
      <c r="D82" s="7" t="n">
        <v>389531</v>
      </c>
      <c r="E82" s="7" t="n">
        <v>335844</v>
      </c>
      <c r="F82" s="7" t="n">
        <v>389531</v>
      </c>
      <c r="G82" s="7" t="n">
        <v>335844</v>
      </c>
    </row>
    <row spans="1:10" r="83">
      <c r="A83" s="4" t="s">
        <v>682</v>
      </c>
    </row>
    <row spans="1:10" r="84">
      <c r="A84" s="3" t="s">
        <v>669</v>
      </c>
    </row>
    <row spans="1:10" r="85">
      <c r="A85" s="4" t="s">
        <v>670</v>
      </c>
      <c r="C85" s="5" t="n">
        <v>1</v>
      </c>
    </row>
    <row spans="1:10" r="86">
      <c r="A86" s="4" t="s">
        <v>302</v>
      </c>
    </row>
    <row spans="1:10" r="87">
      <c r="A87" s="3" t="s">
        <v>669</v>
      </c>
    </row>
    <row spans="1:10" r="88">
      <c r="A88" s="4" t="s">
        <v>670</v>
      </c>
      <c r="B88" s="5"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683</v>
      </c>
      <c r="B1" s="2" t="s">
        <v>1</v>
      </c>
    </row>
    <row spans="1:4" r="2">
      <c r="B2" s="2" t="s">
        <v>2</v>
      </c>
      <c r="C2" s="2" t="s">
        <v>77</v>
      </c>
      <c r="D2" s="2" t="s">
        <v>23</v>
      </c>
    </row>
    <row spans="1:4" r="3">
      <c r="A3" s="3" t="s">
        <v>339</v>
      </c>
    </row>
    <row spans="1:4" r="4">
      <c r="A4" s="4" t="s">
        <v>684</v>
      </c>
      <c r="B4" s="4" t="s">
        <v>685</v>
      </c>
    </row>
    <row spans="1:4" r="5">
      <c r="A5" s="4" t="s">
        <v>686</v>
      </c>
      <c r="B5" s="7" t="n">
        <v>46476</v>
      </c>
      <c r="D5" s="7" t="n">
        <v>22092</v>
      </c>
    </row>
    <row spans="1:4" r="6">
      <c r="A6" s="4" t="s">
        <v>687</v>
      </c>
      <c r="B6" s="5" t="n">
        <v>80100</v>
      </c>
      <c r="D6" s="7" t="n">
        <v>35600</v>
      </c>
    </row>
    <row spans="1:4" r="7">
      <c r="A7" s="4" t="s">
        <v>688</v>
      </c>
    </row>
    <row spans="1:4" r="8">
      <c r="A8" s="3" t="s">
        <v>339</v>
      </c>
    </row>
    <row spans="1:4" r="9">
      <c r="A9" s="4" t="s">
        <v>689</v>
      </c>
      <c r="B9" s="7" t="n">
        <v>175</v>
      </c>
      <c r="C9" s="7" t="n">
        <v>2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90</v>
      </c>
      <c r="B1" s="2" t="s">
        <v>2</v>
      </c>
      <c r="C1" s="2" t="s">
        <v>23</v>
      </c>
    </row>
    <row spans="1:3" r="2">
      <c r="A2" s="3" t="s">
        <v>691</v>
      </c>
    </row>
    <row spans="1:3" r="3">
      <c r="A3" s="4" t="s">
        <v>692</v>
      </c>
      <c r="B3" s="7" t="n">
        <v>2212</v>
      </c>
      <c r="C3" s="7" t="n">
        <v>913</v>
      </c>
    </row>
    <row spans="1:3" r="4">
      <c r="A4" s="4" t="s">
        <v>693</v>
      </c>
      <c r="B4" s="5" t="n">
        <v>0</v>
      </c>
      <c r="C4" s="5" t="n">
        <v>0</v>
      </c>
    </row>
    <row spans="1:3" r="5">
      <c r="A5" s="4" t="s">
        <v>694</v>
      </c>
      <c r="B5" s="5" t="n">
        <v>2212</v>
      </c>
      <c r="C5" s="5" t="n">
        <v>913</v>
      </c>
    </row>
    <row spans="1:3" r="6">
      <c r="A6" s="4" t="s">
        <v>695</v>
      </c>
      <c r="B6" s="5" t="n">
        <v>0</v>
      </c>
      <c r="C6" s="5" t="n">
        <v>197</v>
      </c>
    </row>
    <row spans="1:3" r="7">
      <c r="A7" s="4" t="s">
        <v>696</v>
      </c>
      <c r="B7" s="5" t="n">
        <v>0</v>
      </c>
      <c r="C7" s="5" t="n">
        <v>0</v>
      </c>
    </row>
    <row spans="1:3" r="8">
      <c r="A8" s="4" t="s">
        <v>697</v>
      </c>
      <c r="B8" s="7" t="n">
        <v>2212</v>
      </c>
      <c r="C8" s="7" t="n">
        <v>7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s="1" t="s">
        <v>122</v>
      </c>
      <c r="B1" s="2" t="s">
        <v>76</v>
      </c>
      <c r="D1" s="2" t="s">
        <v>1</v>
      </c>
    </row>
    <row spans="1:5" r="2">
      <c r="B2" s="2" t="s">
        <v>2</v>
      </c>
      <c r="C2" s="2" t="s">
        <v>77</v>
      </c>
      <c r="D2" s="2" t="s">
        <v>2</v>
      </c>
      <c r="E2" s="2" t="s">
        <v>77</v>
      </c>
    </row>
    <row spans="1:5" r="3">
      <c r="A3" s="3" t="s">
        <v>123</v>
      </c>
    </row>
    <row spans="1:5" r="4">
      <c r="A4" s="4" t="s">
        <v>113</v>
      </c>
      <c r="B4" s="7" t="n">
        <v>804</v>
      </c>
      <c r="C4" s="7" t="n">
        <v>2186</v>
      </c>
      <c r="D4" s="7" t="n">
        <v>5927</v>
      </c>
      <c r="E4" s="7" t="n">
        <v>8628</v>
      </c>
    </row>
    <row spans="1:5" r="5">
      <c r="A5" s="3" t="s">
        <v>124</v>
      </c>
    </row>
    <row spans="1:5" r="6">
      <c r="A6" s="4" t="s">
        <v>125</v>
      </c>
      <c r="B6" s="5" t="n">
        <v>350</v>
      </c>
      <c r="C6" s="5" t="n">
        <v>-1922</v>
      </c>
      <c r="D6" s="5" t="n">
        <v>1048</v>
      </c>
      <c r="E6" s="5" t="n">
        <v>2506</v>
      </c>
    </row>
    <row spans="1:5" r="7">
      <c r="A7" s="4" t="s">
        <v>126</v>
      </c>
      <c r="B7" s="5" t="n">
        <v>0</v>
      </c>
      <c r="C7" s="5" t="n">
        <v>-58</v>
      </c>
      <c r="D7" s="5" t="n">
        <v>-238</v>
      </c>
      <c r="E7" s="5" t="n">
        <v>-243</v>
      </c>
    </row>
    <row spans="1:5" r="8">
      <c r="A8" s="4" t="s">
        <v>124</v>
      </c>
      <c r="B8" s="5" t="n">
        <v>350</v>
      </c>
      <c r="C8" s="5" t="n">
        <v>-1980</v>
      </c>
      <c r="D8" s="5" t="n">
        <v>810</v>
      </c>
      <c r="E8" s="5" t="n">
        <v>2263</v>
      </c>
    </row>
    <row spans="1:5" r="9">
      <c r="A9" s="4" t="s">
        <v>127</v>
      </c>
      <c r="B9" s="5" t="n">
        <v>1154</v>
      </c>
      <c r="C9" s="5" t="n">
        <v>206</v>
      </c>
      <c r="D9" s="5" t="n">
        <v>6737</v>
      </c>
      <c r="E9" s="5" t="n">
        <v>10891</v>
      </c>
    </row>
    <row spans="1:5" r="10">
      <c r="A10" s="4" t="s">
        <v>128</v>
      </c>
      <c r="B10" s="5" t="n">
        <v>501</v>
      </c>
      <c r="C10" s="5" t="n">
        <v>190</v>
      </c>
      <c r="D10" s="5" t="n">
        <v>1563</v>
      </c>
      <c r="E10" s="5" t="n">
        <v>297</v>
      </c>
    </row>
    <row spans="1:5" r="11">
      <c r="A11" s="4" t="s">
        <v>129</v>
      </c>
      <c r="B11" s="7" t="n">
        <v>653</v>
      </c>
      <c r="C11" s="7" t="n">
        <v>16</v>
      </c>
      <c r="D11" s="7" t="n">
        <v>5174</v>
      </c>
      <c r="E11" s="7" t="n">
        <v>1059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98</v>
      </c>
      <c r="B1" s="2" t="s">
        <v>2</v>
      </c>
      <c r="C1" s="2" t="s">
        <v>23</v>
      </c>
    </row>
    <row spans="1:3" r="2">
      <c r="A2" s="3" t="s">
        <v>699</v>
      </c>
    </row>
    <row spans="1:3" r="3">
      <c r="A3" s="4" t="s">
        <v>700</v>
      </c>
      <c r="B3" s="7" t="n">
        <v>2212</v>
      </c>
      <c r="C3" s="7" t="n">
        <v>913</v>
      </c>
    </row>
    <row spans="1:3" r="4">
      <c r="A4" s="4" t="s">
        <v>693</v>
      </c>
      <c r="B4" s="5" t="n">
        <v>0</v>
      </c>
      <c r="C4" s="5" t="n">
        <v>0</v>
      </c>
    </row>
    <row spans="1:3" r="5">
      <c r="A5" s="4" t="s">
        <v>701</v>
      </c>
      <c r="B5" s="5" t="n">
        <v>2212</v>
      </c>
      <c r="C5" s="5" t="n">
        <v>913</v>
      </c>
    </row>
    <row spans="1:3" r="6">
      <c r="A6" s="4" t="s">
        <v>695</v>
      </c>
      <c r="B6" s="5" t="n">
        <v>0</v>
      </c>
      <c r="C6" s="5" t="n">
        <v>197</v>
      </c>
    </row>
    <row spans="1:3" r="7">
      <c r="A7" s="4" t="s">
        <v>702</v>
      </c>
      <c r="B7" s="5" t="n">
        <v>2212</v>
      </c>
      <c r="C7" s="5" t="n">
        <v>566</v>
      </c>
    </row>
    <row spans="1:3" r="8">
      <c r="A8" s="4" t="s">
        <v>697</v>
      </c>
      <c r="B8" s="7" t="n">
        <v>0</v>
      </c>
      <c r="C8" s="7" t="n">
        <v>1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03</v>
      </c>
      <c r="B1" s="2" t="s">
        <v>2</v>
      </c>
      <c r="C1" s="2" t="s">
        <v>23</v>
      </c>
    </row>
    <row spans="1:3" r="2">
      <c r="A2" s="3" t="s">
        <v>704</v>
      </c>
    </row>
    <row spans="1:3" r="3">
      <c r="A3" s="4" t="s">
        <v>28</v>
      </c>
      <c r="B3" s="7" t="n">
        <v>204034</v>
      </c>
      <c r="C3" s="7" t="n">
        <v>302221</v>
      </c>
    </row>
    <row spans="1:3" r="4">
      <c r="A4" s="4" t="s">
        <v>705</v>
      </c>
      <c r="B4" s="5" t="n">
        <v>207506</v>
      </c>
      <c r="C4" s="5" t="n">
        <v>303606</v>
      </c>
    </row>
    <row spans="1:3" r="5">
      <c r="A5" s="4" t="s">
        <v>706</v>
      </c>
      <c r="B5" s="5" t="n">
        <v>2212</v>
      </c>
      <c r="C5" s="5" t="n">
        <v>913</v>
      </c>
    </row>
    <row spans="1:3" r="6">
      <c r="A6" s="4" t="s">
        <v>707</v>
      </c>
    </row>
    <row spans="1:3" r="7">
      <c r="A7" s="3" t="s">
        <v>704</v>
      </c>
    </row>
    <row spans="1:3" r="8">
      <c r="A8" s="4" t="s">
        <v>708</v>
      </c>
      <c r="B8" s="5" t="n">
        <v>1260</v>
      </c>
      <c r="C8" s="5" t="n">
        <v>472</v>
      </c>
    </row>
    <row spans="1:3" r="9">
      <c r="A9" s="4" t="s">
        <v>688</v>
      </c>
    </row>
    <row spans="1:3" r="10">
      <c r="A10" s="3" t="s">
        <v>704</v>
      </c>
    </row>
    <row spans="1:3" r="11">
      <c r="A11" s="4" t="s">
        <v>708</v>
      </c>
      <c r="B11" s="5" t="n">
        <v>2212</v>
      </c>
      <c r="C11" s="5" t="n">
        <v>913</v>
      </c>
    </row>
    <row spans="1:3" r="12">
      <c r="A12" s="4" t="s">
        <v>706</v>
      </c>
      <c r="B12" s="5" t="n">
        <v>2212</v>
      </c>
      <c r="C12" s="5" t="n">
        <v>913</v>
      </c>
    </row>
    <row spans="1:3" r="13">
      <c r="A13" s="4" t="s">
        <v>322</v>
      </c>
    </row>
    <row spans="1:3" r="14">
      <c r="A14" s="3" t="s">
        <v>704</v>
      </c>
    </row>
    <row spans="1:3" r="15">
      <c r="A15" s="4" t="s">
        <v>28</v>
      </c>
      <c r="B15" s="5" t="n">
        <v>14212</v>
      </c>
      <c r="C15" s="5" t="n">
        <v>17653</v>
      </c>
    </row>
    <row spans="1:3" r="16">
      <c r="A16" s="4" t="s">
        <v>323</v>
      </c>
    </row>
    <row spans="1:3" r="17">
      <c r="A17" s="3" t="s">
        <v>704</v>
      </c>
    </row>
    <row spans="1:3" r="18">
      <c r="A18" s="4" t="s">
        <v>28</v>
      </c>
      <c r="B18" s="5" t="n">
        <v>11306</v>
      </c>
      <c r="C18" s="5" t="n">
        <v>14560</v>
      </c>
    </row>
    <row spans="1:3" r="19">
      <c r="A19" s="4" t="s">
        <v>324</v>
      </c>
    </row>
    <row spans="1:3" r="20">
      <c r="A20" s="3" t="s">
        <v>704</v>
      </c>
    </row>
    <row spans="1:3" r="21">
      <c r="A21" s="4" t="s">
        <v>28</v>
      </c>
      <c r="B21" s="5" t="n">
        <v>153663</v>
      </c>
      <c r="C21" s="5" t="n">
        <v>215428</v>
      </c>
    </row>
    <row spans="1:3" r="22">
      <c r="A22" s="4" t="s">
        <v>325</v>
      </c>
    </row>
    <row spans="1:3" r="23">
      <c r="A23" s="3" t="s">
        <v>704</v>
      </c>
    </row>
    <row spans="1:3" r="24">
      <c r="A24" s="4" t="s">
        <v>28</v>
      </c>
      <c r="B24" s="5" t="n">
        <v>23422</v>
      </c>
      <c r="C24" s="5" t="n">
        <v>53197</v>
      </c>
    </row>
    <row spans="1:3" r="25">
      <c r="A25" s="4" t="s">
        <v>326</v>
      </c>
    </row>
    <row spans="1:3" r="26">
      <c r="A26" s="3" t="s">
        <v>704</v>
      </c>
    </row>
    <row spans="1:3" r="27">
      <c r="A27" s="4" t="s">
        <v>28</v>
      </c>
      <c r="B27" s="5" t="n">
        <v>1431</v>
      </c>
      <c r="C27" s="5" t="n">
        <v>1383</v>
      </c>
    </row>
    <row spans="1:3" r="28">
      <c r="A28" s="11" t="n">
        <v>1</v>
      </c>
    </row>
    <row spans="1:3" r="29">
      <c r="A29" s="3" t="s">
        <v>704</v>
      </c>
    </row>
    <row spans="1:3" r="30">
      <c r="A30" s="4" t="s">
        <v>28</v>
      </c>
      <c r="B30" s="5" t="n">
        <v>1332</v>
      </c>
      <c r="C30" s="5" t="n">
        <v>1103</v>
      </c>
    </row>
    <row spans="1:3" r="31">
      <c r="A31" s="4" t="s">
        <v>705</v>
      </c>
      <c r="B31" s="5" t="n">
        <v>1332</v>
      </c>
      <c r="C31" s="5" t="n">
        <v>1103</v>
      </c>
    </row>
    <row spans="1:3" r="32">
      <c r="A32" s="4" t="s">
        <v>706</v>
      </c>
      <c r="B32" s="5" t="n">
        <v>0</v>
      </c>
      <c r="C32" s="5" t="n">
        <v>0</v>
      </c>
    </row>
    <row spans="1:3" r="33">
      <c r="A33" s="4" t="s">
        <v>709</v>
      </c>
    </row>
    <row spans="1:3" r="34">
      <c r="A34" s="3" t="s">
        <v>704</v>
      </c>
    </row>
    <row spans="1:3" r="35">
      <c r="A35" s="4" t="s">
        <v>708</v>
      </c>
      <c r="B35" s="5" t="n">
        <v>0</v>
      </c>
      <c r="C35" s="5" t="n">
        <v>0</v>
      </c>
    </row>
    <row spans="1:3" r="36">
      <c r="A36" s="4" t="s">
        <v>710</v>
      </c>
    </row>
    <row spans="1:3" r="37">
      <c r="A37" s="3" t="s">
        <v>704</v>
      </c>
    </row>
    <row spans="1:3" r="38">
      <c r="A38" s="4" t="s">
        <v>708</v>
      </c>
      <c r="B38" s="5" t="n">
        <v>0</v>
      </c>
      <c r="C38" s="5" t="n">
        <v>0</v>
      </c>
    </row>
    <row spans="1:3" r="39">
      <c r="A39" s="4" t="s">
        <v>706</v>
      </c>
      <c r="B39" s="5" t="n">
        <v>0</v>
      </c>
      <c r="C39" s="5" t="n">
        <v>0</v>
      </c>
    </row>
    <row spans="1:3" r="40">
      <c r="A40" s="4" t="s">
        <v>711</v>
      </c>
    </row>
    <row spans="1:3" r="41">
      <c r="A41" s="3" t="s">
        <v>704</v>
      </c>
    </row>
    <row spans="1:3" r="42">
      <c r="A42" s="4" t="s">
        <v>28</v>
      </c>
      <c r="B42" s="5" t="n">
        <v>0</v>
      </c>
      <c r="C42" s="5" t="n">
        <v>0</v>
      </c>
    </row>
    <row spans="1:3" r="43">
      <c r="A43" s="4" t="s">
        <v>712</v>
      </c>
    </row>
    <row spans="1:3" r="44">
      <c r="A44" s="3" t="s">
        <v>704</v>
      </c>
    </row>
    <row spans="1:3" r="45">
      <c r="A45" s="4" t="s">
        <v>28</v>
      </c>
      <c r="B45" s="5" t="n">
        <v>0</v>
      </c>
      <c r="C45" s="5" t="n">
        <v>0</v>
      </c>
    </row>
    <row spans="1:3" r="46">
      <c r="A46" s="4" t="s">
        <v>713</v>
      </c>
    </row>
    <row spans="1:3" r="47">
      <c r="A47" s="3" t="s">
        <v>704</v>
      </c>
    </row>
    <row spans="1:3" r="48">
      <c r="A48" s="4" t="s">
        <v>28</v>
      </c>
      <c r="B48" s="5" t="n">
        <v>0</v>
      </c>
      <c r="C48" s="5" t="n">
        <v>0</v>
      </c>
    </row>
    <row spans="1:3" r="49">
      <c r="A49" s="4" t="s">
        <v>714</v>
      </c>
    </row>
    <row spans="1:3" r="50">
      <c r="A50" s="3" t="s">
        <v>704</v>
      </c>
    </row>
    <row spans="1:3" r="51">
      <c r="A51" s="4" t="s">
        <v>28</v>
      </c>
      <c r="B51" s="5" t="n">
        <v>0</v>
      </c>
      <c r="C51" s="5" t="n">
        <v>0</v>
      </c>
    </row>
    <row spans="1:3" r="52">
      <c r="A52" s="4" t="s">
        <v>715</v>
      </c>
    </row>
    <row spans="1:3" r="53">
      <c r="A53" s="3" t="s">
        <v>704</v>
      </c>
    </row>
    <row spans="1:3" r="54">
      <c r="A54" s="4" t="s">
        <v>28</v>
      </c>
      <c r="B54" s="5" t="n">
        <v>1332</v>
      </c>
      <c r="C54" s="5" t="n">
        <v>1103</v>
      </c>
    </row>
    <row spans="1:3" r="55">
      <c r="A55" s="11" t="n">
        <v>2</v>
      </c>
    </row>
    <row spans="1:3" r="56">
      <c r="A56" s="3" t="s">
        <v>704</v>
      </c>
    </row>
    <row spans="1:3" r="57">
      <c r="A57" s="4" t="s">
        <v>28</v>
      </c>
      <c r="B57" s="5" t="n">
        <v>202603</v>
      </c>
      <c r="C57" s="5" t="n">
        <v>300838</v>
      </c>
    </row>
    <row spans="1:3" r="58">
      <c r="A58" s="4" t="s">
        <v>705</v>
      </c>
      <c r="B58" s="5" t="n">
        <v>204815</v>
      </c>
      <c r="C58" s="5" t="n">
        <v>301751</v>
      </c>
    </row>
    <row spans="1:3" r="59">
      <c r="A59" s="4" t="s">
        <v>706</v>
      </c>
      <c r="B59" s="5" t="n">
        <v>2212</v>
      </c>
      <c r="C59" s="5" t="n">
        <v>913</v>
      </c>
    </row>
    <row spans="1:3" r="60">
      <c r="A60" s="4" t="s">
        <v>716</v>
      </c>
    </row>
    <row spans="1:3" r="61">
      <c r="A61" s="3" t="s">
        <v>704</v>
      </c>
    </row>
    <row spans="1:3" r="62">
      <c r="A62" s="4" t="s">
        <v>708</v>
      </c>
      <c r="B62" s="5" t="n">
        <v>0</v>
      </c>
      <c r="C62" s="5" t="n">
        <v>0</v>
      </c>
    </row>
    <row spans="1:3" r="63">
      <c r="A63" s="4" t="s">
        <v>717</v>
      </c>
    </row>
    <row spans="1:3" r="64">
      <c r="A64" s="3" t="s">
        <v>704</v>
      </c>
    </row>
    <row spans="1:3" r="65">
      <c r="A65" s="4" t="s">
        <v>708</v>
      </c>
      <c r="B65" s="5" t="n">
        <v>2212</v>
      </c>
      <c r="C65" s="5" t="n">
        <v>913</v>
      </c>
    </row>
    <row spans="1:3" r="66">
      <c r="A66" s="4" t="s">
        <v>706</v>
      </c>
      <c r="B66" s="5" t="n">
        <v>2212</v>
      </c>
      <c r="C66" s="5" t="n">
        <v>913</v>
      </c>
    </row>
    <row spans="1:3" r="67">
      <c r="A67" s="4" t="s">
        <v>718</v>
      </c>
    </row>
    <row spans="1:3" r="68">
      <c r="A68" s="3" t="s">
        <v>704</v>
      </c>
    </row>
    <row spans="1:3" r="69">
      <c r="A69" s="4" t="s">
        <v>28</v>
      </c>
      <c r="B69" s="5" t="n">
        <v>14212</v>
      </c>
      <c r="C69" s="5" t="n">
        <v>17653</v>
      </c>
    </row>
    <row spans="1:3" r="70">
      <c r="A70" s="4" t="s">
        <v>719</v>
      </c>
    </row>
    <row spans="1:3" r="71">
      <c r="A71" s="3" t="s">
        <v>704</v>
      </c>
    </row>
    <row spans="1:3" r="72">
      <c r="A72" s="4" t="s">
        <v>28</v>
      </c>
      <c r="B72" s="5" t="n">
        <v>11306</v>
      </c>
      <c r="C72" s="5" t="n">
        <v>14560</v>
      </c>
    </row>
    <row spans="1:3" r="73">
      <c r="A73" s="4" t="s">
        <v>720</v>
      </c>
    </row>
    <row spans="1:3" r="74">
      <c r="A74" s="3" t="s">
        <v>704</v>
      </c>
    </row>
    <row spans="1:3" r="75">
      <c r="A75" s="4" t="s">
        <v>28</v>
      </c>
      <c r="B75" s="5" t="n">
        <v>153663</v>
      </c>
      <c r="C75" s="5" t="n">
        <v>215428</v>
      </c>
    </row>
    <row spans="1:3" r="76">
      <c r="A76" s="4" t="s">
        <v>721</v>
      </c>
    </row>
    <row spans="1:3" r="77">
      <c r="A77" s="3" t="s">
        <v>704</v>
      </c>
    </row>
    <row spans="1:3" r="78">
      <c r="A78" s="4" t="s">
        <v>28</v>
      </c>
      <c r="B78" s="5" t="n">
        <v>23422</v>
      </c>
      <c r="C78" s="5" t="n">
        <v>53197</v>
      </c>
    </row>
    <row spans="1:3" r="79">
      <c r="A79" s="4" t="s">
        <v>722</v>
      </c>
    </row>
    <row spans="1:3" r="80">
      <c r="A80" s="3" t="s">
        <v>704</v>
      </c>
    </row>
    <row spans="1:3" r="81">
      <c r="A81" s="4" t="s">
        <v>28</v>
      </c>
      <c r="B81" s="5" t="n">
        <v>0</v>
      </c>
      <c r="C81" s="5" t="n">
        <v>0</v>
      </c>
    </row>
    <row spans="1:3" r="82">
      <c r="A82" s="11" t="n">
        <v>3</v>
      </c>
    </row>
    <row spans="1:3" r="83">
      <c r="A83" s="3" t="s">
        <v>704</v>
      </c>
    </row>
    <row spans="1:3" r="84">
      <c r="A84" s="4" t="s">
        <v>28</v>
      </c>
      <c r="B84" s="5" t="n">
        <v>99</v>
      </c>
      <c r="C84" s="5" t="n">
        <v>280</v>
      </c>
    </row>
    <row spans="1:3" r="85">
      <c r="A85" s="4" t="s">
        <v>705</v>
      </c>
      <c r="B85" s="5" t="n">
        <v>1359</v>
      </c>
      <c r="C85" s="5" t="n">
        <v>752</v>
      </c>
    </row>
    <row spans="1:3" r="86">
      <c r="A86" s="4" t="s">
        <v>706</v>
      </c>
      <c r="B86" s="5" t="n">
        <v>0</v>
      </c>
      <c r="C86" s="5" t="n">
        <v>0</v>
      </c>
    </row>
    <row spans="1:3" r="87">
      <c r="A87" s="4" t="s">
        <v>723</v>
      </c>
    </row>
    <row spans="1:3" r="88">
      <c r="A88" s="3" t="s">
        <v>704</v>
      </c>
    </row>
    <row spans="1:3" r="89">
      <c r="A89" s="4" t="s">
        <v>708</v>
      </c>
      <c r="B89" s="5" t="n">
        <v>1260</v>
      </c>
      <c r="C89" s="5" t="n">
        <v>472</v>
      </c>
    </row>
    <row spans="1:3" r="90">
      <c r="A90" s="4" t="s">
        <v>724</v>
      </c>
    </row>
    <row spans="1:3" r="91">
      <c r="A91" s="3" t="s">
        <v>704</v>
      </c>
    </row>
    <row spans="1:3" r="92">
      <c r="A92" s="4" t="s">
        <v>708</v>
      </c>
      <c r="B92" s="5" t="n">
        <v>0</v>
      </c>
      <c r="C92" s="5" t="n">
        <v>0</v>
      </c>
    </row>
    <row spans="1:3" r="93">
      <c r="A93" s="4" t="s">
        <v>706</v>
      </c>
      <c r="B93" s="5" t="n">
        <v>0</v>
      </c>
      <c r="C93" s="5" t="n">
        <v>0</v>
      </c>
    </row>
    <row spans="1:3" r="94">
      <c r="A94" s="4" t="s">
        <v>725</v>
      </c>
    </row>
    <row spans="1:3" r="95">
      <c r="A95" s="3" t="s">
        <v>704</v>
      </c>
    </row>
    <row spans="1:3" r="96">
      <c r="A96" s="4" t="s">
        <v>28</v>
      </c>
      <c r="B96" s="5" t="n">
        <v>0</v>
      </c>
      <c r="C96" s="5" t="n">
        <v>0</v>
      </c>
    </row>
    <row spans="1:3" r="97">
      <c r="A97" s="4" t="s">
        <v>726</v>
      </c>
    </row>
    <row spans="1:3" r="98">
      <c r="A98" s="3" t="s">
        <v>704</v>
      </c>
    </row>
    <row spans="1:3" r="99">
      <c r="A99" s="4" t="s">
        <v>28</v>
      </c>
      <c r="B99" s="5" t="n">
        <v>0</v>
      </c>
      <c r="C99" s="5" t="n">
        <v>0</v>
      </c>
    </row>
    <row spans="1:3" r="100">
      <c r="A100" s="4" t="s">
        <v>727</v>
      </c>
    </row>
    <row spans="1:3" r="101">
      <c r="A101" s="3" t="s">
        <v>704</v>
      </c>
    </row>
    <row spans="1:3" r="102">
      <c r="A102" s="4" t="s">
        <v>28</v>
      </c>
      <c r="B102" s="5" t="n">
        <v>0</v>
      </c>
      <c r="C102" s="5" t="n">
        <v>0</v>
      </c>
    </row>
    <row spans="1:3" r="103">
      <c r="A103" s="4" t="s">
        <v>728</v>
      </c>
    </row>
    <row spans="1:3" r="104">
      <c r="A104" s="3" t="s">
        <v>704</v>
      </c>
    </row>
    <row spans="1:3" r="105">
      <c r="A105" s="4" t="s">
        <v>28</v>
      </c>
      <c r="B105" s="5" t="n">
        <v>0</v>
      </c>
      <c r="C105" s="5" t="n">
        <v>0</v>
      </c>
    </row>
    <row spans="1:3" r="106">
      <c r="A106" s="4" t="s">
        <v>729</v>
      </c>
    </row>
    <row spans="1:3" r="107">
      <c r="A107" s="3" t="s">
        <v>704</v>
      </c>
    </row>
    <row spans="1:3" r="108">
      <c r="A108" s="4" t="s">
        <v>28</v>
      </c>
      <c r="B108" s="7" t="n">
        <v>99</v>
      </c>
      <c r="C108" s="7" t="n">
        <v>28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30</v>
      </c>
      <c r="B1" s="2" t="s">
        <v>1</v>
      </c>
    </row>
    <row spans="1:3" r="2">
      <c r="B2" s="2" t="s">
        <v>2</v>
      </c>
      <c r="C2" s="2" t="s">
        <v>77</v>
      </c>
    </row>
    <row spans="1:3" r="3">
      <c r="A3" s="4" t="s">
        <v>731</v>
      </c>
    </row>
    <row spans="1:3" r="4">
      <c r="A4" s="3" t="s">
        <v>732</v>
      </c>
    </row>
    <row spans="1:3" r="5">
      <c r="A5" s="4" t="s">
        <v>733</v>
      </c>
      <c r="B5" s="7" t="n">
        <v>280</v>
      </c>
      <c r="C5" s="7" t="n">
        <v>289</v>
      </c>
    </row>
    <row spans="1:3" r="6">
      <c r="A6" s="3" t="s">
        <v>734</v>
      </c>
    </row>
    <row spans="1:3" r="7">
      <c r="A7" s="4" t="s">
        <v>735</v>
      </c>
      <c r="B7" s="5" t="n">
        <v>0</v>
      </c>
      <c r="C7" s="5" t="n">
        <v>0</v>
      </c>
    </row>
    <row spans="1:3" r="8">
      <c r="A8" s="4" t="s">
        <v>140</v>
      </c>
      <c r="B8" s="5" t="n">
        <v>0</v>
      </c>
      <c r="C8" s="5" t="n">
        <v>-9</v>
      </c>
    </row>
    <row spans="1:3" r="9">
      <c r="A9" s="4" t="s">
        <v>736</v>
      </c>
      <c r="B9" s="5" t="n">
        <v>0</v>
      </c>
      <c r="C9" s="5" t="n">
        <v>0</v>
      </c>
    </row>
    <row spans="1:3" r="10">
      <c r="A10" s="4" t="s">
        <v>579</v>
      </c>
      <c r="B10" s="5" t="n">
        <v>0</v>
      </c>
      <c r="C10" s="5" t="n">
        <v>0</v>
      </c>
    </row>
    <row spans="1:3" r="11">
      <c r="A11" s="4" t="s">
        <v>737</v>
      </c>
      <c r="B11" s="5" t="n">
        <v>-181</v>
      </c>
      <c r="C11" s="5" t="n">
        <v>0</v>
      </c>
    </row>
    <row spans="1:3" r="12">
      <c r="A12" s="4" t="s">
        <v>738</v>
      </c>
      <c r="B12" s="5" t="n">
        <v>0</v>
      </c>
      <c r="C12" s="5" t="n">
        <v>0</v>
      </c>
    </row>
    <row spans="1:3" r="13">
      <c r="A13" s="4" t="s">
        <v>739</v>
      </c>
      <c r="B13" s="5" t="n">
        <v>0</v>
      </c>
      <c r="C13" s="5" t="n">
        <v>0</v>
      </c>
    </row>
    <row spans="1:3" r="14">
      <c r="A14" s="4" t="s">
        <v>740</v>
      </c>
      <c r="B14" s="5" t="n">
        <v>99</v>
      </c>
      <c r="C14" s="5" t="n">
        <v>280</v>
      </c>
    </row>
    <row spans="1:3" r="15">
      <c r="A15" s="4" t="s">
        <v>707</v>
      </c>
    </row>
    <row spans="1:3" r="16">
      <c r="A16" s="3" t="s">
        <v>732</v>
      </c>
    </row>
    <row spans="1:3" r="17">
      <c r="A17" s="4" t="s">
        <v>733</v>
      </c>
      <c r="B17" s="5" t="n">
        <v>472</v>
      </c>
      <c r="C17" s="5" t="n">
        <v>844</v>
      </c>
    </row>
    <row spans="1:3" r="18">
      <c r="A18" s="3" t="s">
        <v>734</v>
      </c>
    </row>
    <row spans="1:3" r="19">
      <c r="A19" s="4" t="s">
        <v>735</v>
      </c>
      <c r="B19" s="5" t="n">
        <v>0</v>
      </c>
      <c r="C19" s="5" t="n">
        <v>0</v>
      </c>
    </row>
    <row spans="1:3" r="20">
      <c r="A20" s="4" t="s">
        <v>140</v>
      </c>
      <c r="B20" s="5" t="n">
        <v>0</v>
      </c>
      <c r="C20" s="5" t="n">
        <v>0</v>
      </c>
    </row>
    <row spans="1:3" r="21">
      <c r="A21" s="4" t="s">
        <v>736</v>
      </c>
      <c r="B21" s="5" t="n">
        <v>0</v>
      </c>
      <c r="C21" s="5" t="n">
        <v>0</v>
      </c>
    </row>
    <row spans="1:3" r="22">
      <c r="A22" s="4" t="s">
        <v>579</v>
      </c>
      <c r="B22" s="5" t="n">
        <v>0</v>
      </c>
      <c r="C22" s="5" t="n">
        <v>0</v>
      </c>
    </row>
    <row spans="1:3" r="23">
      <c r="A23" s="4" t="s">
        <v>737</v>
      </c>
      <c r="B23" s="5" t="n">
        <v>0</v>
      </c>
      <c r="C23" s="5" t="n">
        <v>0</v>
      </c>
    </row>
    <row spans="1:3" r="24">
      <c r="A24" s="4" t="s">
        <v>738</v>
      </c>
      <c r="B24" s="5" t="n">
        <v>788</v>
      </c>
      <c r="C24" s="5" t="n">
        <v>0</v>
      </c>
    </row>
    <row spans="1:3" r="25">
      <c r="A25" s="4" t="s">
        <v>739</v>
      </c>
      <c r="B25" s="5" t="n">
        <v>0</v>
      </c>
      <c r="C25" s="5" t="n">
        <v>-262</v>
      </c>
    </row>
    <row spans="1:3" r="26">
      <c r="A26" s="4" t="s">
        <v>740</v>
      </c>
      <c r="B26" s="7" t="n">
        <v>1260</v>
      </c>
      <c r="C26" s="7" t="n">
        <v>5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41</v>
      </c>
      <c r="B1" s="2" t="s">
        <v>2</v>
      </c>
      <c r="C1" s="2" t="s">
        <v>23</v>
      </c>
    </row>
    <row spans="1:3" r="2">
      <c r="A2" s="3" t="s">
        <v>742</v>
      </c>
    </row>
    <row spans="1:3" r="3">
      <c r="A3" s="4" t="s">
        <v>743</v>
      </c>
      <c r="B3" s="7" t="n">
        <v>54542</v>
      </c>
      <c r="C3" s="7" t="n">
        <v>40107</v>
      </c>
    </row>
    <row spans="1:3" r="4">
      <c r="A4" s="4" t="s">
        <v>444</v>
      </c>
      <c r="B4" s="5" t="n">
        <v>12450</v>
      </c>
      <c r="C4" s="5" t="n">
        <v>21721</v>
      </c>
    </row>
    <row spans="1:3" r="5">
      <c r="A5" s="11" t="n">
        <v>1</v>
      </c>
    </row>
    <row spans="1:3" r="6">
      <c r="A6" s="3" t="s">
        <v>742</v>
      </c>
    </row>
    <row spans="1:3" r="7">
      <c r="A7" s="4" t="s">
        <v>743</v>
      </c>
      <c r="B7" s="5" t="n">
        <v>0</v>
      </c>
      <c r="C7" s="5" t="n">
        <v>0</v>
      </c>
    </row>
    <row spans="1:3" r="8">
      <c r="A8" s="4" t="s">
        <v>444</v>
      </c>
      <c r="B8" s="5" t="n">
        <v>0</v>
      </c>
      <c r="C8" s="5" t="n">
        <v>0</v>
      </c>
    </row>
    <row spans="1:3" r="9">
      <c r="A9" s="11" t="n">
        <v>2</v>
      </c>
    </row>
    <row spans="1:3" r="10">
      <c r="A10" s="3" t="s">
        <v>742</v>
      </c>
    </row>
    <row spans="1:3" r="11">
      <c r="A11" s="4" t="s">
        <v>743</v>
      </c>
      <c r="B11" s="5" t="n">
        <v>0</v>
      </c>
      <c r="C11" s="5" t="n">
        <v>0</v>
      </c>
    </row>
    <row spans="1:3" r="12">
      <c r="A12" s="4" t="s">
        <v>444</v>
      </c>
      <c r="B12" s="5" t="n">
        <v>0</v>
      </c>
      <c r="C12" s="5" t="n">
        <v>0</v>
      </c>
    </row>
    <row spans="1:3" r="13">
      <c r="A13" s="11" t="n">
        <v>3</v>
      </c>
    </row>
    <row spans="1:3" r="14">
      <c r="A14" s="3" t="s">
        <v>742</v>
      </c>
    </row>
    <row spans="1:3" r="15">
      <c r="A15" s="4" t="s">
        <v>743</v>
      </c>
      <c r="B15" s="5" t="n">
        <v>54542</v>
      </c>
      <c r="C15" s="5" t="n">
        <v>40107</v>
      </c>
    </row>
    <row spans="1:3" r="16">
      <c r="A16" s="4" t="s">
        <v>444</v>
      </c>
      <c r="B16" s="7" t="n">
        <v>12450</v>
      </c>
      <c r="C16" s="7" t="n">
        <v>217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8"/>
    <col customWidth="1" max="3" min="3" width="17"/>
  </cols>
  <sheetData>
    <row spans="1:3" r="1">
      <c r="A1" s="1" t="s">
        <v>744</v>
      </c>
      <c r="B1" s="2" t="s">
        <v>1</v>
      </c>
      <c r="C1" s="2" t="s">
        <v>335</v>
      </c>
    </row>
    <row spans="1:3" r="2">
      <c r="B2" s="2" t="s">
        <v>2</v>
      </c>
      <c r="C2" s="2" t="s">
        <v>23</v>
      </c>
    </row>
    <row spans="1:3" r="3">
      <c r="A3" s="3" t="s">
        <v>210</v>
      </c>
    </row>
    <row spans="1:3" r="4">
      <c r="A4" s="4" t="s">
        <v>745</v>
      </c>
      <c r="B4" s="4" t="s">
        <v>746</v>
      </c>
    </row>
    <row spans="1:3" r="5">
      <c r="A5" s="4" t="s">
        <v>368</v>
      </c>
      <c r="B5" s="4" t="s">
        <v>369</v>
      </c>
      <c r="C5" s="4" t="s">
        <v>3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r="A1" s="1" t="s">
        <v>747</v>
      </c>
      <c r="B1" s="2" t="s">
        <v>1</v>
      </c>
    </row>
    <row spans="1:2" r="2">
      <c r="B2" s="2" t="s">
        <v>450</v>
      </c>
    </row>
    <row spans="1:2" r="3">
      <c r="A3" s="4" t="s">
        <v>707</v>
      </c>
    </row>
    <row spans="1:2" r="4">
      <c r="A4" s="3" t="s">
        <v>742</v>
      </c>
    </row>
    <row spans="1:2" r="5">
      <c r="A5" s="4" t="s">
        <v>748</v>
      </c>
      <c r="B5" s="7" t="n">
        <v>1260</v>
      </c>
    </row>
    <row spans="1:2" r="6">
      <c r="A6" s="4" t="s">
        <v>749</v>
      </c>
      <c r="B6" s="4" t="s">
        <v>750</v>
      </c>
    </row>
    <row spans="1:2" r="7">
      <c r="A7" s="4" t="s">
        <v>751</v>
      </c>
    </row>
    <row spans="1:2" r="8">
      <c r="A8" s="3" t="s">
        <v>742</v>
      </c>
    </row>
    <row spans="1:2" r="9">
      <c r="A9" s="4" t="s">
        <v>748</v>
      </c>
      <c r="B9" s="7" t="n">
        <v>54542</v>
      </c>
    </row>
    <row spans="1:2" r="10">
      <c r="A10" s="4" t="s">
        <v>749</v>
      </c>
      <c r="B10" s="4" t="s">
        <v>752</v>
      </c>
    </row>
    <row spans="1:2" r="11">
      <c r="A11" s="4" t="s">
        <v>753</v>
      </c>
    </row>
    <row spans="1:2" r="12">
      <c r="A12" s="3" t="s">
        <v>742</v>
      </c>
    </row>
    <row spans="1:2" r="13">
      <c r="A13" s="4" t="s">
        <v>748</v>
      </c>
      <c r="B13" s="7" t="n">
        <v>12450</v>
      </c>
    </row>
    <row spans="1:2" r="14">
      <c r="A14" s="4" t="s">
        <v>749</v>
      </c>
      <c r="B14" s="4" t="s">
        <v>7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55</v>
      </c>
      <c r="B1" s="2" t="s">
        <v>2</v>
      </c>
      <c r="C1" s="2" t="s">
        <v>23</v>
      </c>
    </row>
    <row spans="1:3" r="2">
      <c r="A2" s="11" t="n">
        <v>1</v>
      </c>
    </row>
    <row spans="1:3" r="3">
      <c r="A3" s="3" t="s">
        <v>756</v>
      </c>
    </row>
    <row spans="1:3" r="4">
      <c r="A4" s="4" t="s">
        <v>757</v>
      </c>
      <c r="B4" s="7" t="n">
        <v>0</v>
      </c>
      <c r="C4" s="7" t="n">
        <v>0</v>
      </c>
    </row>
    <row spans="1:3" r="5">
      <c r="A5" s="3" t="s">
        <v>758</v>
      </c>
    </row>
    <row spans="1:3" r="6">
      <c r="A6" s="4" t="s">
        <v>759</v>
      </c>
      <c r="B6" s="5" t="n">
        <v>0</v>
      </c>
      <c r="C6" s="5" t="n">
        <v>0</v>
      </c>
    </row>
    <row spans="1:3" r="7">
      <c r="A7" s="4" t="s">
        <v>760</v>
      </c>
      <c r="B7" s="5" t="n">
        <v>0</v>
      </c>
      <c r="C7" s="5" t="n">
        <v>0</v>
      </c>
    </row>
    <row spans="1:3" r="8">
      <c r="A8" s="4" t="s">
        <v>50</v>
      </c>
      <c r="B8" s="5" t="n">
        <v>0</v>
      </c>
      <c r="C8" s="5" t="n">
        <v>0</v>
      </c>
    </row>
    <row spans="1:3" r="9">
      <c r="A9" s="11" t="n">
        <v>2</v>
      </c>
    </row>
    <row spans="1:3" r="10">
      <c r="A10" s="3" t="s">
        <v>756</v>
      </c>
    </row>
    <row spans="1:3" r="11">
      <c r="A11" s="4" t="s">
        <v>757</v>
      </c>
      <c r="B11" s="5" t="n">
        <v>0</v>
      </c>
      <c r="C11" s="5" t="n">
        <v>0</v>
      </c>
    </row>
    <row spans="1:3" r="12">
      <c r="A12" s="3" t="s">
        <v>758</v>
      </c>
    </row>
    <row spans="1:3" r="13">
      <c r="A13" s="4" t="s">
        <v>759</v>
      </c>
      <c r="B13" s="5" t="n">
        <v>1674494</v>
      </c>
      <c r="C13" s="5" t="n">
        <v>1565278</v>
      </c>
    </row>
    <row spans="1:3" r="14">
      <c r="A14" s="4" t="s">
        <v>760</v>
      </c>
      <c r="B14" s="5" t="n">
        <v>39903</v>
      </c>
      <c r="C14" s="5" t="n">
        <v>165963</v>
      </c>
    </row>
    <row spans="1:3" r="15">
      <c r="A15" s="4" t="s">
        <v>50</v>
      </c>
      <c r="B15" s="5" t="n">
        <v>56703</v>
      </c>
      <c r="C15" s="5" t="n">
        <v>56703</v>
      </c>
    </row>
    <row spans="1:3" r="16">
      <c r="A16" s="11" t="n">
        <v>3</v>
      </c>
    </row>
    <row spans="1:3" r="17">
      <c r="A17" s="3" t="s">
        <v>756</v>
      </c>
    </row>
    <row spans="1:3" r="18">
      <c r="A18" s="4" t="s">
        <v>757</v>
      </c>
      <c r="B18" s="5" t="n">
        <v>1525472</v>
      </c>
      <c r="C18" s="5" t="n">
        <v>1406608</v>
      </c>
    </row>
    <row spans="1:3" r="19">
      <c r="A19" s="3" t="s">
        <v>758</v>
      </c>
    </row>
    <row spans="1:3" r="20">
      <c r="A20" s="4" t="s">
        <v>759</v>
      </c>
      <c r="B20" s="5" t="n">
        <v>0</v>
      </c>
      <c r="C20" s="5" t="n">
        <v>0</v>
      </c>
    </row>
    <row spans="1:3" r="21">
      <c r="A21" s="4" t="s">
        <v>760</v>
      </c>
      <c r="B21" s="5" t="n">
        <v>0</v>
      </c>
      <c r="C21" s="5" t="n">
        <v>0</v>
      </c>
    </row>
    <row spans="1:3" r="22">
      <c r="A22" s="4" t="s">
        <v>50</v>
      </c>
      <c r="B22" s="5" t="n">
        <v>0</v>
      </c>
      <c r="C22" s="5" t="n">
        <v>0</v>
      </c>
    </row>
    <row spans="1:3" r="23">
      <c r="A23" s="4" t="s">
        <v>761</v>
      </c>
    </row>
    <row spans="1:3" r="24">
      <c r="A24" s="3" t="s">
        <v>756</v>
      </c>
    </row>
    <row spans="1:3" r="25">
      <c r="A25" s="4" t="s">
        <v>757</v>
      </c>
      <c r="B25" s="5" t="n">
        <v>1511722</v>
      </c>
      <c r="C25" s="5" t="n">
        <v>1395885</v>
      </c>
    </row>
    <row spans="1:3" r="26">
      <c r="A26" s="3" t="s">
        <v>758</v>
      </c>
    </row>
    <row spans="1:3" r="27">
      <c r="A27" s="4" t="s">
        <v>759</v>
      </c>
      <c r="B27" s="5" t="n">
        <v>1686808</v>
      </c>
      <c r="C27" s="5" t="n">
        <v>1581348</v>
      </c>
    </row>
    <row spans="1:3" r="28">
      <c r="A28" s="4" t="s">
        <v>760</v>
      </c>
      <c r="B28" s="5" t="n">
        <v>40000</v>
      </c>
      <c r="C28" s="5" t="n">
        <v>165847</v>
      </c>
    </row>
    <row spans="1:3" r="29">
      <c r="A29" s="4" t="s">
        <v>50</v>
      </c>
      <c r="B29" s="5" t="n">
        <v>29569</v>
      </c>
      <c r="C29" s="5" t="n">
        <v>29224</v>
      </c>
    </row>
    <row spans="1:3" r="30">
      <c r="A30" s="4" t="s">
        <v>748</v>
      </c>
    </row>
    <row spans="1:3" r="31">
      <c r="A31" s="3" t="s">
        <v>756</v>
      </c>
    </row>
    <row spans="1:3" r="32">
      <c r="A32" s="4" t="s">
        <v>757</v>
      </c>
      <c r="B32" s="5" t="n">
        <v>1525472</v>
      </c>
      <c r="C32" s="5" t="n">
        <v>1406608</v>
      </c>
    </row>
    <row spans="1:3" r="33">
      <c r="A33" s="3" t="s">
        <v>758</v>
      </c>
    </row>
    <row spans="1:3" r="34">
      <c r="A34" s="4" t="s">
        <v>759</v>
      </c>
      <c r="B34" s="5" t="n">
        <v>1674494</v>
      </c>
      <c r="C34" s="5" t="n">
        <v>1565278</v>
      </c>
    </row>
    <row spans="1:3" r="35">
      <c r="A35" s="4" t="s">
        <v>760</v>
      </c>
      <c r="B35" s="5" t="n">
        <v>39903</v>
      </c>
      <c r="C35" s="5" t="n">
        <v>165963</v>
      </c>
    </row>
    <row spans="1:3" r="36">
      <c r="A36" s="4" t="s">
        <v>50</v>
      </c>
      <c r="B36" s="7" t="n">
        <v>56703</v>
      </c>
      <c r="C36" s="7" t="n">
        <v>5670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s="1" t="s">
        <v>762</v>
      </c>
      <c r="B1" s="2" t="s">
        <v>335</v>
      </c>
    </row>
    <row spans="1:4" r="2">
      <c r="B2" s="2" t="s">
        <v>23</v>
      </c>
      <c r="C2" s="2" t="s">
        <v>363</v>
      </c>
      <c r="D2" s="2" t="s">
        <v>763</v>
      </c>
    </row>
    <row spans="1:4" r="3">
      <c r="A3" s="3" t="s">
        <v>764</v>
      </c>
    </row>
    <row spans="1:4" r="4">
      <c r="A4" s="4" t="s">
        <v>765</v>
      </c>
      <c r="B4" s="7" t="n">
        <v>502000</v>
      </c>
      <c r="C4" s="7" t="n">
        <v>502000</v>
      </c>
    </row>
    <row spans="1:4" r="5">
      <c r="A5" s="4" t="s">
        <v>766</v>
      </c>
      <c r="C5" s="5" t="n">
        <v>90000</v>
      </c>
    </row>
    <row spans="1:4" r="6">
      <c r="A6" s="4" t="s">
        <v>767</v>
      </c>
      <c r="B6" s="5" t="n">
        <v>-6000</v>
      </c>
      <c r="C6" s="5" t="n">
        <v>90000</v>
      </c>
      <c r="D6" s="7" t="n">
        <v>2182000</v>
      </c>
    </row>
    <row spans="1:4" r="7">
      <c r="A7" s="4" t="s">
        <v>768</v>
      </c>
      <c r="B7" s="5" t="n">
        <v>0</v>
      </c>
    </row>
    <row spans="1:4" r="8">
      <c r="A8" s="4" t="s">
        <v>769</v>
      </c>
    </row>
    <row spans="1:4" r="9">
      <c r="A9" s="3" t="s">
        <v>764</v>
      </c>
    </row>
    <row spans="1:4" r="10">
      <c r="A10" s="4" t="s">
        <v>770</v>
      </c>
      <c r="B10" s="5" t="n">
        <v>168964000</v>
      </c>
      <c r="C10" s="5" t="n">
        <v>174643000</v>
      </c>
    </row>
    <row spans="1:4" r="11">
      <c r="A11" s="4" t="s">
        <v>771</v>
      </c>
      <c r="B11" s="5" t="n">
        <v>13946000</v>
      </c>
      <c r="C11" s="5" t="n">
        <v>12896000</v>
      </c>
    </row>
    <row spans="1:4" r="12">
      <c r="A12" s="4" t="s">
        <v>772</v>
      </c>
      <c r="B12" s="5" t="n">
        <v>155018000</v>
      </c>
      <c r="C12" s="5" t="n">
        <v>161747000</v>
      </c>
    </row>
    <row spans="1:4" r="13">
      <c r="A13" s="4" t="s">
        <v>773</v>
      </c>
      <c r="B13" s="5" t="n">
        <v>286900000</v>
      </c>
    </row>
    <row spans="1:4" r="14">
      <c r="A14" s="4" t="s">
        <v>774</v>
      </c>
      <c r="B14" s="5" t="n">
        <v>121600000</v>
      </c>
    </row>
    <row spans="1:4" r="15">
      <c r="A15" s="4" t="s">
        <v>32</v>
      </c>
      <c r="B15" s="5" t="n">
        <v>44935000</v>
      </c>
      <c r="C15" s="5" t="n">
        <v>56514000</v>
      </c>
    </row>
    <row spans="1:4" r="16">
      <c r="A16" s="4" t="s">
        <v>775</v>
      </c>
      <c r="B16" s="5" t="n">
        <v>21200000</v>
      </c>
    </row>
    <row spans="1:4" r="17">
      <c r="A17" s="4" t="s">
        <v>776</v>
      </c>
      <c r="B17" s="5" t="n">
        <v>7800000</v>
      </c>
    </row>
    <row spans="1:4" r="18">
      <c r="A18" s="4" t="s">
        <v>777</v>
      </c>
      <c r="B18" s="5" t="n">
        <v>17000000</v>
      </c>
    </row>
    <row spans="1:4" r="19">
      <c r="A19" s="4" t="s">
        <v>778</v>
      </c>
      <c r="B19" s="5" t="n">
        <v>6282000</v>
      </c>
      <c r="C19" s="5" t="n">
        <v>7466000</v>
      </c>
    </row>
    <row spans="1:4" r="20">
      <c r="A20" s="4" t="s">
        <v>779</v>
      </c>
      <c r="B20" s="5" t="n">
        <v>10143000</v>
      </c>
      <c r="C20" s="5" t="n">
        <v>10114000</v>
      </c>
    </row>
    <row spans="1:4" r="21">
      <c r="A21" s="4" t="s">
        <v>780</v>
      </c>
    </row>
    <row spans="1:4" r="22">
      <c r="A22" s="3" t="s">
        <v>764</v>
      </c>
    </row>
    <row spans="1:4" r="23">
      <c r="A23" s="4" t="s">
        <v>770</v>
      </c>
      <c r="B23" s="5" t="n">
        <v>-13800000</v>
      </c>
      <c r="C23" s="5" t="n">
        <v>-13600000</v>
      </c>
    </row>
    <row spans="1:4" r="24">
      <c r="A24" s="4" t="s">
        <v>771</v>
      </c>
      <c r="B24" s="5" t="n">
        <v>-48000</v>
      </c>
      <c r="C24" s="5" t="n">
        <v>581000</v>
      </c>
    </row>
    <row spans="1:4" r="25">
      <c r="A25" s="4" t="s">
        <v>772</v>
      </c>
      <c r="B25" s="7" t="n">
        <v>-13700000</v>
      </c>
      <c r="C25" s="7" t="n">
        <v>-142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r="A1" s="1" t="s">
        <v>781</v>
      </c>
      <c r="B1" s="2" t="s">
        <v>76</v>
      </c>
      <c r="D1" s="2" t="s">
        <v>1</v>
      </c>
      <c r="F1" s="2" t="s">
        <v>335</v>
      </c>
    </row>
    <row spans="1:8" r="2">
      <c r="B2" s="2" t="s">
        <v>2</v>
      </c>
      <c r="C2" s="2" t="s">
        <v>77</v>
      </c>
      <c r="D2" s="2" t="s">
        <v>2</v>
      </c>
      <c r="E2" s="2" t="s">
        <v>77</v>
      </c>
      <c r="F2" s="2" t="s">
        <v>23</v>
      </c>
      <c r="G2" s="2" t="s">
        <v>363</v>
      </c>
      <c r="H2" s="2" t="s">
        <v>763</v>
      </c>
    </row>
    <row spans="1:8" r="3">
      <c r="A3" s="3" t="s">
        <v>764</v>
      </c>
    </row>
    <row spans="1:8" r="4">
      <c r="A4" s="4" t="s">
        <v>461</v>
      </c>
      <c r="F4" s="7" t="n">
        <v>6</v>
      </c>
      <c r="G4" s="7" t="n">
        <v>-90</v>
      </c>
      <c r="H4" s="7" t="n">
        <v>-2182</v>
      </c>
    </row>
    <row spans="1:8" r="5">
      <c r="A5" s="4" t="s">
        <v>782</v>
      </c>
      <c r="B5" s="7" t="n">
        <v>51</v>
      </c>
      <c r="C5" s="7" t="n">
        <v>-45</v>
      </c>
      <c r="D5" s="7" t="n">
        <v>126</v>
      </c>
      <c r="E5" s="7" t="n">
        <v>-1</v>
      </c>
      <c r="F5" s="5" t="n">
        <v>6</v>
      </c>
      <c r="G5" s="5" t="n">
        <v>-90</v>
      </c>
      <c r="H5" s="5" t="n">
        <v>-2182</v>
      </c>
    </row>
    <row spans="1:8" r="6">
      <c r="A6" s="4" t="s">
        <v>769</v>
      </c>
    </row>
    <row spans="1:8" r="7">
      <c r="A7" s="3" t="s">
        <v>764</v>
      </c>
    </row>
    <row spans="1:8" r="8">
      <c r="A8" s="4" t="s">
        <v>783</v>
      </c>
      <c r="F8" s="5" t="n">
        <v>5620</v>
      </c>
      <c r="G8" s="5" t="n">
        <v>567</v>
      </c>
      <c r="H8" s="5" t="n">
        <v>-1842</v>
      </c>
    </row>
    <row spans="1:8" r="9">
      <c r="A9" s="4" t="s">
        <v>784</v>
      </c>
      <c r="F9" s="7" t="n">
        <v>-5620</v>
      </c>
      <c r="G9" s="7" t="n">
        <v>-567</v>
      </c>
      <c r="H9" s="7" t="n">
        <v>1842</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r="A1" s="1" t="s">
        <v>785</v>
      </c>
      <c r="B1" s="2" t="s">
        <v>76</v>
      </c>
      <c r="D1" s="2" t="s">
        <v>1</v>
      </c>
      <c r="F1" s="2" t="s">
        <v>335</v>
      </c>
    </row>
    <row spans="1:8" r="2">
      <c r="B2" s="2" t="s">
        <v>2</v>
      </c>
      <c r="C2" s="2" t="s">
        <v>77</v>
      </c>
      <c r="D2" s="2" t="s">
        <v>2</v>
      </c>
      <c r="E2" s="2" t="s">
        <v>77</v>
      </c>
      <c r="F2" s="2" t="s">
        <v>23</v>
      </c>
      <c r="G2" s="2" t="s">
        <v>363</v>
      </c>
      <c r="H2" s="2" t="s">
        <v>763</v>
      </c>
    </row>
    <row spans="1:8" r="3">
      <c r="A3" s="3" t="s">
        <v>764</v>
      </c>
    </row>
    <row spans="1:8" r="4">
      <c r="A4" s="4" t="s">
        <v>786</v>
      </c>
      <c r="F4" s="7" t="n">
        <v>3432</v>
      </c>
      <c r="G4" s="7" t="n">
        <v>1983</v>
      </c>
      <c r="H4" s="7" t="n">
        <v>-9546</v>
      </c>
    </row>
    <row spans="1:8" r="5">
      <c r="A5" s="3" t="s">
        <v>787</v>
      </c>
    </row>
    <row spans="1:8" r="6">
      <c r="A6" s="4" t="s">
        <v>788</v>
      </c>
      <c r="F6" s="5" t="n">
        <v>4</v>
      </c>
      <c r="G6" s="5" t="n">
        <v>-59</v>
      </c>
      <c r="H6" s="5" t="n">
        <v>-529</v>
      </c>
    </row>
    <row spans="1:8" r="7">
      <c r="A7" s="4" t="s">
        <v>789</v>
      </c>
      <c r="F7" s="5" t="n">
        <v>-165</v>
      </c>
      <c r="G7" s="5" t="n">
        <v>-588</v>
      </c>
      <c r="H7" s="5" t="n">
        <v>0</v>
      </c>
    </row>
    <row spans="1:8" r="8">
      <c r="A8" s="4" t="s">
        <v>790</v>
      </c>
      <c r="F8" s="5" t="n">
        <v>0</v>
      </c>
      <c r="G8" s="5" t="n">
        <v>0</v>
      </c>
      <c r="H8" s="5" t="n">
        <v>10</v>
      </c>
    </row>
    <row spans="1:8" r="9">
      <c r="A9" s="4" t="s">
        <v>791</v>
      </c>
      <c r="F9" s="5" t="n">
        <v>-1374</v>
      </c>
      <c r="G9" s="5" t="n">
        <v>-1151</v>
      </c>
      <c r="H9" s="5" t="n">
        <v>-299</v>
      </c>
    </row>
    <row spans="1:8" r="10">
      <c r="A10" s="4" t="s">
        <v>792</v>
      </c>
      <c r="F10" s="5" t="n">
        <v>0</v>
      </c>
      <c r="G10" s="5" t="n">
        <v>0</v>
      </c>
      <c r="H10" s="5" t="n">
        <v>-2182</v>
      </c>
    </row>
    <row spans="1:8" r="11">
      <c r="A11" s="4" t="s">
        <v>793</v>
      </c>
      <c r="F11" s="5" t="n">
        <v>36</v>
      </c>
      <c r="G11" s="5" t="n">
        <v>178</v>
      </c>
      <c r="H11" s="5" t="n">
        <v>0</v>
      </c>
    </row>
    <row spans="1:8" r="12">
      <c r="A12" s="4" t="s">
        <v>794</v>
      </c>
      <c r="F12" s="5" t="n">
        <v>0</v>
      </c>
      <c r="G12" s="5" t="n">
        <v>-603</v>
      </c>
      <c r="H12" s="5" t="n">
        <v>0</v>
      </c>
    </row>
    <row spans="1:8" r="13">
      <c r="A13" s="4" t="s">
        <v>795</v>
      </c>
      <c r="F13" s="5" t="n">
        <v>2128</v>
      </c>
      <c r="G13" s="5" t="n">
        <v>0</v>
      </c>
      <c r="H13" s="5" t="n">
        <v>0</v>
      </c>
    </row>
    <row spans="1:8" r="14">
      <c r="A14" s="4" t="s">
        <v>98</v>
      </c>
      <c r="F14" s="5" t="n">
        <v>152</v>
      </c>
      <c r="G14" s="5" t="n">
        <v>64</v>
      </c>
      <c r="H14" s="5" t="n">
        <v>627</v>
      </c>
    </row>
    <row spans="1:8" r="15">
      <c r="A15" s="4" t="s">
        <v>782</v>
      </c>
      <c r="B15" s="7" t="n">
        <v>51</v>
      </c>
      <c r="C15" s="7" t="n">
        <v>-45</v>
      </c>
      <c r="D15" s="7" t="n">
        <v>126</v>
      </c>
      <c r="E15" s="7" t="n">
        <v>-1</v>
      </c>
      <c r="F15" s="5" t="n">
        <v>6</v>
      </c>
      <c r="G15" s="5" t="n">
        <v>-90</v>
      </c>
      <c r="H15" s="5" t="n">
        <v>-2182</v>
      </c>
    </row>
    <row spans="1:8" r="16">
      <c r="A16" s="4" t="s">
        <v>769</v>
      </c>
    </row>
    <row spans="1:8" r="17">
      <c r="A17" s="3" t="s">
        <v>787</v>
      </c>
    </row>
    <row spans="1:8" r="18">
      <c r="A18" s="4" t="s">
        <v>796</v>
      </c>
      <c r="F18" s="5" t="n">
        <v>-5620</v>
      </c>
      <c r="G18" s="5" t="n">
        <v>-567</v>
      </c>
      <c r="H18" s="5" t="n">
        <v>1842</v>
      </c>
    </row>
    <row spans="1:8" r="19">
      <c r="A19" s="4" t="s">
        <v>797</v>
      </c>
      <c r="F19" s="7" t="n">
        <v>1413</v>
      </c>
      <c r="G19" s="7" t="n">
        <v>653</v>
      </c>
      <c r="H19" s="7" t="n">
        <v>7895</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0"/>
    <col customWidth="1" max="6" min="6" width="39"/>
    <col customWidth="1" max="7" min="7" width="25"/>
  </cols>
  <sheetData>
    <row spans="1:7" r="1">
      <c r="A1" s="1" t="s">
        <v>130</v>
      </c>
      <c r="B1" s="2" t="s">
        <v>131</v>
      </c>
      <c r="C1" s="2" t="s">
        <v>132</v>
      </c>
      <c r="D1" s="2" t="s">
        <v>133</v>
      </c>
      <c r="E1" s="2" t="s">
        <v>134</v>
      </c>
      <c r="F1" s="2" t="s">
        <v>135</v>
      </c>
      <c r="G1" s="2" t="s">
        <v>136</v>
      </c>
    </row>
    <row spans="1:7" r="2">
      <c r="A2" s="4" t="s">
        <v>137</v>
      </c>
      <c r="C2" s="5" t="n">
        <v>170572217</v>
      </c>
    </row>
    <row spans="1:7" r="3">
      <c r="A3" s="4" t="s">
        <v>138</v>
      </c>
      <c r="B3" s="7" t="n">
        <v>197497</v>
      </c>
      <c r="C3" s="7" t="n">
        <v>1706</v>
      </c>
      <c r="D3" s="7" t="n">
        <v>588692</v>
      </c>
      <c r="E3" s="7" t="n">
        <v>-395535</v>
      </c>
      <c r="F3" s="7" t="n">
        <v>2134</v>
      </c>
      <c r="G3" s="7" t="n">
        <v>500</v>
      </c>
    </row>
    <row spans="1:7" r="4">
      <c r="A4" s="3" t="s">
        <v>139</v>
      </c>
    </row>
    <row spans="1:7" r="5">
      <c r="A5" s="4" t="s">
        <v>113</v>
      </c>
      <c r="B5" s="5" t="n">
        <v>5927</v>
      </c>
      <c r="E5" s="5" t="n">
        <v>4364</v>
      </c>
      <c r="G5" s="5" t="n">
        <v>1563</v>
      </c>
    </row>
    <row spans="1:7" r="6">
      <c r="A6" s="4" t="s">
        <v>140</v>
      </c>
      <c r="B6" s="5" t="n">
        <v>810</v>
      </c>
      <c r="F6" s="5" t="n">
        <v>810</v>
      </c>
    </row>
    <row spans="1:7" r="7">
      <c r="A7" s="4" t="s">
        <v>141</v>
      </c>
      <c r="B7" s="5" t="n">
        <v>1428</v>
      </c>
      <c r="D7" s="5" t="n">
        <v>1428</v>
      </c>
    </row>
    <row spans="1:7" r="8">
      <c r="A8" s="4" t="s">
        <v>142</v>
      </c>
      <c r="C8" s="5" t="n">
        <v>382263</v>
      </c>
    </row>
    <row spans="1:7" r="9">
      <c r="A9" s="4" t="s">
        <v>143</v>
      </c>
      <c r="B9" s="5" t="n">
        <v>3</v>
      </c>
      <c r="C9" s="7" t="n">
        <v>3</v>
      </c>
    </row>
    <row spans="1:7" r="10">
      <c r="A10" s="4" t="s">
        <v>144</v>
      </c>
      <c r="B10" s="5" t="n">
        <v>-1226</v>
      </c>
      <c r="G10" s="5" t="n">
        <v>-1226</v>
      </c>
    </row>
    <row spans="1:7" r="11">
      <c r="A11" s="4" t="s">
        <v>145</v>
      </c>
      <c r="C11" s="5" t="n">
        <v>170954480</v>
      </c>
    </row>
    <row spans="1:7" r="12">
      <c r="A12" s="4" t="s">
        <v>146</v>
      </c>
      <c r="B12" s="7" t="n">
        <v>204439</v>
      </c>
      <c r="C12" s="7" t="n">
        <v>1709</v>
      </c>
      <c r="D12" s="7" t="n">
        <v>590120</v>
      </c>
      <c r="E12" s="7" t="n">
        <v>-391171</v>
      </c>
      <c r="F12" s="7" t="n">
        <v>2944</v>
      </c>
      <c r="G12" s="7" t="n">
        <v>8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98</v>
      </c>
      <c r="B1" s="2" t="s">
        <v>23</v>
      </c>
      <c r="C1" s="2" t="s">
        <v>363</v>
      </c>
    </row>
    <row spans="1:3" r="2">
      <c r="A2" s="3" t="s">
        <v>799</v>
      </c>
    </row>
    <row spans="1:3" r="3">
      <c r="A3" s="4" t="s">
        <v>800</v>
      </c>
      <c r="B3" s="7" t="n">
        <v>502</v>
      </c>
      <c r="C3" s="7" t="n">
        <v>502</v>
      </c>
    </row>
    <row spans="1:3" r="4">
      <c r="A4" s="4" t="s">
        <v>801</v>
      </c>
      <c r="B4" s="5" t="n">
        <v>1761</v>
      </c>
      <c r="C4" s="5" t="n">
        <v>1593</v>
      </c>
    </row>
    <row spans="1:3" r="5">
      <c r="A5" s="4" t="s">
        <v>802</v>
      </c>
      <c r="B5" s="5" t="n">
        <v>1316</v>
      </c>
      <c r="C5" s="5" t="n">
        <v>1393</v>
      </c>
    </row>
    <row spans="1:3" r="6">
      <c r="A6" s="4" t="s">
        <v>98</v>
      </c>
      <c r="B6" s="5" t="n">
        <v>0</v>
      </c>
      <c r="C6" s="5" t="n">
        <v>320</v>
      </c>
    </row>
    <row spans="1:3" r="7">
      <c r="A7" s="3" t="s">
        <v>803</v>
      </c>
    </row>
    <row spans="1:3" r="8">
      <c r="A8" s="4" t="s">
        <v>804</v>
      </c>
      <c r="C8" s="5" t="n">
        <v>707</v>
      </c>
    </row>
    <row spans="1:3" r="9">
      <c r="A9" s="4" t="s">
        <v>805</v>
      </c>
      <c r="B9" s="5" t="n">
        <v>936</v>
      </c>
      <c r="C9" s="5" t="n">
        <v>749</v>
      </c>
    </row>
    <row spans="1:3" r="10">
      <c r="A10" s="4" t="s">
        <v>806</v>
      </c>
      <c r="B10" s="5" t="n">
        <v>789</v>
      </c>
      <c r="C10" s="5" t="n">
        <v>0</v>
      </c>
    </row>
    <row spans="1:3" r="11">
      <c r="A11" s="4" t="s">
        <v>807</v>
      </c>
      <c r="C11" s="5" t="n">
        <v>1289</v>
      </c>
    </row>
    <row spans="1:3" r="12">
      <c r="A12" s="4" t="s">
        <v>98</v>
      </c>
      <c r="B12" s="5" t="n">
        <v>40</v>
      </c>
      <c r="C12" s="5" t="n">
        <v>37</v>
      </c>
    </row>
    <row spans="1:3" r="13">
      <c r="A13" s="4" t="s">
        <v>808</v>
      </c>
      <c r="B13" s="5" t="n">
        <v>0</v>
      </c>
      <c r="C13" s="5" t="n">
        <v>0</v>
      </c>
    </row>
    <row spans="1:3" r="14">
      <c r="A14" s="4" t="s">
        <v>769</v>
      </c>
    </row>
    <row spans="1:3" r="15">
      <c r="A15" s="3" t="s">
        <v>799</v>
      </c>
    </row>
    <row spans="1:3" r="16">
      <c r="A16" s="4" t="s">
        <v>32</v>
      </c>
      <c r="B16" s="5" t="n">
        <v>44935</v>
      </c>
      <c r="C16" s="5" t="n">
        <v>56514</v>
      </c>
    </row>
    <row spans="1:3" r="17">
      <c r="A17" s="4" t="s">
        <v>809</v>
      </c>
      <c r="B17" s="5" t="n">
        <v>100428</v>
      </c>
      <c r="C17" s="5" t="n">
        <v>89363</v>
      </c>
    </row>
    <row spans="1:3" r="18">
      <c r="A18" s="4" t="s">
        <v>810</v>
      </c>
      <c r="B18" s="5" t="n">
        <v>5895</v>
      </c>
      <c r="C18" s="5" t="n">
        <v>4989</v>
      </c>
    </row>
    <row spans="1:3" r="19">
      <c r="A19" s="4" t="s">
        <v>811</v>
      </c>
      <c r="B19" s="5" t="n">
        <v>7845</v>
      </c>
      <c r="C19" s="5" t="n">
        <v>12503</v>
      </c>
    </row>
    <row spans="1:3" r="20">
      <c r="A20" s="4" t="s">
        <v>778</v>
      </c>
      <c r="B20" s="5" t="n">
        <v>6282</v>
      </c>
      <c r="C20" s="5" t="n">
        <v>7466</v>
      </c>
    </row>
    <row spans="1:3" r="21">
      <c r="A21" s="4" t="s">
        <v>812</v>
      </c>
      <c r="B21" s="5" t="n">
        <v>168964</v>
      </c>
      <c r="C21" s="5" t="n">
        <v>174643</v>
      </c>
    </row>
    <row spans="1:3" r="22">
      <c r="A22" s="4" t="s">
        <v>813</v>
      </c>
      <c r="B22" s="5" t="n">
        <v>-155018</v>
      </c>
      <c r="C22" s="5" t="n">
        <v>-161747</v>
      </c>
    </row>
    <row spans="1:3" r="23">
      <c r="A23" s="4" t="s">
        <v>814</v>
      </c>
      <c r="B23" s="5" t="n">
        <v>13946</v>
      </c>
      <c r="C23" s="5" t="n">
        <v>12896</v>
      </c>
    </row>
    <row spans="1:3" r="24">
      <c r="A24" s="3" t="s">
        <v>803</v>
      </c>
    </row>
    <row spans="1:3" r="25">
      <c r="A25" s="4" t="s">
        <v>804</v>
      </c>
      <c r="B25" s="5" t="n">
        <v>648</v>
      </c>
    </row>
    <row spans="1:3" r="26">
      <c r="A26" s="4" t="s">
        <v>779</v>
      </c>
      <c r="B26" s="5" t="n">
        <v>10143</v>
      </c>
      <c r="C26" s="5" t="n">
        <v>10114</v>
      </c>
    </row>
    <row spans="1:3" r="27">
      <c r="A27" s="4" t="s">
        <v>807</v>
      </c>
      <c r="B27" s="5" t="n">
        <v>1390</v>
      </c>
    </row>
    <row spans="1:3" r="28">
      <c r="A28" s="4" t="s">
        <v>815</v>
      </c>
      <c r="B28" s="7" t="n">
        <v>13946</v>
      </c>
      <c r="C28" s="7" t="n">
        <v>128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4"/>
  </cols>
  <sheetData>
    <row spans="1:2" r="1">
      <c r="A1" s="1" t="s">
        <v>816</v>
      </c>
      <c r="B1" s="2" t="s">
        <v>662</v>
      </c>
    </row>
    <row spans="1:2" r="2">
      <c r="A2" s="4" t="s">
        <v>817</v>
      </c>
    </row>
    <row spans="1:2" r="3">
      <c r="A3" s="3" t="s">
        <v>818</v>
      </c>
    </row>
    <row spans="1:2" r="4">
      <c r="A4" s="4" t="s">
        <v>301</v>
      </c>
      <c r="B4" s="5"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147</v>
      </c>
      <c r="C1" s="2" t="s">
        <v>1</v>
      </c>
    </row>
    <row spans="1:4" r="2">
      <c r="C2" s="2" t="s">
        <v>2</v>
      </c>
      <c r="D2" s="2" t="s">
        <v>77</v>
      </c>
    </row>
    <row spans="1:4" r="3">
      <c r="A3" s="3" t="s">
        <v>148</v>
      </c>
    </row>
    <row spans="1:4" r="4">
      <c r="A4" s="4" t="s">
        <v>113</v>
      </c>
      <c r="C4" s="7" t="n">
        <v>5927</v>
      </c>
      <c r="D4" s="7" t="n">
        <v>8628</v>
      </c>
    </row>
    <row spans="1:4" r="5">
      <c r="A5" s="3" t="s">
        <v>149</v>
      </c>
    </row>
    <row spans="1:4" r="6">
      <c r="A6" s="4" t="s">
        <v>150</v>
      </c>
      <c r="C6" s="5" t="n">
        <v>2387</v>
      </c>
      <c r="D6" s="5" t="n">
        <v>2554</v>
      </c>
    </row>
    <row spans="1:4" r="7">
      <c r="A7" s="4" t="s">
        <v>151</v>
      </c>
      <c r="C7" s="5" t="n">
        <v>444</v>
      </c>
      <c r="D7" s="5" t="n">
        <v>-33</v>
      </c>
    </row>
    <row spans="1:4" r="8">
      <c r="A8" s="4" t="s">
        <v>86</v>
      </c>
      <c r="C8" s="5" t="n">
        <v>600</v>
      </c>
      <c r="D8" s="5" t="n">
        <v>116</v>
      </c>
    </row>
    <row spans="1:4" r="9">
      <c r="A9" s="4" t="s">
        <v>152</v>
      </c>
      <c r="C9" s="5" t="n">
        <v>528079</v>
      </c>
      <c r="D9" s="5" t="n">
        <v>329611</v>
      </c>
    </row>
    <row spans="1:4" r="10">
      <c r="A10" s="4" t="s">
        <v>153</v>
      </c>
      <c r="C10" s="5" t="n">
        <v>-552463</v>
      </c>
      <c r="D10" s="5" t="n">
        <v>-330337</v>
      </c>
    </row>
    <row spans="1:4" r="11">
      <c r="A11" s="4" t="s">
        <v>141</v>
      </c>
      <c r="C11" s="5" t="n">
        <v>1428</v>
      </c>
      <c r="D11" s="5" t="n">
        <v>843</v>
      </c>
    </row>
    <row spans="1:4" r="12">
      <c r="A12" s="4" t="s">
        <v>154</v>
      </c>
      <c r="C12" s="5" t="n">
        <v>1712</v>
      </c>
      <c r="D12" s="5" t="n">
        <v>1537</v>
      </c>
    </row>
    <row spans="1:4" r="13">
      <c r="A13" s="4" t="s">
        <v>91</v>
      </c>
      <c r="C13" s="5" t="n">
        <v>-956</v>
      </c>
      <c r="D13" s="5" t="n">
        <v>-3823</v>
      </c>
    </row>
    <row spans="1:4" r="14">
      <c r="A14" s="4" t="s">
        <v>92</v>
      </c>
      <c r="B14" s="4" t="s">
        <v>93</v>
      </c>
      <c r="C14" s="5" t="n">
        <v>-238</v>
      </c>
      <c r="D14" s="5" t="n">
        <v>-243</v>
      </c>
    </row>
    <row spans="1:4" r="15">
      <c r="A15" s="4" t="s">
        <v>94</v>
      </c>
      <c r="C15" s="5" t="n">
        <v>14</v>
      </c>
      <c r="D15" s="5" t="n">
        <v>113</v>
      </c>
    </row>
    <row spans="1:4" r="16">
      <c r="A16" s="4" t="s">
        <v>95</v>
      </c>
      <c r="C16" s="5" t="n">
        <v>-53</v>
      </c>
      <c r="D16" s="5" t="n">
        <v>-317</v>
      </c>
    </row>
    <row spans="1:4" r="17">
      <c r="A17" s="4" t="s">
        <v>96</v>
      </c>
      <c r="C17" s="5" t="n">
        <v>1524</v>
      </c>
      <c r="D17" s="5" t="n">
        <v>1852</v>
      </c>
    </row>
    <row spans="1:4" r="18">
      <c r="A18" s="3" t="s">
        <v>155</v>
      </c>
    </row>
    <row spans="1:4" r="19">
      <c r="A19" s="4" t="s">
        <v>35</v>
      </c>
      <c r="C19" s="5" t="n">
        <v>354</v>
      </c>
      <c r="D19" s="5" t="n">
        <v>322</v>
      </c>
    </row>
    <row spans="1:4" r="20">
      <c r="A20" s="4" t="s">
        <v>38</v>
      </c>
      <c r="C20" s="5" t="n">
        <v>-1818</v>
      </c>
      <c r="D20" s="5" t="n">
        <v>142</v>
      </c>
    </row>
    <row spans="1:4" r="21">
      <c r="A21" s="4" t="s">
        <v>51</v>
      </c>
      <c r="C21" s="5" t="n">
        <v>-77</v>
      </c>
      <c r="D21" s="5" t="n">
        <v>-5498</v>
      </c>
    </row>
    <row spans="1:4" r="22">
      <c r="A22" s="4" t="s">
        <v>52</v>
      </c>
      <c r="C22" s="5" t="n">
        <v>2183</v>
      </c>
      <c r="D22" s="5" t="n">
        <v>-490</v>
      </c>
    </row>
    <row spans="1:4" r="23">
      <c r="A23" s="4" t="s">
        <v>156</v>
      </c>
      <c r="C23" s="5" t="n">
        <v>-10953</v>
      </c>
      <c r="D23" s="5" t="n">
        <v>4977</v>
      </c>
    </row>
    <row spans="1:4" r="24">
      <c r="A24" s="3" t="s">
        <v>157</v>
      </c>
    </row>
    <row spans="1:4" r="25">
      <c r="A25" s="4" t="s">
        <v>158</v>
      </c>
      <c r="C25" s="5" t="n">
        <v>25670</v>
      </c>
      <c r="D25" s="5" t="n">
        <v>30853</v>
      </c>
    </row>
    <row spans="1:4" r="26">
      <c r="A26" s="4" t="s">
        <v>159</v>
      </c>
      <c r="C26" s="5" t="n">
        <v>82695</v>
      </c>
      <c r="D26" s="5" t="n">
        <v>115756</v>
      </c>
    </row>
    <row spans="1:4" r="27">
      <c r="A27" s="4" t="s">
        <v>160</v>
      </c>
      <c r="C27" s="5" t="n">
        <v>-10842</v>
      </c>
      <c r="D27" s="5" t="n">
        <v>-172255</v>
      </c>
    </row>
    <row spans="1:4" r="28">
      <c r="A28" s="4" t="s">
        <v>161</v>
      </c>
      <c r="C28" s="5" t="n">
        <v>8916</v>
      </c>
      <c r="D28" s="5" t="n">
        <v>1975</v>
      </c>
    </row>
    <row spans="1:4" r="29">
      <c r="A29" s="4" t="s">
        <v>162</v>
      </c>
      <c r="C29" s="5" t="n">
        <v>-3487</v>
      </c>
      <c r="D29" s="5" t="n">
        <v>-427</v>
      </c>
    </row>
    <row spans="1:4" r="30">
      <c r="A30" s="4" t="s">
        <v>163</v>
      </c>
      <c r="C30" s="5" t="n">
        <v>0</v>
      </c>
      <c r="D30" s="5" t="n">
        <v>1550</v>
      </c>
    </row>
    <row spans="1:4" r="31">
      <c r="A31" s="4" t="s">
        <v>164</v>
      </c>
      <c r="C31" s="5" t="n">
        <v>-588</v>
      </c>
      <c r="D31" s="5" t="n">
        <v>-1174</v>
      </c>
    </row>
    <row spans="1:4" r="32">
      <c r="A32" s="4" t="s">
        <v>165</v>
      </c>
      <c r="C32" s="5" t="n">
        <v>-119807</v>
      </c>
      <c r="D32" s="5" t="n">
        <v>-5410</v>
      </c>
    </row>
    <row spans="1:4" r="33">
      <c r="A33" s="4" t="s">
        <v>166</v>
      </c>
      <c r="C33" s="5" t="n">
        <v>80</v>
      </c>
      <c r="D33" s="5" t="n">
        <v>5341</v>
      </c>
    </row>
    <row spans="1:4" r="34">
      <c r="A34" s="4" t="s">
        <v>167</v>
      </c>
      <c r="C34" s="5" t="n">
        <v>10721</v>
      </c>
      <c r="D34" s="5" t="n">
        <v>14981</v>
      </c>
    </row>
    <row spans="1:4" r="35">
      <c r="A35" s="4" t="s">
        <v>168</v>
      </c>
      <c r="C35" s="5" t="n">
        <v>-6642</v>
      </c>
      <c r="D35" s="5" t="n">
        <v>-8810</v>
      </c>
    </row>
    <row spans="1:4" r="36">
      <c r="A36" s="3" t="s">
        <v>169</v>
      </c>
    </row>
    <row spans="1:4" r="37">
      <c r="A37" s="4" t="s">
        <v>170</v>
      </c>
      <c r="C37" s="5" t="n">
        <v>105460</v>
      </c>
      <c r="D37" s="5" t="n">
        <v>89313</v>
      </c>
    </row>
    <row spans="1:4" r="38">
      <c r="A38" s="4" t="s">
        <v>171</v>
      </c>
      <c r="C38" s="5" t="n">
        <v>-165500</v>
      </c>
      <c r="D38" s="5" t="n">
        <v>-27516</v>
      </c>
    </row>
    <row spans="1:4" r="39">
      <c r="A39" s="4" t="s">
        <v>172</v>
      </c>
      <c r="C39" s="5" t="n">
        <v>40000</v>
      </c>
      <c r="D39" s="5" t="n">
        <v>0</v>
      </c>
    </row>
    <row spans="1:4" r="40">
      <c r="A40" s="4" t="s">
        <v>173</v>
      </c>
      <c r="C40" s="5" t="n">
        <v>3</v>
      </c>
      <c r="D40" s="5" t="n">
        <v>-25</v>
      </c>
    </row>
    <row spans="1:4" r="41">
      <c r="A41" s="4" t="s">
        <v>144</v>
      </c>
      <c r="C41" s="5" t="n">
        <v>-1226</v>
      </c>
      <c r="D41" s="5" t="n">
        <v>-144</v>
      </c>
    </row>
    <row spans="1:4" r="42">
      <c r="A42" s="4" t="s">
        <v>174</v>
      </c>
      <c r="C42" s="5" t="n">
        <v>-21263</v>
      </c>
      <c r="D42" s="5" t="n">
        <v>61628</v>
      </c>
    </row>
    <row spans="1:4" r="43">
      <c r="A43" s="4" t="s">
        <v>175</v>
      </c>
      <c r="C43" s="5" t="n">
        <v>-38858</v>
      </c>
      <c r="D43" s="5" t="n">
        <v>57795</v>
      </c>
    </row>
    <row spans="1:4" r="44">
      <c r="A44" s="4" t="s">
        <v>176</v>
      </c>
      <c r="C44" s="5" t="n">
        <v>103619</v>
      </c>
      <c r="D44" s="5" t="n">
        <v>62301</v>
      </c>
    </row>
    <row spans="1:4" r="45">
      <c r="A45" s="4" t="s">
        <v>177</v>
      </c>
      <c r="C45" s="5" t="n">
        <v>64761</v>
      </c>
      <c r="D45" s="5" t="n">
        <v>120096</v>
      </c>
    </row>
    <row spans="1:4" r="46">
      <c r="A46" s="3" t="s">
        <v>178</v>
      </c>
    </row>
    <row spans="1:4" r="47">
      <c r="A47" s="4" t="s">
        <v>179</v>
      </c>
      <c r="C47" s="5" t="n">
        <v>9218</v>
      </c>
      <c r="D47" s="5" t="n">
        <v>14569</v>
      </c>
    </row>
    <row spans="1:4" r="48">
      <c r="A48" s="4" t="s">
        <v>180</v>
      </c>
      <c r="C48" s="5" t="n">
        <v>8</v>
      </c>
      <c r="D48" s="5" t="n">
        <v>0</v>
      </c>
    </row>
    <row spans="1:4" r="49">
      <c r="A49" s="3" t="s">
        <v>181</v>
      </c>
    </row>
    <row spans="1:4" r="50">
      <c r="A50" s="4" t="s">
        <v>125</v>
      </c>
      <c r="C50" s="5" t="n">
        <v>810</v>
      </c>
      <c r="D50" s="5" t="n">
        <v>2263</v>
      </c>
    </row>
    <row spans="1:4" r="51">
      <c r="A51" s="4" t="s">
        <v>182</v>
      </c>
      <c r="C51" s="5" t="n">
        <v>696</v>
      </c>
      <c r="D51" s="5" t="n">
        <v>1661</v>
      </c>
    </row>
    <row spans="1:4" r="52">
      <c r="A52" s="4" t="s">
        <v>183</v>
      </c>
      <c r="C52" s="5" t="n">
        <v>449</v>
      </c>
      <c r="D52" s="5" t="n">
        <v>0</v>
      </c>
    </row>
    <row spans="1:4" r="53">
      <c r="A53" s="4" t="s">
        <v>184</v>
      </c>
      <c r="C53" s="7" t="n">
        <v>4066</v>
      </c>
      <c r="D53" s="7" t="n">
        <v>4286</v>
      </c>
    </row>
    <row spans="1:4" r="54">
      <c r="A54" t="n"/>
    </row>
    <row spans="1:4" r="55">
      <c r="A55" s="4" t="s">
        <v>93</v>
      </c>
      <c r="B55" s="4" t="s">
        <v>118</v>
      </c>
    </row>
  </sheetData>
  <mergeCells count="4">
    <mergeCell ref="A1:B2"/>
    <mergeCell ref="C1:D1"/>
    <mergeCell ref="A54:C54"/>
    <mergeCell ref="B55:C5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ASH</vt:lpstr>
      <vt:lpstr>Basis of Presentation</vt:lpstr>
      <vt:lpstr>Earnings Per Share</vt:lpstr>
      <vt:lpstr>Investment Securities</vt:lpstr>
      <vt:lpstr>Loans and Allowance for Loan Lo</vt:lpstr>
      <vt:lpstr>Other Real Estate Owned and Rep</vt:lpstr>
      <vt:lpstr>Share-Based Compensation Plans</vt:lpstr>
      <vt:lpstr>Business Segment Reporting</vt:lpstr>
      <vt:lpstr>Derivative Instruments</vt:lpstr>
      <vt:lpstr>Fair Value Measurements</vt:lpstr>
      <vt:lpstr>Contingencies</vt:lpstr>
      <vt:lpstr>Correction of Immaterial Error</vt:lpstr>
      <vt:lpstr>Subsequent Events</vt:lpstr>
      <vt:lpstr>Basis of Presentation (Policies</vt:lpstr>
      <vt:lpstr>Earnings Per Share (Tables)</vt:lpstr>
      <vt:lpstr>Investment Securities (Tables)</vt:lpstr>
      <vt:lpstr>Loans and Allowance for Loan 24</vt:lpstr>
      <vt:lpstr>Other Real Estate Owned and R25</vt:lpstr>
      <vt:lpstr>Share-Based Compensation Plans </vt:lpstr>
      <vt:lpstr>Business Segment Reporting (Tab</vt:lpstr>
      <vt:lpstr>Derivative Instruments (Tables)</vt:lpstr>
      <vt:lpstr>Fair Value Measurements (Tables</vt:lpstr>
      <vt:lpstr>Correction of Immaterial Error </vt:lpstr>
      <vt:lpstr>Basis of Presentation (Details)</vt:lpstr>
      <vt:lpstr>Earnings Per Share - Schedule O</vt:lpstr>
      <vt:lpstr>Investment Securities - Amortiz</vt:lpstr>
      <vt:lpstr>Investment Securities - Fair Va</vt:lpstr>
      <vt:lpstr>Investment Securities - Additio</vt:lpstr>
      <vt:lpstr>Investment Securities - Amort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Other Real Estate Owned and R49</vt:lpstr>
      <vt:lpstr>Other Real Estate Owned and R50</vt:lpstr>
      <vt:lpstr>Other Real Estate Owned and R51</vt:lpstr>
      <vt:lpstr>Other Real Estate Owned and R52</vt:lpstr>
      <vt:lpstr>Share-Based Compensation Plan53</vt:lpstr>
      <vt:lpstr>Share-Based Compensation Plan54</vt:lpstr>
      <vt:lpstr>Share-Based Compensation Plan55</vt:lpstr>
      <vt:lpstr>Share-Based Compensation Plan56</vt:lpstr>
      <vt:lpstr>Business Segment Reporting (Det</vt:lpstr>
      <vt:lpstr>Derivative Instruments - Additi</vt:lpstr>
      <vt:lpstr>Derivative Instruments - Financ</vt:lpstr>
      <vt:lpstr>Derivative Instruments - Fina60</vt:lpstr>
      <vt:lpstr>Fair Value Measurements - Fair </vt:lpstr>
      <vt:lpstr>Fair Value Measurements - Rollf</vt:lpstr>
      <vt:lpstr>Fair Value Measurements - Fai63</vt:lpstr>
      <vt:lpstr>Fair Value Measurements - Addit</vt:lpstr>
      <vt:lpstr>Fair Value Measurements - Range</vt:lpstr>
      <vt:lpstr>Fair Value Measurements - Carry</vt:lpstr>
      <vt:lpstr>Correction of Immaterial Erro67</vt:lpstr>
      <vt:lpstr>Correction of Immaterial Erro68</vt:lpstr>
      <vt:lpstr>Correction of Immaterial Erro69</vt:lpstr>
      <vt:lpstr>Correction of Immaterial Erro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49:49Z</dcterms:created>
  <dcterms:modified xmlns:dcterms="http://purl.org/dc/terms/" xmlns:xsi="http://www.w3.org/2001/XMLSchema-instance" xsi:type="dcterms:W3CDTF">2015-11-05T17:49:49Z</dcterms:modified>
  <dc:title xmlns:dc="http://purl.org/dc/elements/1.1/">Untitled</dc:title>
  <dc:description xmlns:dc="http://purl.org/dc/elements/1.1/"/>
  <dc:subject xmlns:dc="http://purl.org/dc/elements/1.1/"/>
  <cp:keywords/>
  <cp:category/>
</cp:coreProperties>
</file>